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Note Receivable" sheetId="8" r:id="rId8"/>
    <s:sheet name="Prepaid Expenses" sheetId="9" r:id="rId9"/>
    <s:sheet name="Property and Equipment" sheetId="10" r:id="rId10"/>
    <s:sheet name="Financing Arrangements" sheetId="11" r:id="rId11"/>
    <s:sheet name="Employee Benefit Plan" sheetId="12" r:id="rId12"/>
    <s:sheet name="Commitments and Contingencies" sheetId="13" r:id="rId13"/>
    <s:sheet name="Income Taxes" sheetId="14" r:id="rId14"/>
    <s:sheet name="Acquisition" sheetId="15" r:id="rId15"/>
    <s:sheet name="Goodwill and Finite Life Intang" sheetId="16" r:id="rId16"/>
    <s:sheet name="Shareholders' Equity" sheetId="17" r:id="rId17"/>
    <s:sheet name="Stock-Based Compensation and Be" sheetId="18" r:id="rId18"/>
    <s:sheet name="Related Party Transactions" sheetId="19" r:id="rId19"/>
    <s:sheet name="Concentrations" sheetId="20" r:id="rId20"/>
    <s:sheet name="Subsequent Events" sheetId="21" r:id="rId21"/>
    <s:sheet name="Nature of Operations and Summ22" sheetId="22" r:id="rId22"/>
    <s:sheet name="Nature of Operations and Summ23" sheetId="23" r:id="rId23"/>
    <s:sheet name="Property and Equipment (Tables)" sheetId="24" r:id="rId24"/>
    <s:sheet name="Financing Arrangements (Tables)" sheetId="25" r:id="rId25"/>
    <s:sheet name="Commitments and Contingencies (" sheetId="26" r:id="rId26"/>
    <s:sheet name="Acquisition (Tables)" sheetId="27" r:id="rId27"/>
    <s:sheet name="Goodwill and Finite Life Inta28" sheetId="28" r:id="rId28"/>
    <s:sheet name="Shareholders' Equity (Tables)" sheetId="29" r:id="rId29"/>
    <s:sheet name="Stock-Based Compensation and 30" sheetId="30" r:id="rId30"/>
    <s:sheet name="Related Party Transactions (Tab" sheetId="31" r:id="rId31"/>
    <s:sheet name="Nature of Operations and Summ32" sheetId="32" r:id="rId32"/>
    <s:sheet name="Nature of Operations and Summ33" sheetId="33" r:id="rId33"/>
    <s:sheet name="Nature of Operations and Summ34" sheetId="34" r:id="rId34"/>
    <s:sheet name="Nature of Operations and Summ35" sheetId="35" r:id="rId35"/>
    <s:sheet name="Note Receivable (Details Narrat" sheetId="36" r:id="rId36"/>
    <s:sheet name="Property and Equipment (Details" sheetId="37" r:id="rId37"/>
    <s:sheet name="Property and Equipment - Schedu" sheetId="38" r:id="rId38"/>
    <s:sheet name="Financing Arrangements (Details" sheetId="39" r:id="rId39"/>
    <s:sheet name="Financing Arrangements - Summar" sheetId="40" r:id="rId40"/>
    <s:sheet name="Financing Arrangements - Summ41" sheetId="41" r:id="rId41"/>
    <s:sheet name="Financing Arrangements - Schedu" sheetId="42" r:id="rId42"/>
    <s:sheet name="Employee Benefit Plan (Details " sheetId="43" r:id="rId43"/>
    <s:sheet name="Commitments and Contingencies44" sheetId="44" r:id="rId44"/>
    <s:sheet name="Commitments and Contingencies -" sheetId="45" r:id="rId45"/>
    <s:sheet name="Commitments and Contingencies46" sheetId="46" r:id="rId46"/>
    <s:sheet name="Income Taxes (Details Narrative" sheetId="47" r:id="rId47"/>
    <s:sheet name="Acquisition (Details Narrative)" sheetId="48" r:id="rId48"/>
    <s:sheet name="Acquisition - Schedule of Fair " sheetId="49" r:id="rId49"/>
    <s:sheet name="Acquisition - Schedule of Pro F" sheetId="50" r:id="rId50"/>
    <s:sheet name="Goodwill and Finite Life Inta51" sheetId="51" r:id="rId51"/>
    <s:sheet name="Goodwill and Finite Life Inta52" sheetId="52" r:id="rId52"/>
    <s:sheet name="Goodwill and Finite Life Inta53" sheetId="53" r:id="rId53"/>
    <s:sheet name="Goodwill and Finite Life Inta54" sheetId="54" r:id="rId54"/>
    <s:sheet name="Shareholders' Equity (Details N" sheetId="55" r:id="rId55"/>
    <s:sheet name="Shareholders' Equity - Summary " sheetId="56" r:id="rId56"/>
    <s:sheet name="Stock-Based Compensation and 57" sheetId="57" r:id="rId57"/>
    <s:sheet name="Stock-Based Compensation and 58" sheetId="58" r:id="rId58"/>
    <s:sheet name="Stock-Based Compensation and 59" sheetId="59" r:id="rId59"/>
    <s:sheet name="Related Party Transactions - Sc" sheetId="60" r:id="rId60"/>
    <s:sheet name="Concentrations (Details Narrati"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827">
  <si>
    <t>Document and Entity Information - shares</t>
  </si>
  <si>
    <t>9 Months Ended</t>
  </si>
  <si>
    <t>Sep. 30, 2015</t>
  </si>
  <si>
    <t>Nov. 13, 2015</t>
  </si>
  <si>
    <t>Document And Entity Information</t>
  </si>
  <si>
    <t>Entity Registrant Name</t>
  </si>
  <si>
    <t>CACHET FINANCIAL SOLUTION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CAFN</t>
  </si>
  <si>
    <t>Document Fiscal Period Focus</t>
  </si>
  <si>
    <t>Q3</t>
  </si>
  <si>
    <t>Document Fiscal Year Focus</t>
  </si>
  <si>
    <t>Condensed Consolidated Balance Sheets - USD ($)</t>
  </si>
  <si>
    <t>Dec. 31, 2014</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DEFERRED FINANCING COSTS</t>
  </si>
  <si>
    <t>TOTAL ASSETS</t>
  </si>
  <si>
    <t>CURRENT LIABILITIES</t>
  </si>
  <si>
    <t>Current maturities of capital lease obligations</t>
  </si>
  <si>
    <t xml:space="preserve"> </t>
  </si>
  <si>
    <t>Current portion of long-term debt</t>
  </si>
  <si>
    <t>Accounts payable</t>
  </si>
  <si>
    <t>Accrued expenses</t>
  </si>
  <si>
    <t>Accrued interest</t>
  </si>
  <si>
    <t>Deferred revenue</t>
  </si>
  <si>
    <t>Warrant liability</t>
  </si>
  <si>
    <t>TOTAL CURRENT LIABILITIES</t>
  </si>
  <si>
    <t>CAPITAL LEASE OBLIGATIONS, net of current maturities</t>
  </si>
  <si>
    <t>LONG TERM DEBT, net of current portion</t>
  </si>
  <si>
    <t>WARRANT LIABILITY</t>
  </si>
  <si>
    <t>DEFERRED REVENUE</t>
  </si>
  <si>
    <t>ACCRUED INTEREST</t>
  </si>
  <si>
    <t>ACCRUED RENT</t>
  </si>
  <si>
    <t>TOTAL LIABILITIES</t>
  </si>
  <si>
    <t>COMMITMENTS AND CONTINGENCIES</t>
  </si>
  <si>
    <t>SHAREHOLDERS' DEFICIT</t>
  </si>
  <si>
    <t>Convertible preferred stock, $.0001 Par Value, 20,000,000 shares authorized, 44,030 and 2,229,702 shares issued and outstanding</t>
  </si>
  <si>
    <t>Common shares, $.0001 Par Value, 500,000,000 shares authorized, 30,802,179 and 16,934,497 issued and outstanding</t>
  </si>
  <si>
    <t>Additional paid-in-capital</t>
  </si>
  <si>
    <t>Accumulated deficit</t>
  </si>
  <si>
    <t>TOTAL SHAREHOLDERS' DEFICIT</t>
  </si>
  <si>
    <t>TOTAL LIABILITIES AND SHAREHOLDERS' DEFICIT</t>
  </si>
  <si>
    <t>Condensed Consolidated Balance Sheets (Parenthetical) - $ / shares</t>
  </si>
  <si>
    <t>Statement of Financial Position [Abstract]</t>
  </si>
  <si>
    <t>Convertible preferred stock, par value</t>
  </si>
  <si>
    <t>$ .0001</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t>
  </si>
  <si>
    <t>COST OF REVENUE</t>
  </si>
  <si>
    <t>GROSS INCOME (LOSS)</t>
  </si>
  <si>
    <t>OPERATING EXPENSES</t>
  </si>
  <si>
    <t>Sales and Marketing</t>
  </si>
  <si>
    <t>Research and Development</t>
  </si>
  <si>
    <t>General and Administrative</t>
  </si>
  <si>
    <t>TOTAL OPERATING EXPENSES</t>
  </si>
  <si>
    <t>OPERATING LOSS</t>
  </si>
  <si>
    <t>INTEREST EXPENSE AND NON-CASH FINANCING CHARGES</t>
  </si>
  <si>
    <t>SHARE PRICE CONVERSION ADJUSTMENT</t>
  </si>
  <si>
    <t>INDUCEMENT TO CONVERT DEBT AND WARRANTS</t>
  </si>
  <si>
    <t>OTHER (INCOME) EXPENSE</t>
  </si>
  <si>
    <t>NET LOSS</t>
  </si>
  <si>
    <t>Less: Cumulative Unpaid Dividends</t>
  </si>
  <si>
    <t>Net Loss Attributable to Common Shareholders</t>
  </si>
  <si>
    <t>WEIGHTED AVERAGE COMMON SHARES OUTSTANDING - Basic and fully diluted</t>
  </si>
  <si>
    <t>Net loss per common share - basic and fully diluted</t>
  </si>
  <si>
    <t>Condensed Consolidated Statements of Shareholders' Equity (Unaudited) - 9 months ended Sep. 30, 2015 - USD ($)</t>
  </si>
  <si>
    <t>Convertible Preferred Stock [Member]</t>
  </si>
  <si>
    <t>Common Stock [Member]</t>
  </si>
  <si>
    <t>Additional Paid-In Capital [Member]</t>
  </si>
  <si>
    <t>Accumulated Deficit [Member]</t>
  </si>
  <si>
    <t>Total</t>
  </si>
  <si>
    <t>Balance at Dec. 31, 2014</t>
  </si>
  <si>
    <t>Balance, shares at Dec. 31, 2014</t>
  </si>
  <si>
    <t>Issuance of convertible preferred stock and warrants, net of costs</t>
  </si>
  <si>
    <t>Issuance of convertible preferred stock and warrants, net of costs, shares</t>
  </si>
  <si>
    <t>Conversion of debt into preferred stock</t>
  </si>
  <si>
    <t>Conversion of debt into preferred stock, shares</t>
  </si>
  <si>
    <t>Series A &amp; B preferred stock conversion into common stock</t>
  </si>
  <si>
    <t>Series A &amp; B preferred stock conversion into common stock, shares</t>
  </si>
  <si>
    <t>Issuance of common stock under the Associate Stock Purchase Plan</t>
  </si>
  <si>
    <t>Issuance of common stock under the Associate Stock Purchase Plan, shares</t>
  </si>
  <si>
    <t>Issuance of restricted common stock to Associates</t>
  </si>
  <si>
    <t>Issuance of restricted common stock to Associates, shares</t>
  </si>
  <si>
    <t>Share price conversion adjustment</t>
  </si>
  <si>
    <t>Share price conversion adjustment, shares</t>
  </si>
  <si>
    <t>Conversion of warrant liability to additional paid-in-capital</t>
  </si>
  <si>
    <t>Payment of preferred dividend paid with common shares</t>
  </si>
  <si>
    <t>Payment of preferred dividend paid with common shares, shares</t>
  </si>
  <si>
    <t>Issurance of warrants for capital lease arrangement</t>
  </si>
  <si>
    <t>Warrant issued for professional fees</t>
  </si>
  <si>
    <t>Warrant issued for professional fees, shares</t>
  </si>
  <si>
    <t>Stock compensation expense</t>
  </si>
  <si>
    <t>Net loss</t>
  </si>
  <si>
    <t>Balance at Sep. 30, 2015</t>
  </si>
  <si>
    <t>Balance, shares at Sep. 30, 2015</t>
  </si>
  <si>
    <t>Condensed Consolidated Statements of Cash Flows (Unaudited) - USD ($)</t>
  </si>
  <si>
    <t>OPERATING ACTIVITIES</t>
  </si>
  <si>
    <t>Adjustments to reconcile net loss to net cash used in operating activities:</t>
  </si>
  <si>
    <t>Accretion of discount/amortization of financing costs</t>
  </si>
  <si>
    <t>Accrued debt related costs</t>
  </si>
  <si>
    <t>Change of fair value of warrant liability</t>
  </si>
  <si>
    <t>Depreciation and amortization of intangibles</t>
  </si>
  <si>
    <t>Stock compensation</t>
  </si>
  <si>
    <t>Warrants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common shares, net of costs</t>
  </si>
  <si>
    <t>Issuance of shares of convertible preferred stock, net of costs</t>
  </si>
  <si>
    <t>Payment of debt issuance costs</t>
  </si>
  <si>
    <t>Repayment of capital lease</t>
  </si>
  <si>
    <t>Repayment of bank borrowing</t>
  </si>
  <si>
    <t>Proceeds from bank borrowing</t>
  </si>
  <si>
    <t>Net cash provided by financing activities</t>
  </si>
  <si>
    <t>NET INCREASE IN CASH AND CASH EQUIVALENTS</t>
  </si>
  <si>
    <t>CASH AND CASH EQUIVALENTS</t>
  </si>
  <si>
    <t>Beginning of period</t>
  </si>
  <si>
    <t>End of period</t>
  </si>
  <si>
    <t>SUPPLEMENTAL DISCLOSURES OF CASH FLOW INFORMATION</t>
  </si>
  <si>
    <t>Cash paid for interest</t>
  </si>
  <si>
    <t>NONCASH FINANCING AND INVESTING TRANSACTIONS</t>
  </si>
  <si>
    <t>Conversion of debt and interest to equity</t>
  </si>
  <si>
    <t>Conversion of accrued interest to note payable</t>
  </si>
  <si>
    <t>Fixed asset purchases in accounts payable cancelled</t>
  </si>
  <si>
    <t>Capital lease obligations</t>
  </si>
  <si>
    <t>Debt issuance costs in exchange for warrants</t>
  </si>
  <si>
    <t>Common stock issued for preferred stock dividends</t>
  </si>
  <si>
    <t>Issuance of capital lease arrangement</t>
  </si>
  <si>
    <t>Nature of Operations and Summary of Significant Accounting Policies</t>
  </si>
  <si>
    <t>Accounting Policies [Abstract]</t>
  </si>
  <si>
    <t>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September 30, 2015, we had entered into 485 contracts with customers for our products
and services. Approximately 353 of those agreements were active, meaning that customers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densed consolidated
financial statements include the accounts of the Company and its wholly owned subsidiary Cachet Financial Solutions Inc. as of
September 30, 2015 and December 31, 2014 and for the three and nine months ended September 30, 2015 and 2014. The subsidiary does
not have any operational activity and therefore no intercompany transactions exist with the subsidiary which would need to be eliminated.
The Company has prepared the condensed consolidated financial statements in accordance with accounting principles generally accepted
in the United States of America. The condensed consolidated financial statements included herein, without audit, are pursuant to
the rules and regulations of the United States (U.S.) Securities and Exchange Commission (SEC).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4. 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5. The accompanying consolidated financial
statements have been prepared on the basis that the Company will continue as a going concern. From inception to September 30, 2015,
the Company has cumulative operating losses of approximately $70.8 million, and as of September 30, 2015, our current liabilities
exceeded our current assets by approximately $3.8 million. In 2015, we expect to continue to grow our client base and increase
our revenues through higher RDC transaction volumes and monthly active user fees (MAUs) from our Select Mobile Money
offering. Nevertheless, the Company expects to continue to incur operating losses through December 31, 2015. The Company engaged
an investment firm to assist in raising additional capital through the issuance of debt and equity. The Companys ability
to continue as a going concern is dependent on raising additional capital to support operations and refinance maturing debt. The Company has a note payable to Margaret
De Jonge due January 31, 2016 (the De Jonge Note), with a principal and accrued interest balance as of approximately
$464,000, and has an outstanding balance including accrued interest of approximately $1.1 million on a line of credit with one
of its directors, Michael J. Hanson (the Hanson line of Credit). The Hanson line of Credit was originally payable
upon the earlier of the Company completing financings with gross proceeds of $10 million or July 31, 2015. In July 2015, the Company
amended the terms of the line of credit to extend the maturity date to January 31, 2016 while all other terms remained the same.
In May 2015, the Company entered into an amendment of the De Jonge Note, under which approximately $500,000 was then owed, to extend
the maturity date of the note from April 30, 2015 to December 31, 2015. Under the amended De Jonge Note, the Company was required
to make monthly payments of $50,000 beginning May 31, 2015 and continuing to December 31, 2015, at which time any remaining principal
and unpaid accrued interest would become due. As of September 30, 2015, the Company had not paid the $50,000 monthly installment
since August 2015. On November 2, 2015, the Company renegotiated the terms of the De Jonge Note. Under the amended terms of the
De Jonge Note, payments of $30,000 are due on each of November 15, 2015, December 15, 2015 and January 15, 2016, with the remaining
balance of accrued, unpaid interest and principal due on January 31, 2016. On July 30, 2014, the Company entered
into a financing commitment letter with two directors to lend the Company up to $2.5 million through December 31, 2014, bearing
interest at 10%, and due January 31, 2015, which due date was later extended to January 31, 2016. If any portion of the notes issued
under the commitment letter is outstanding beyond January 31, 2016, the default interest rate will be adjusted to 18%. During the
nine months ended September 30, 2015, the Company had additional advances totaling $350,000. As part of a PIPE transaction completed
in February 2015, Mr. Hanson, converted $250,000 of the balance owed under the commitment letter into 217,391 shares of Series
B Convertible Preferred Stock and was issued a five-year warrant to purchase an aggregate of 217,391 shares of common stock at
a per-share price of $1.15 (since adjusted to $0.4816 per share). In addition, Mr. Hanson converted; $102,000 of the principal
balance owed under the commitment letter into 1,020 shares of Series C Convertible Preferred Stock and was issued a five-year warrant
to purchase an aggregate of 232,983 shares of common stock at a per-share price of $0.4816 as part of a PIPE transaction completed
in June 2015. As of September 30, 2015, the Company had an outstanding obligation under the commitment letter, including accrued
interest, totaling approximately $389,000. As part of the amendment, the directors did not renew the remaining amount available
under the original terms of the commitment letter. In October 2015, the Company entered into an amendment with Messer. Hanson and
Davis to allow for a $250,000 advance under the terms of the financing commitment letter. All other terms remained the same as
part of the amendment. In January and February 2015, respectively,
the Company issued (i) 9,000 shares of Series A Convertible Preferred Stock at $1.50 per share and issued five-year warrants to
purchase an aggregate of 9,000 shares of its common stock at a per-share price of $2.00 (since adjusted to $0.4816 per share) and
(ii) 2,065,891 shares of Series B Convertible Preferred Stock at $1.15 per share and issued five-year warrants to purchase an aggregate
of 2,065,891 shares of its common stock at a per-share price of $1.15 (since adjusted to $0.4816 per share). Net proceeds to the
Company after offering costs were approximately $2.2 million, including the cancellation of $250,000 in debt held by Mr. Hanson. In June 2015, the Company issued an
aggregate of 44,030 shares of Series C Convertible Preferred Stock at $100.00 per share and issued five-year warrants to purchase
an aggregate of 10,057,119 shares of its common stock at a per-share price of $0.4816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James
L. Davis and Mr. Hanson, both of whom are directors of the Company. The Company also issued 2,000 and 3,020 shares of the Series
C Preferred to Messrs. Davis and Hanson, respectively, in exchange for the cancellation of Company debt in the amount of $200,000
and $302,000 held by them (inclusive of the $102,000 mentioned above).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but unpaid dividends thereon. In connection with the Series C offering,
the Company paid its placement agents, Scarsdale Equities LLC and ROTH Capital Partners commissions of $220,150 and $105,836, respectively,
and issued to them five-year warrants for the purchase of up to 703,997 and 241,746 shares of common stock, respectively, at $.4816
and $0.5254 per share, respectively. Also in connection with the offer and
sale of the Series C Preferred Stock, the Company issued additional shares of the Companys common stock totaling 8,232,628
to former holders of the Companys series A and B preferred stock (all of which has been converted to common stock), such
that following the issuance of such shares, such holders will have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has granted the recipients of these shares the same registration rights as are provided to Series C Preferred holders. The Company
also agreed to amend the warrants to purchase the Companys common stock held by former holders of the Companys series
A and B preferred stock to contain the same anti-dilution protections that are contained in the warrants issued in connection with
the Series C Preferred offering. In addition, the exercise price of the warrants issued to the former series A and B preferred
stock holders was reduced from $1.15 to $0.4816. In addition, the Company agreed to amend the warrants issued to Scarsdale Equities
LLC in connection with the Series B offering to reduce the exercise price from $1.15 to $0.4816. Finally, the Company approved
the amendment of a warrant to purchase common stock issued to Mr. Davis on February 3, 2015, to provide for the same modifications
made to the warrants held by former holders of the Companys series A and B preferred stock. As of September 30, 2015, the Company
had received $950,000 in principal from Messrs. Hanson and Davis in satisfaction of the notes receivable related to the Series
C Convertible Preferred Stock offering described above. In October 2015, the Company entered
into a $10 million equity purchase agreement with Lincoln Park Capital, LLC (the Purchase Agreement). Under the terms
and subject to the conditions of the Purchase Agreement, the Company has the right to sell to and Lincoln Park is obligated to
purchase, up to $10.0 million in shares, as described below, of the Companys common stock, subject to certain limitations,
from time to time, over the 36-month period commencing on the date that a registration statement, which the Company filed with
the Securities and Exchange Commission (the SEC) pursuant to the Registration Rights Agreement, is declared effective
by the SEC and a final prospectus in connection therewith is filed. The required registration statement was filed on October 30,
2015 and the final prospectus was filed on November 5, 2015. The purchase price of shares of common stock related to the future
funding will be based on the prevailing market prices of such shares at the time of sales. The Company may direct Lincoln Park,
at its sole discretion and subject to certain conditions, to purchase up to 50,000 shares of common stock on any business day (a
Regular Purchase), provided that at least one business day has passed since the most recent Regular Purchase, increasing
to up to 200,000 shares, depending upon the closing sale price of the common stock. However, in no event shall a Regular Purchase
be more than $500,000. The Company may also direct Lincoln Park at its sole discretion and subject to certain conditions, to purchase
up to $100,000 worth of shares of common stock on any business day (an Additional Purchase), provided that at least
six business days have passed since the most recent Additional Purchase was completed. In addition, the Company may direct Lincoln
Park to purchase additional amounts as accelerated purchases if the request is submitted on a Regular Purchase date and on that
date the closing sale price of the common stock is not below $1.00. The Company may not sell shares of common stock to Lincoln
Park under the Purchase Agreement at any time to the extent that the number of shares to be sold would result in the beneficial
ownership by Lincoln Park and its affiliates exceeding 9.99% of the then outstanding shares of the common stock. There is no assurance the Company will
have satisfied all the necessary filing requirements with the SEC, including having in place an effective registration statement
to access the needed capital to fund its operations to December 31, 2015. Absent of the Companys ability to access the $10,000,000
equity commitment with Lincoln Park Capital, we will require additional funds to continue our operations beyond November 2015.
There can be no assurance the Company will be able to obtain new financing or additional financing from its directors. The consolidated
financial statements do not include any adjustments that might result from the outcome of these uncertainties.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nine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0,000 and $25,000 as of September 30, 2015 and December 31, 2014,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in the
period in which the conversion or repayment occurs.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The following table reflects the amounts
used in determining loss per share:
Three Months Ended Nine Months Ended
September 30, 2015 September 30, 2014 September 30, 2015 September 30, 2014
Net Loss Attributable to Common Shareholders $ (7,073,194 ) $ (5,158,752 ) $ (19,158,765 ) $ (12,277,437 )
Weighted average common shares outstanding 30,563,917 15,545,567 24,649,163 9,413,335
Net loss per common share  basic and diluted $ (0.23 ) $ (0.33 ) $ (0.78 ) $ (1.30 ) The following potential common shares
were excluded from the calculation of diluted loss per share from continuing operations and diluted net loss per share attributable
to common stockholders because their effect would have been anti-dilutive for the periods presented:
As of
September 30, 2015 September 30, 2014
Convertible Preferred Stock 10,057,119 610,000
Convertible Preferred Stock Warrants - 305,000
Stock Options 3,753,496 1,016,417
Warrants 24,234,252 4,900,344
38,044,867 6,831,761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t>
  </si>
  <si>
    <t>Note Receivable</t>
  </si>
  <si>
    <t>Receivables [Abstract]</t>
  </si>
  <si>
    <t>2. Note Receivable 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September 30, 2015 and December 31, 2014. In February 2015 the Company obtained a
default judgment in our favor relating to such note in the amount of approximately $542,000 (including interest). As of September
30, 2015, this amount has not been collected. Due to the financial limitations of the judgment debtor, the Company continues to
believe the collectability of the note is uncertain and therefore maintains a reserve for 100% of the balance owed.</t>
  </si>
  <si>
    <t>Prepaid Expenses</t>
  </si>
  <si>
    <t>3. Prepaid Expenses Prepaid expenses
primarily consist of prepayment of licenses and maintenance fees, or deposits with, the providers of RDC software capabilities
to the Company.</t>
  </si>
  <si>
    <t>Property and Equipment</t>
  </si>
  <si>
    <t>Property, Plant and Equipment [Abstract]</t>
  </si>
  <si>
    <t>4. Property and Equipment Property and equipment
consists of the following:
As of
September 30, 2015 December 31, 2014
(unaudited) (audited)
Computer equipment $ 219,624 $ 216,486
Data center equipment 960,849 444,906
Purchased software 691,447 651,016
Furniture and fixtures 89,774 84,433
Leasehold improvements 75,103 58,024
Total property and equipment 2,036,797 1,454,865
Less: accumulated depreciation (1,386,990 ) (1,158,940 )
Net property and equipment $ 649,807 $ 295,925 Depreciation expense
for the three and nine months ended September 30, 2015 was approximately $96,000 and $228,000, respectively, compared to approximately
$43,000 and $168,000 for the same periods in the prior year, respectively.</t>
  </si>
  <si>
    <t>Financing Arrangements</t>
  </si>
  <si>
    <t>Debt Disclosure [Abstract]</t>
  </si>
  <si>
    <t>5. Financing Arrangements The Company has
obtained debt financing through bank loans and loans from d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during the three and nine months ended September 30, 2015. Following is a summary
of debt outstanding:
As of
September 30, 2015 December 31, 2014
(unaudited) (audited)
Notes Payable to Directors and Affiliates $ 1,348,000 $ 1,350,000
Convertible Term Loan, due December 2016, interest at 10% 2,300,000 2,300,000
Series Subordinated Note, due January 2016 Stated interest rate of 12% 456,490 613,808
Notes Payable, due the earlier of raising $10 million in proceeds from private placements or January 2016, interest between 8.25% and 12% 74,486 74,486
Note Payable, due August 2021, interest 0% 192,000 192,000
Installment Note Payable  Bank 286,959 252,244
Total 4,657,935 4,782,538
Unamortized discount - (145,835 )
Total debt, net 4,657,935 4,636,703
Less: current maturities 2,165,935 2,070,217
Long-term portion $ 2,492,000 $ 2,566,486 Future maturities
of long-term debt at September 30, 2015 are as follows:
Three months ending December 31, 2015 $ 1,286,959
2016 3,178,976
2017 -
2018 -
2019 -
2020 -
Thereafter 192,000
$ 4,657,935 Notes Payable to Directors and Affiliates The Company issued
a total of $4,425,000 of new notes to Messrs. Davis and Hanson from January 2014 through September 30, 2015. Of this amount, $400,000
in principal amount of the notes bears interest at a rate of 10% and originally was due June 30, 2015. In June 2015, the $400,000
of notes were converted into 4,000 Series C Convertible Preferred Stock as part of the Series C Preferred offering the Company
completed. Messrs. Davis and Hanson also received five year warrants to purchase 913,659 shares of common stock at $0.4378 per
share. A total of $450,000 was advanced under the June 2014 letter agreement described below, and $1,000,000 represents the outstanding
principal balance under the Companys line of credit agreement with Mr. Hanson. The original terms of the line of credit
agreement provided for a stated interest rate of 10% on the principal amount outstanding. In July 2015, Mr. Hanson agreed to amend
the repayment terms of the line of credit to occur on the earlier of (a) raising aggregate gross proceeds in one or more financing
transactions of at least $10 million or (b) December 31, 2015. There are no financial covenants with the line of credit. Through
the second quarter of 2014, the Company had drawn down the entire $1,500,000 under this facility. At the option of Mr. Hanson,
all the principal and unpaid accrued interest under the line-of-credit could have been converted upon the completion of an IPO
of the Companys common stock at a 20% discount to the price at which the shares are of the Companys stock were sold
in the offering. Mr. Hanson exercised this conversion right with respect to $500,000 of indebtedness in connection with our July
2014 IPO into 416,667 shares of common stock and also received five-year warrants to purchase a total of 333,333 shares of the
Companys common stock at an exercise price of 125% of the IPO price or $1.88 per share. The amount of principal owed under
the $1.5 million line of credit as of September 30, 2015 and December 31, 2014 was $1,000,000 plus accrued interest of $146,767
and $71,973, respectively. As a result of the
Company completing its IPO on July 14, 2014, the Company determined there was a beneficial conversion feature related to the $1.0
million outstanding balance of the line of credit which totaled $250,000. This amount was recorded as a discount to the debt and
is being amortized into interest expense through the amended maturity date of January 31, 2016. For the three and nine months ended
September 30, 2015, the Company recorded interest expense of approximately $21,000 and $146,000, respectively, related to amortization
expense associated with the beneficial conversion feature. The unamortized balance of the beneficial conversion feature as of September
30, 2015 and December 31, 2014 was approximately $0 and $146,000 respectively. On July 30, 2014,
the Company entered into a financing commitment letter with two directors to lend the Company up to $2.5 million through December
31, 2014, bearing interest at 10%, and due January 31, 2015, which was later extended to January 31, 2016. If any portion of the
notes issued under the commitment letter was outstanding beyond January 31, 2015, the default interest rate would be adjusted to
18%. As of December 31, 2014 there was $350,000 outstanding. During the first nine months of 2015, the Company had received advancements
totaling $350,000. On February 3, 2015, Michael Hanson, one of our directors, converted $250,000 of the amount owed into 217,391
shares of Series B Convertible Preferred Stock (which Series B Convertible Preferred Stock was converted into common stock on February
27, 2015). Also in February 2015, the Company amended the terms of the commitment letter to extend the repayment of the outstanding
principal balance owed as of that date of $450,000 to January 31, 2016 at a rate of 10% per annum. As part of the amendment, the
directors did not renew the remaining amount available under the original terms of the commitment letter. In June 2015, Michael
Hanson converted $102,000 of the amount owed into 1,020 shares of Series C Convertible Preferred Stock and also received five year
a warrant to purchase 232,983 share of common stock at $0.4378 per share. As of September 30, 2015, the total principal and accrued
interest amount outstanding owed to Messrs. Davis and Hanson related to advances under the commitment letter equaled $348,000 and
$41,359, respectively. On October 23, 2015,
the Company entered into an addendum to the financing commitment letter dated as of July 30, 2014 with two of its directors Messrs.
James L. Davis and Michael J. Hanson, under which addendum Mr. Hanson agreed to an additional advancement of $250,000 under the
terms of the agreement. As of October 23, 2015, the Company had a total of approximately $639,000 outstanding principal and accrued
interest owed to Mr. Hanson under this agreement. Convertible Term Loan, due December
2016 In December 2013,
the Company entered into an agreement to issue convertible notes with Trooien Capital, LLC (the Trooien Capital Note) in
a principal amount of up to $4 million. The proceeds of borrowings under the Trooien Capital Notes are expressly to be used to
repay amounts owed under the Companys senior secured note payable issued to another investor. Borrowings under the agreement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originally provided that the lender could have multiple options
for converting the Trooien Capital Notes at varying rates and times following the completion of a qualifying financing transaction.
Depending on the timing of conversion, the holder could also receive warrants to purchase common stock. In addition to conversion
of the Trooien Capital Notes, the holder has the right to request shares of common stock, rather than cash, as payment for interest.
In May 2014 the Company agreed to include $356,616 in principal and accrued interest of convertible notes originally issued to
our senior debt holder during the fourth quarter of 2014, due March 2015, under the terms of the Trooien Capital Note, due December
2016. On May 12, 2014,
the Company entered into an agreement to amend the conversion terms of the Convertible Term loan, due December 2016 as follows: First Conversion
Right Second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year warrant to purchase 705,753 shares of the
Companys common stock at an exercise price equal to 125% of the IPO price, or $1.875. As a result of the
Company completing its IPO on July 14, 2014, the Company determined there was a beneficial conversion feature related to the remaining
$2.3 million outstanding balance of the Convertible Term Loan, due December 2016 which totaled $894,444. This amount was recorded
as a discount to the debt and was amortized into interest expense on a straight-line basis over the 120 days following the closing
of the IPO which represents the period during which the debt could be converted at a discount to the IPO price. The Company recorded
interest expense of $894,444 related to amortization expense associated with the beneficial conversion feature for the year ended
December 31, 2014. The balance of the note as of September 30, 2015 and December 31, 2014 was $2.3 million plus accrued interest
of $312,301 and $140,275, respectively. Series Subordinated Note The series subordinated
note totaling $613,808 in principal and $100,745 of accrued interest as of December 31, 2014 was originally due in December 2014.
In December 2014, the Company amended the terms of the note to include monthly installments of $50,000 due December 2014 and an
additional $50,000 due at the end of each following month through April of 2015, when the remaining principal balance and related
accrued interest becomes due. In May 2015, the Company amended the note agreement to provide payments equal to $50,000 starting
on May 31, 2015 and continuing each subsequent month end until December 31, 2015, at which time the entire remaining principal
and accrued interest would be due. As of September 30, 2015, the Company had failed to make the $50,000 monthly installments since
August 2015 and therefore was in default of the note. The Company recently completed negotiations with the debtor to amend the
repayment terms of the note. Under the amended terms of the note, payments of $30,000 are due on each of November 15, 2015, December
31, 2015 and January 15, 2016, with the remaining balance of accrued, unpaid interest and principal due on January 31, 2016. The
principal balance on the note as of September 30, 2015 and December 31, 2014 was $456,490 and $613,808, respectively. The accrued
interest owed as of September 30, 2015 was $7,504.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March 2014, the
Company entered into an installment note with a bank for a total of $330,020. The note bears interest at the prime rate plus 1%,
but not less than 5%. The note is due on demand; if no demand is made then the note is due in monthly payments of $9,903 from April
2014 through April 2017. Borrowings are secured by substantially all of the Companys property and are guaranteed by three
of the Companys directors. In April 2015, the Company entered into a new installment note replacing the above mentioned
note. The balance of the existing note totaled approximately $216,000, while the new note was issued for approximately $330,000.
The Company received the net amount between the two notes or $113,000, which was primarily used for working capital purposes. The
new note bears interest at the prime rate plus 1%, but not less than 5%. The note is due on demand; if no demand is made then the
note is due in monthly payments of $9,903 from May 2015 through May 2018. Borrowings remained secured by substantially all of the
Companys property and are guaranteed by three of the Companys directors. The principal balance as of September 30,
2015 and December 31, 2014 was approximately $287,000 and $252,000, respectively. Other Information Regarding Debt The prime interest
rate was 3.25% at September 30, 2015 and December 31, 2014. As a result of
either the short term duration or recency of its financings, the Company believes that the fair value of its outstanding debt
approximates market value.</t>
  </si>
  <si>
    <t>Employee Benefit Plan</t>
  </si>
  <si>
    <t>Compensation and Retirement Disclosure [Abstract]</t>
  </si>
  <si>
    <t>6. Employee Benefit Plan The Company has
a defined contribution 401(k) saving plan covering all employees satisfying certain eligibility requirements. The plan permits,
but does not require, Company contributions; the Company did not make any contributions for the three and nine months ended September
30, 2015 and 2014.</t>
  </si>
  <si>
    <t>Commitments and Contingencies</t>
  </si>
  <si>
    <t>Commitments and Contingencies Disclosure [Abstract]</t>
  </si>
  <si>
    <t>7. Commitments and Contingencies Operating Leases The Company leases
approximately 22,000 square feet of office space at its headquarters in Chanhassen, Minnesota. The lease commenced on May 1, 2012
and originally extended through August 31, 2016. In August 2015, the Company amended the terms of the lease agreement to extend
the term through January 2022. In addition to the office space, the Company leases certain office furniture and equipment under
operating leases through November 2018. The Company entered into a lease agreement in April 2014 for a total of 1,812 square feet
of office space in Dallas, Texas related to the employees retained as part of the acquisition of Select Mobile Money. The lease
commenced on May 1, 2014 and extends through June 30, 2017. Rent expense under all leases for the three and nine months ended September
30, 2015 were $112,445 and $365,165, compared to $80,747 and $216,324 for the same periods in the prior year, respectively. The Companys
headquarter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Three months ending December 31, 2015 $ 41,231
2016 348,004
2017 292,245
2018 241,894
2019 241,275
There after 524,289
$ 1,688,938 Capital Leases The Company entered
into a capital lease arrangement with one of its directors from March 2015 to June of 2015 for certain computer equipment and software
licenses with an imputed interest rate of 7.3% per year. The total cost and accumulated amortization included in property and equipment
as of September 30, 2015 totaled approximately $584,000 and $77,000, respectively. Amortization of the leased property was approximately
$47,000 and $77,000 for the three and nine months ended September 30, 2015 and is included in depreciation expense. The Company also
entered into a capital lease with a third-party leasing company, which was co-guaranteed by one of its directors for prepaid software
licenses. The lease carries an imputed interest rate of 7.3% per year and requires monthly payments of $10,759 per month through
July 2017. Future lease payments under capital
leases are as follows:
Three Months Ending December 31, 2015 $ 92,448
2016 369,796
2017 287,892
2018 18,230
Total payments 768,366
Less: portion representing interest (46,762 )
Principal portion 721,604
Less: current portion (335,556 )
Long-term portion $ 386,048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year lease
agreement provides financing for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year warrant to purchase up to 407,614 shares of common stock
at $1.15 per share. The warrant was 100% vested and exercisable upon issuance. In June 2015, Mr. Davis provided his personal guarantee
as part of lease the Company entered into with a third-party leasing company totaling approximately $242,000. As consideration
to the director for providing his personal guarantee, the Company issued the director a five-year warrant to purchase up to 241,900
shares of common stock at $.44 per share in June 2015. The warrant was 100% vested and exercisable upon issuance. The Company amortizes
the fair value of the warrants over the term of the leases. Litigation An entity named
Cachet Banq contacted us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our use of CACHET infringes on their federal
trademark registration. On March 4, 2013, Cachet Banq filed a trademark infringement lawsuit against the Company in the United
States District Court for the Central District of California. The parties filed cross motions for summary judgment, with supportive
briefings being filed in May and June 2014. On September 21, 2015, the Court issued an order (1) granting Cachet Banqs motion
for summary judgment, (2) denying our motion for summary judgment, and (3) ordering the parties to submit memoranda regarding remedies.
The last of those memoranda were submitted on October 12, 2015. The parties are currently awaiting the Courts decision on
remedies. In any event, the Company believes that the Courts order granting Cachet Banqs motion for summary judgment
was in error, and plans to appeal its decision. We disagree that our use of the character mark CACHET infringes on Cachet Banqs
purported rights in their mark, and will vigorously defend this and any similar claims made by Cachet Banq in the future. Financial Service Agreements In January 2015,
the Company entered into an engagement letter with a new financial advisory services company. The terms of this agreement include
a six month term in which the financial advisory services company will assist the Company in completing a $15.0 million public
offering of its equity or equity-linked securities for a 7% commission. In addition, the Company agreed to provide the financial
advisory services company warrants equal to 7% of the securities issued in the offering with an exercise price equal to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In June 2015, the
Company entered into an additional engagement letter with another financial advisory services company as part of completing PIPE
offering. The Company agreed to provide the financial advisory services company with compensation for completing an offering consisting
of a 5% commission. In addition, the Company agreed to provide warrants equal to 7% of the common stock issuable upon conversion
of the convertible preferred stock with an exercise price equal to the exercise price of the warrants issued to investors on the
completion of the offering. In August 2015,
the Company entered into an agreement with a firm to provide investor relations and financial advisory services. The initial six
month term of the agreement required the issuance of 400,000 shares of the Company common stock and payments totaling $30,000.
After the initial six month term, the Company has the option to extend for an additional six months which would require issuing
the firm an additional 400,000 shares of common stock and payments totaling $30,000.</t>
  </si>
  <si>
    <t>Income Taxes</t>
  </si>
  <si>
    <t>Income Tax Disclosure [Abstract]</t>
  </si>
  <si>
    <t>8. Income Taxes The Company has
not recorded a current or deferred tax provision for the three or nine months ended September 30, 2015 or 2014 due to the Companys
net losses and the uncertainty of realization of any related tax benefit in the future. Due to the full valuation allowance on
the Companys net deferred tax assets, there was no deferred tax benefit or provision recorded as a result of the tax status
conversion from an S corporation to a C corporation effective January 1, 2014. The Company
recognizes tax liabilities for uncertain income tax positions based on managements estimate of whether it is more likely
than not that additional taxes will be required. The Company had no uncertain tax positions as of September 30, 2015 or December
31, 2014. It is the Companys practice to recognize interest and penalties accrued on any unrecognized tax benefits as a
component of income tax expense. The Company does not expect any material changes in unrecognized tax positions over the next
twelve months.</t>
  </si>
  <si>
    <t>Acquisition</t>
  </si>
  <si>
    <t>Business Combinations [Abstract]</t>
  </si>
  <si>
    <t xml:space="preserve">\ 9.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Visa U.S.A. Inc. or any affiliate of
Visa, (2) $250,000 on or before April 15, 2014 upon the Companys receipt of written confirmation from MoneyGram Payment
Systems, Inc. on or before April 14, 2014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375,000. 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elect Mobile Money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three and nine months ended September 30, 2015 and 2014, as if
the acquisition had taken place on the first day of the period presented. These combined results are not necessarily indicative
of the results that may have been achieved had the companies always been combined:
Three Months Ended Nine Months Ended
September 30, 2015 September 30, 2014 September 30, 2015 September 30, 2014
(unaudited) (unaudited) (unaudited) (unaudited)
Revenues $ 1,029,958 $ 855,631 $ 3,036,648 $ 1,941,030
Net Loss (6,963,421 ) (5,157,549 ) (19,015,214 ) (12,276,234 )
Basic and diluted net loss per common share $ (0.23 ) $ (0.33 ) $ (0.78 ) $ (1.30 )
Weighted average shares - basic and diluted 30,563,917 15,545,567 24,649,163 9,413,335 </t>
  </si>
  <si>
    <t>Goodwill and Finite Life Intangibles Assets</t>
  </si>
  <si>
    <t>Goodwill and Intangible Assets Disclosure [Abstract]</t>
  </si>
  <si>
    <t xml:space="preserve">10.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September 30, 2015. The Company conducted its annual goodwill impairment test as of December 31, 2014 and determined there
to be no indication of impairment. The Company will continue to monitor conditions and changes that could indicate an impairment
of goodwill. As of September
30, 2015, the Company determined that no triggering events had occurred since December 31, 2014 and the Companys finite-lived
assets and long-lived assets were not impaired. Identified intangible
assets are summarized as follows:
Amortizable September 30, 2015
Period Gross Accumulated Net
(years) Assets Amortization Assets
Customer Contracts 3 - 5 $ 1,000,000 $ (439,368 ) $ 560,632
Proprietary Software 3 917,000 (482,378 ) 434,622
Total identified intangible assets $ 1,917,000 $ (921,746 ) $ 995,254 Amortization expense
for identified intangible assets is summarized below:
Three Months Ended Nine Months Ended Statement of Operations
September 30, 2015 September 30, 2014 September 30, 2015 September 30, 2014 Classification
Customer Contracts $ 70,833 $ 83,085 $ 212,499 $ 157,307 Cost of Revenue
Proprietary Software 76,416 76,416 229,248 175,443 Cost of Revenue
Total amortization on identified intangible assets $ 147,249 $ 159,501 $ 441,747 $ 332,750 Based on the identified
intangible assets recorded at September 30, 2015, future amortization expense is expected to be as follows:
Three Months Ending December 31, 2015 $ 147,252
2016 589,000
2017 170,000
2018 75,000
2019 14,002
$ 995,254 </t>
  </si>
  <si>
    <t>Shareholders' Equity</t>
  </si>
  <si>
    <t>Equity [Abstract]</t>
  </si>
  <si>
    <t xml:space="preserve">11. Shareholders Equity Reverse Merger On February 12,
2014, Cachet Financial Solutions (Minnesota) completed a merger transaction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As a result of the Merger, all of the outstanding warrants and
stock options of Cachet Financial Solutions (Minnesota) at the time were converted and exchanged for warrants and stock options
of DE2. The number of shares subject to, and the exercise prices of, DE2 convertible securities issued under the exchange was determined
by application of the exchange ratio to the terms of the convertible debt and options of Cachet Financial Solutions (Minnesota)
outstanding as of the merger date. Subsequently DE2 changed its name to Cachet Financial Solutions, Inc. On dates up to 30
and 120 days following the Merger, additional shares were required to be issued to those DE2 shareholders existing immediately
prior to the Merger, for no additional consideration, such that they would hold 3% of the fully diluted shares of the Company outstanding
as of those dates. Accordingly, as of the 120 th The fair value of
estimated consideration paid to DE2 in exchange for the 3% interest was estimated to be $507,000 plus the long term debt assumed
of $85,105.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for-10.9532 basis.
The Companys authorized capital consists of 500,000,000 shares of $.0001 par value common stock and 20,000,000 shares of
preferred stock. Convertible Preferred Stock During 2014, the
Company issued 2,229,702 shares of Series A Convertible Preferred Stock at $1.50 per share and issued five-year warrants to purchase
an aggregate of 2,229,702 shares of its common stock at a per-share price of $2.00 (since adjusted to $0.4816 per share). Net proceeds
to the Company after offering costs were $3.0 million. During the first quarter of 2015, the Company issued (i) 9,000 shares of
Series A Convertible Preferred Stock at $1.50 per share and issued five-year warrants to purchase an aggregate of 9,000 shares
of its common stock at a per-share price of $2.00 (since adjusted to $0.4816 per share) and (ii) 2,065,891 shares of Series B Convertible
Preferred Stock at $1.15 per share and issued five-year warrants to purchase an aggregate of 2,065,891 shares of its common stock
at a per-share price of $1.15 (since adjusted to $0.4816 per share).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5 shares of common stock to the Series A and B convertible preferred holders related to the 8% dividend
accrued through the conversion date. None of the investors in this offering were deemed affiliates of the Company, except for one
of our directors, Michael J. Hanson. Both the Series
A Convertible Preferred Stock and the Series B Convertible preferred stock entitled their holders to an 8% per annum dividend,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adjusted to $0.4816 per share). Since the Company has now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In June 2015, the Company issued 44,030
shares of Series C Convertible Preferred Stock at $100.00 per share and issued five-year warrants to purchase 10,057,119 shares
of its common stock at a per-share price of $0.4816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James L. Davis and Michael J. Hanson,
both of whom are directors of the Company. The Company also issued 2,000 and 3,020 shares of the Series C Preferred to James L.
Davis and Michael J. Hanson, respectively, in exchange for the cancellation of Company debt in the amount of $200,000 and $302,000
held by them. As of September 30, 2015, the Company had received $950,000 in principal from Messrs. Hanson and Davis in satisfaction
of the notes receivable related to the Series C Convertible Preferred Stock offering described above.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but unpaid dividends thereon. Common Stock During the nine
months ended September 30, 2014, the Company issued 456,486 shares of common stock to the shareholder of DE2 as consideration for
completing the reverse merger described above. In addition, the Company issued a total of 382,809 shares of common stock to a member
of the Board of Directors as part of consideration for the promissory note provided to the Company to finance the acquisition of
Select Mobile Money from Device Fidelity and also issued 4,500,000 shares of common stock at $1.50 per share for gross proceeds
of $6,750,000 from the IPO completed on July 14, 2014. In January 2014,
$986,793 of debt and accumulated interest was converted into 246,867 shares of common stock. The Company did not provide a share
premium to those debt holders that converted in January 2014. In July 2014, the
Company completed its IPO resulting in $6,301,241 of debt and accumulated interest converting into 5,139,169 shares of common stock. During the nine
months ended September 30, 2014, the Company exchanged warrants to purchase 19,692 shares of common stock at an exercise price
of $4.00 for 3,938 shares of commons stock. The Company recorded $7,906 in other expense which represents the excess of the fair
value of the stock issued and the fair value of the warrants as determined using the Black-Scholes option pricing model. In addition,
the Company issued a total of 382,809 shares of common stock to a Director related to the loan for the Companys acquisition
of Select Mobile Money during the nine months ended September 30, 2014. In August 2015,
the Company issued a firm 400,000 shares of common stock for six months of investor relations and financial advisory services. In connection with
the offer and sale of the Series C Preferred Stock, the Company issued additional shares of the Companys common stock totaling
8,232,628 to former holders of the Companys series A and B preferred stock (all of which has been converted to common stock),
such that following the issuance of such shares, such holders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granted the recipients of these shares the same registration rights as are provided in Series C Preferred Stock holders. As a result,
the Company recognized expense totaling $3,704,682 during the nine months ended September 30, 2015. In October 2015,
the Company entered into an Equity Exchange Agreement with Michael J. Hanson, one of the Companys directors and a large
shareholder of the Company, to exchange 382,809 shares of common stock previously issued to Hanson for a five year, fully vested
warrant to purchase 756,618 shares of common stock at an exercise price of $1.35 per share. Warrants In addition to warrants
issued in connection with debt described above, the following are transactions involving issuance of warrants during the nine months
ended September 30, 2015 and 2014: In January 2014,
the Company issued warrants to purchase common stock equal to 25% of the principal amounts under $3,285,000 of short term notes
payable issued by the Company from March 2013 to February 2014. The life of the warrants range between three and five years with
an exercise price of $3.60. The number of shares issuable under the warrants totaled 821,250. Of this, $3,285,000 total, $2,875,000,
or 718,750 of the shares issuable under the warrants, relates to two directors of the Company. In addition, of the total warrants
issued, 302,500 of the shares issuable under the warrants relates to short term notes, which were converted into equity during
2013. The Company determined the fair value of the warrants to be $573 using the Black-Scholes option pricing model. In May 2014, the
Company entered into an agreement to issue a five-year warrant to purchase 50,000 shares of common stock to a consulting firm providing
professional services upon the completion of an IPO. An additional warrant to purchase 30,000 shares may be issued upon achieving
certain performance goals agreed to between the Company and the consulting firm. The exercise price of the warrants is set to equal
the price of the shares offered in the Companys IPO of $1.50 per-share. The Company recognized $20,611 of expense during
the nine months ended September 30, 2014 related to the fair value of 50,000 share warrant issued in the third quarter of 2014.
The fair value for the other 30,000 share warrant will be recognized upon achieving the performance goals. In July 2014, the
Company issued five-year warrants to purchase 3,289,086 shares of its common stock at an exercise price equal to 125% of the IPO
price, or $1.88, as a result of providing warrants on $5.1 million of the $6.3 million of debt and accumulated interest that converted
as of this date. Of these warrants, warrants to purchase 2,583,333 shares were issued as part of an inducement to convert the debt
into equity. The Company recognized a non-cash expense during the three and nine months ended September 30, 2014 of approximately
$370,000 which represented the fair value of the warrants determined using the Black-Scholes option pricing model. In June 2015,
the Company modified the price of the 50,000 share warrant to $0.45 per share resulting in an incremental fair value of $4,587.
In addition, the Company issued a five-year 30,000 warrant with an exercise price of $0.45 per share and a fair value totaling
$2,787. The Company recognized related stock compensation expense totaling $0 and $7,374 for the three and nine months ended September
30, 2015, respectively. During the nine
months ended September 30, 2014, the Company issued five-year warrants to purchase 305,000 shares of the Companys stock
at a per share price of $2.00 (since adjusted to $0.4816) as part of issuing 610,000 shares of Series A Convertible Preferred Stock.
The Company accounted for the warrants as a liability on the condensed consolidated balance sheet at their estimated fair value
because the warrants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is full-ratchet protection expired in February of 2015. The Company
determined the fair value of the warrants as of September 30, 2014 to be $34,454 based on the Black-Scholes option pricing model. In January 2015,
the Company issued three individual investors warrants to purchase 75,000 shares of common stock as part of an agreement. The warrants
have a life of 10 years and, an exercise price of $ 1.40 per share and were fully exercisable upon the date of issuance. The Company
recorded $11,238 in other expense during the nine months ended September 30, 2015, which represents the fair value of the warrants
as determined using the Black-Scholes option pricing model. In February 2015,
the Company issued a five-year warrant for the purchase up to 407,614 shares of common stock at $1.15 (since adjusted to $0.4816)
per share to a director of the Company in consideration for the director leasing certain IT equipment to the Company. The total
fair value of the warrant as determined using the Black-Scholes option pricing model totaled $76,489. This amount is being expensed
over the three year lease term. In June 2015, the exercise price of the warrant was reduced to $0.4816 and modified to the same
terms provided to the warrants issued in the Series C Preferred Stock offering. The incremental fair value of the modification
totaled $28,578 and is being amortized over the remainder of the three year lease term. Also in June 2015, the Company provided
the director a five year warrant to purchase 241,900 shares of common stock at a price of $0.44 as consideration for providing
his guarantee on lease. The fair value of the warrant on the date of issuance totaled approximately $22,000 and is being amortized
over the two year lease term. During the nine
months ended September 30, 2015, the Company issued five-year warrants to purchase 9,000 shares of the common stock at a per share
price of $2.00 (since adjusted to $0.4816 per share) as part of issuing 9,000 shares of Series A Convertible Preferred Stock. Additionally,
the Company issued five-year warrants to purchase 2,065,891 shares of common stock at a per share price of $1.15 (since adjusted
to $0.4816) as part of issuing 2,065,891 shares of Series B Convertible Preferred Stock. Since the Company exceeded the $5.0 million
of gross proceeds threshold in February 2015, the full-ratchet provisions provided in the terms of the warrants expired and at
which time the warrant liability was classified to additional paid in capital. The Company also issued five-year warrants to purchase
10,057,119 shares of common stock at a per share price of $0.4816 as part of issuing 44,030 shares of Series C Convertible Preferred
Stock. In addition, the Company modified the terms of the warrants issued in the Series A &amp; B Convertible Stock offering to
the same terms offered to the warrant holders in the Series C offering. After the modification, the terms of the warrant holders
in the Series A, B &amp; C Preferred Stock offering all have full-ratchet and anti-dilution protection, and the Company recognized
the fair value of the warrants, as determined using the Black-Scholes option pricing model totaling $3,955,139 an d $6,038,626
for the three and nine months ended September 30, 2015, respectively. The fair value of the warrants to the purchases of the Series
A, B &amp; C Preferred Stock as of September 30, 2015 totaled $6,038,626. In connection with
the private placement of securities of the Company during the nine months ended September 30, 2015, the Company issued its placement
agents five-year warrants for the purchase of a total of 270 shares of common stock at $2.00 per share, 109,931 shares of common
stock at $1.15 (73,940 since adjusted to $0.4816) per share, 703,997 at $0.4816 per share and 241,746 shares of common stock at
$0.5254 per share. In addition, the Company agreed to modify the terms of a warrant to purchase 407,614 shares of common stock
with an exercise price of $1.15 granted to a director, Mr. James Davis as consideration for investing approximately $1.1 million
in the Series C Preferred offering. The modification of the warrant issued in February 2015 was to provide the same terms as warrants
issued in the Series C Preferred offering as described below. The warrant liability totaled $139,568 as of September 30, 2015. In connection with
the offer and sale of Series C Preferred Stock, the Company also agreed to amend the warrants to purchase the Companys common
stock held by former holders of the Companys series A and B preferred stock to contain the same anti-dilution protections
that are contained in the warrants issued in connection with the offer and sale of the Series C Preferred Stock. In addition, the
exercise price of the warrants issued to the former series A and B preferred stock holders was reduced from $1.15 to $0.4816. The
Company also agreed to amend the warrants issued to Scarsdale Equities LLC in connection with the Series B offering to reduce the
exercise price from $1.15 to $0.4816. A former senior
lender received a warrant to purchase 76,228 shares of Company common stock at $9.00 per share. The warrant expires in October
2017.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June 2015, the exercise price was adjusted to
$0.35 and the number of shares of Company common stock to be acquired was increased to 1,960,143 based on the Series C Preferred
offering. The Company determined the value of the warrant to be $981,000 and $146,000 at September 30, 2015 and December 31, 2014,
respectively. As mentioned above,
in October 2015, the Company entered into an Equity Exchange Agreement with Michael J. Hanson, one of the Companys directors
and a large shareholder of the Company, to exchange 382,809 shares of common stock previously issued to Hanson for a five year,
fully vested warrant to purchase 756,618 shares of common stock at an exercise price of $1.35 per share. The fair value of
the warrants was determined using the Black-Scholes option pricing model and the following assumptions for the three and nine months
ended September 30, 2015 and 2014:
Both Periods
Expected term 1.5 - 5 Years
Expected dividend 0
Volatility 26% - 38%
Risk-free interest rate 0.25% - 1.37% </t>
  </si>
  <si>
    <t>Stock-Based Compensation and Benefit Plans</t>
  </si>
  <si>
    <t>Disclosure of Compensation Related Costs, Share-based Payments [Abstract]</t>
  </si>
  <si>
    <t>12. Stock-Based Compensation and
Benefit Plans On February 9, 2010,
the board of directors of Cachet Minnesota adopted the 2010 Equity Incentive Plan (2010 EIP). The plan was approved by Cachet Minnesotas
shareholders. Participants in the plan may include employees, officers, directors, consultants, and independent contractors. As
of September 30, 2015, the number of shares of common stock reserved for issuance under the 2010 EIP was 625,000 shares. On February
12, 2014, the board of directors of the Company approved the assumption of the 2010 EIP as part of the reverse merger transaction
with DE2; however it was agreed that no new grants would be made from the 2010 EIP. On this same date the board of directors of
the Company adopted the 2014 Equity Incentive Plan (the 2014 EIP) covering an aggregate of 1,521,621 shares of common
stock. The 2014 EIP will be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non-statutory stock options
(no incentive stock options may be issued, because the plan was not submitted to and approved by our stockholder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with respect to more than 100,000 shares of common
stock in any one year, in the aggregate. The term of each stock option shall be determined by the board or committee, but shall
not exceed ten years. Vested stock options may be exercised in whole or part by the holder giving notice to the Company. Options
under the 2014 E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generally expire
five years from the date of grant. During the three
and nine months ended September 30, 2015, the Company issued options to purchase 1,061,750 and 1,619,750 shares, respectively,
with exercise prices ranging from $0.55 to $1.50 per share. The aggregate fair value of options granted totaled approximately $267,000
and $367,000 for three and nine months ended September 30, 2015. Of those options, options issued to executive management and directors
outside of the 2014 EIP plan covered 1,281,750 shares and vest 1/3 rd rd In April 2014, the
Company issued an option to purchase 110,000 shares to an executive at an exercise price of $4.00. The Company determined the fair
value of the options to be $93,089 using the Black-Scholes option pricing model. This amount was expensed one-third on date of
grant and the other two-thirds over the next two years. As of September
30, 2015, the Company had options outstanding with respect to a total of 718,663 shares granted under the 2014 EIP. As of this
date, the 2010 EIP had outstanding stock options issued to employees totaling 131,083 shares. The Company had also issued outside
of the EIP plans options with respect to 2,903,750 shares of common stock to directors, certain officers and business consultants.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and nine months ended September 30, 2015 and 2014 was as follows:
Three Months Ended Nine Months Ended
September 30, 2015 September 30, 2014 September 30, 2015 September 30, 2014
Stock-based compensation costs included in:
Cost of revenue $ 17,061 $ 5,510 $ 33,499 $ 9,256
Sales and marketing expenses 26,951 17,944 58,012 21,961
Research and development expenses 23,822 9,628 62,963 13,007
General and administrative expenses 80,160 35,049 147,828 107,350
Total stock-based compensation expense $ 147,994 $ 68,131 $ 302,302 $ 151,574 As of September
30, 2015 the total compensation cost related to unvested options awards not yet recognized was $257,284. That cost will be recognized
over a weighted average period of 1.57 years. There were no options exercised during the three and nine months ended September
30, 2015 and 2014. The estimated fair
values of stock options granted and assumptions used for the Black-Scholes option pricing model were as follows:
Three Months Ended Nine Months Ended
September 30, 2014 September 30, 2015 September 30, 2015 September 30, 2014
Estimated Fair Value $ 267,111 $ 60,696 $ 367,400 $ 153,785
Shares Issuable Under Options Granted 1,061,750 190,250 1,619,750 300,250
Expected Term 3 years 3 Years 2 to 3 Years 3 Years
Expected Dividend 0 % 0 % 0 % 0 %
Volatility 31% to 45 % 29.0 % 26% to 45 % 29.0 %
Risk Free Interest Rate 0.90% to 1.08 % 0.93 % 0.22% to 1.08 % 0.88% - 0.93 %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Subsequent to the Companys public offering, the Company includes its actual common stock trading to compute volatility.
The dividend yield assumption is based on the Companys history and expectation of no future dividend payouts. The Company has
used an expected life of two to three years for the term of the options.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and September 2015, the Companys Board of Directors and stockholders, respectively, approved the 2014 Associate Stock
Purchase Plan, under which 500,000 shares were reserved for purchase by the Companys associates (employees). The purchase
price of the shares under the plan is 85% of the lesser of the fair market value of a share of common stock on the first day of
the offering period or the fair market value of a share of common stock on the last day of the offering period. Offering periods
are every six months ending on June 30 and December 31. Associates may designate up to ten percent of their compensation for the
purchase of shares under the plan. The most recent plan period started on January 1, 2015 and ended on June 30, 2015. A total
of 72,360 common shares were purchased during the plan period ended June 30, 2015 at a price per share of $0.4675.</t>
  </si>
  <si>
    <t>Related Party Transactions</t>
  </si>
  <si>
    <t>Related Party Transactions [Abstract]</t>
  </si>
  <si>
    <t xml:space="preserve">13. Related Party Transactions Balances with related
parties consisting of members of the Board of Directors (no Company debt or warrants are held by the Companys executive
officers) for borrowings and warrants were as follows:
As of
September 30, 2015 December 31, 2014
Debt held by related parties $ 1,348,000 $ 1,350,000
Warrants held by related parties 9,708,848 4,265,009
Three Months Ended Nine Months Ended
September 30, 2015 September 30, 2014 September 30, 2015 September 30, 2014
Interest paid to related parties $  $ 237,596 $ 3,945 $ 237,596
Related party interest expense 33,976 72,211 114,852 453,020 </t>
  </si>
  <si>
    <t>Concentrations</t>
  </si>
  <si>
    <t>Risks and Uncertainties [Abstract]</t>
  </si>
  <si>
    <t>14.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nine months ended September 30, 2015, the Company expensed a total of approximately $679,000, representing 13% of its total
supplier expenditures. One of the financial advisory firms who assisted the Company in completing the PIPE offerings during the
nine months ending September 30, 2015 each represented 10% of our overall accounts payable balance as September 30, 2015. Additionally,
one of the Companys customers represented 12% and the Companys outside legal firm represented 22% of the Companys
accounts payable balance as of September 30, 2015. No one customer
accounted for more than 10% of the Companys revenue for the three or nine months ended September 30, 2015 or 2014. One
customer accounted for approximately $82,000 or 14% of its accounts receivable balance as of September 30, 2015. No customer accounted
for more than 10% of its outstanding accounts receivable balance at December 31, 2014.</t>
  </si>
  <si>
    <t>Subsequent Events</t>
  </si>
  <si>
    <t>Subsequent Events [Abstract]</t>
  </si>
  <si>
    <t>15. Subsequent Events Equity Exchange Agreement On October 6, 2015,
the Company entered into an Equity Exchange Agreement with Michael J. Hanson, one of the Companys directors and a large
shareholder of the Company, to exchange 382,809 shares of common stock previously issued to Hanson for a five year, fully vested
warrant to purchase 756,618 shares of common stock at an exercise price of $1.35 per share.</t>
  </si>
  <si>
    <t>Nature of Operations and Summary of Significant Accounting Policies (Policies)</t>
  </si>
  <si>
    <t>Revenue Recognition</t>
  </si>
  <si>
    <t>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nine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t>
  </si>
  <si>
    <t>Deferred Revenue</t>
  </si>
  <si>
    <t>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t>
  </si>
  <si>
    <t>Cash and Cash Equivalents</t>
  </si>
  <si>
    <t>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0,000 and $25,000 as of September 30, 2015 and December 31, 2014, respectively.
Concentrations of credit risk with respect to accounts receivable are limited because a large number of geographically diverse
customers make up the Companys customer base, thus spreading the credit risk.</t>
  </si>
  <si>
    <t>Property and Equipment Depreciation and amortization is computed
using the straight-line method over the following estimated useful lives:
Computer and Data Center Equipment 3 years
Purchased and Acquired software 3 years
Leasehold Improvements 3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t>
  </si>
  <si>
    <t>Deferred Financing Costs</t>
  </si>
  <si>
    <t>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in the
period in which the conversion or repayment occurs.</t>
  </si>
  <si>
    <t>Deferred Commissions</t>
  </si>
  <si>
    <t>Deferred Commissions The Company capitalizes commission
costs that are incremental and directly related to the acquisition of customer contracts. Commission costs are capitalized and
amortized over the term of the related customer contract.</t>
  </si>
  <si>
    <t>Net Loss Per Common Share</t>
  </si>
  <si>
    <t xml:space="preserve">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The following table reflects the amounts
used in determining loss per share:
Three Months Ended Nine Months Ended
September 30, 2015 September 30, 2014 September 30, 2015 September 30, 2014
Net Loss Attributable to Common Shareholders $ (7,073,194 ) $ (5,158,752 ) $ (19,158,765 ) $ (12,277,437 )
Weighted average common shares outstanding 30,563,917 15,545,567 24,649,163 9,413,335
Net loss per common share  basic and diluted $ (0.23 ) $ (0.33 ) $ (0.78 ) $ (1.30 ) The following potential common shares
were excluded from the calculation of diluted loss per share from continuing operations and diluted net loss per share attributable
to common stockholders because their effect would have been anti-dilutive for the periods presented:
As of
September 30, 2015 September 30, 2014
Convertible Preferred Stock 10,057,119 610,000
Convertible Preferred Stock Warrants - 305,000
Stock Options 3,753,496 1,016,417
Warrants 24,234,252 4,900,344
38,044,867 6,831,761 </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t>
  </si>
  <si>
    <t>Stock-Based Compensation</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Research and Development Costs The Company considers those costs incurred
in developing new processes and solutions to be research and development costs and they are expensed as incurred.</t>
  </si>
  <si>
    <t>Recent Accounting Pronouncements</t>
  </si>
  <si>
    <t>Recent Accounting Pronouncements On May 28, 2014,
the Financial Accounting Standards Board (FASB) issued Accounting Standards Update (ASU) No. 2014-09,
Revenue from Contracts with Customer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t>
  </si>
  <si>
    <t>Nature of Operations and Summary of Significant Accounting Policies (Tables)</t>
  </si>
  <si>
    <t>Schedule of Property Plant and Equipment Estimated Useful Lives</t>
  </si>
  <si>
    <t>Depreciation and amortization is computed
using the straight-line method over the following estimated useful lives:
Computer and Data Center Equipment 3 years
Purchased and Acquired software 3 years
Leasehold Improvements 3 -5 years, or lease term if less
Furniture and fixtures 7 years</t>
  </si>
  <si>
    <t>Schedule of Net Loss Per Common Share</t>
  </si>
  <si>
    <t>The following table reflects the amounts
used in determining loss per share:
Three Months Ended Nine Months Ended
September 30, 2015 September 30, 2014 September 30, 2015 September 30, 2014
Net Loss Attributable to Common Shareholders $ (7,073,194 ) $ (5,158,752 ) $ (19,158,765 ) $ (12,277,437 )
Weighted average common shares outstanding 30,563,917 15,545,567 24,649,163 9,413,335
Net loss per common share  basic and diluted $ (0.23 ) $ (0.33 ) $ (0.78 ) $ (1.30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tockholders because their effect would have been anti-dilutive for the periods presented:
As of
September 30, 2015 September 30, 2014
Convertible Preferred Stock 10,057,119 610,000
Convertible Preferred Stock Warrants - 305,000
Stock Options 3,753,496 1,016,417
Warrants 24,234,252 4,900,344
38,044,867 6,831,761 </t>
  </si>
  <si>
    <t>Property and Equipment (Tables)</t>
  </si>
  <si>
    <t>Schedule of Property and Equipment</t>
  </si>
  <si>
    <t xml:space="preserve">Property and equipment
consists of the following:
As of
September 30, 2015 December 31, 2014
(unaudited) (audited)
Computer equipment $ 219,624 $ 216,486
Data center equipment 960,849 444,906
Purchased software 691,447 651,016
Furniture and fixtures 89,774 84,433
Leasehold improvements 75,103 58,024
Total property and equipment 2,036,797 1,454,865
Less: accumulated depreciation (1,386,990 ) (1,158,940 )
Net property and equipment $ 649,807 $ 295,925 </t>
  </si>
  <si>
    <t>Financing Arrangements (Tables)</t>
  </si>
  <si>
    <t>Summary of Debt Outstanding</t>
  </si>
  <si>
    <t xml:space="preserve">Following is a summary
of debt outstanding:
As of
September 30, 2015 December 31, 2014
(unaudited) (audited)
Notes Payable to Directors and Affiliates $ 1,348,000 $ 1,350,000
Convertible Term Loan, due December 2016, interest at 10% 2,300,000 2,300,000
Series Subordinated Note, due January 2016 Stated interest rate of 12% 456,490 613,808
Notes Payable, due the earlier of raising $10 million in proceeds from private placements or January 2016, interest between 8.25% and 12% 74,486 74,486
Note Payable, due August 2021, interest 0% 192,000 192,000
Installment Note Payable  Bank 286,959 252,244
Total 4,657,935 4,782,538
Unamortized discount - (145,835 )
Total debt, net 4,657,935 4,636,703
Less: current maturities 2,165,935 2,070,217
Long-term portion $ 2,492,000 $ 2,566,486 </t>
  </si>
  <si>
    <t>Schedule of Future Maturities of Long-term Debt</t>
  </si>
  <si>
    <t xml:space="preserve">Future maturities
of long-term debt at September 30, 2015 are as follows:
Three months ending December 31, 2015 $ 1,286,959
2016 3,178,976
2017 -
2018 -
2019 -
2020 -
Thereafter 192,000
$ 4,657,935 </t>
  </si>
  <si>
    <t>Commitments and Contingencies (Tables)</t>
  </si>
  <si>
    <t>Schedule of Future Minimum Contractual Lease Payments for Operating Leases</t>
  </si>
  <si>
    <t xml:space="preserve">Total future minimum
contractual lease payments for all operating leases are as follows:
Three months ending December 31, 2015 $ 41,231
2016 348,004
2017 292,245
2018 241,894
2019 241,275
There after 524,289
$ 1,688,938 </t>
  </si>
  <si>
    <t>Schedule of Future Lease Payments Under Capital Leases</t>
  </si>
  <si>
    <t xml:space="preserve">Future lease payments under capital
leases are as follows:
Three Months Ending December 31, 2015 $ 92,448
2016 369,796
2017 287,892
2018 18,230
Total payments 768,366
Less: portion representing interest (46,762 )
Principal portion 721,604
Less: current portion (335,556 )
Long-term portion $ 386,048 </t>
  </si>
  <si>
    <t>Acquisition (Tables)</t>
  </si>
  <si>
    <t>Schedule of Fair Value of Assets Acquired and Liabilities Assumed</t>
  </si>
  <si>
    <t xml:space="preserve">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
  </si>
  <si>
    <t>Schedule of Pro Forma Information</t>
  </si>
  <si>
    <t xml:space="preserve">The following tables
set forth the unaudited pro forma results of the Company for the three and nine months ended September 30, 2015 and 2014, as if
the acquisition had taken place on the first day of the period presented. These combined results are not necessarily indicative
of the results that may have been achieved had the companies always been combined:
Three Months Ended Nine Months Ended
September 30, 2015 September 30, 2014 September 30, 2015 September 30, 2014
(unaudited) (unaudited) (unaudited) (unaudited)
Revenues $ 1,029,958 $ 855,631 $ 3,036,648 $ 1,941,030
Net Loss (6,963,421 ) (5,157,549 ) (19,015,214 ) (12,276,234 )
Basic and diluted net loss per common share $ (0.23 ) $ (0.33 ) $ (0.78 ) $ (1.30 )
Weighted average shares - basic and diluted 30,563,917 15,545,567 24,649,163 9,413,335 </t>
  </si>
  <si>
    <t>Goodwill and Finite Life Intangibles Assets (Tables)</t>
  </si>
  <si>
    <t>Schedule of Identified Intangible Assets</t>
  </si>
  <si>
    <t xml:space="preserve">Identified intangible
assets are summarized as follows:
Amortizable September 30, 2015
Period Gross Accumulated Net
(years) Assets Amortization Assets
Customer Contracts 3 - 5 $ 1,000,000 $ (439,368 ) $ 560,632
Proprietary Software 3 917,000 (482,378 ) 434,622
Total identified intangible assets $ 1,917,000 $ (921,746 ) $ 995,254 </t>
  </si>
  <si>
    <t>Schedule of Amortization Expense for Identified Intangible Assets</t>
  </si>
  <si>
    <t xml:space="preserve">Amortization expense
for identified intangible assets is summarized below:
Three Months Ended Nine Months Ended Statement of Operations
September 30, 2015 September 30, 2014 September 30, 2015 September 30, 2014 Classification
Customer Contracts $ 70,833 $ 83,085 $ 212,499 $ 157,307 Cost of Revenue
Proprietary Software 76,416 76,416 229,248 175,443 Cost of Revenue
Total amortization on identified intangible assets $ 147,249 $ 159,501 $ 441,747 $ 332,750 </t>
  </si>
  <si>
    <t>Schedule of Future Amortization Expense</t>
  </si>
  <si>
    <t xml:space="preserve">Based on the identified
intangible assets recorded at September 30, 2015, future amortization expense is expected to be as follows:
Three Months Ending December 31, 2015 $ 147,252
2016 589,000
2017 170,000
2018 75,000
2019 14,002
$ 995,254 </t>
  </si>
  <si>
    <t>Shareholders' Equity (Tables)</t>
  </si>
  <si>
    <t>Summary of Assumptions used to Determine Fair Value of Warrants</t>
  </si>
  <si>
    <t xml:space="preserve">The fair value of
the warrants was determined using the Black-Scholes option pricing model and the following assumptions for the three and nine months
ended September 30, 2015 and 2014:
Both Periods
Expected term 1.5 - 5 Years
Expected dividend 0
Volatility 26% - 38%
Risk-free interest rate 0.25% - 1.37% </t>
  </si>
  <si>
    <t>Stock-Based Compensation and Benefit Plans (Tables)</t>
  </si>
  <si>
    <t>Summary of Stock Based Compensation</t>
  </si>
  <si>
    <t xml:space="preserve">Compensation expense
recognized for the issuance of warrants, stock options, restricted stock grants and stock bonuses for the three and nine months
ended September 30, 2015 and 2014 was as follows:
Three Months Ended Nine Months Ended
September 30, 2015 September 30, 2014 September 30, 2015 September 30, 2014
Stock-based compensation costs included in:
Cost of revenue $ 17,061 $ 5,510 $ 33,499 $ 9,256
Sales and marketing expenses 26,951 17,944 58,012 21,961
Research and development expenses 23,822 9,628 62,963 13,007
General and administrative expenses 80,160 35,049 147,828 107,350
Total stock-based compensation expense $ 147,994 $ 68,131 $ 302,302 $ 151,574 </t>
  </si>
  <si>
    <t>Schedule of Fair Values of Stock Options Granted and Assumptions used for Black-Scholes-Merton Option Pricing Model</t>
  </si>
  <si>
    <t>The estimated fair
values of stock options granted and assumptions used for the Black-Scholes option pricing model were as follows:
Three Months Ended Nine Months Ended
September 30, 2014 September 30, 2015 September 30, 2015 September 30, 2014
Estimated Fair Value $ 267,111 $ 60,696 $ 367,400 $ 153,785
Shares Issuable Under Options Granted 1,061,750 190,250 1,619,750 300,250
Expected Term 3 years 3 Years 2 to 3 Years 3 Years
Expected Dividend 0 % 0 % 0 % 0 %
Volatility 31% to 45 % 29.0 % 26% to 45 % 29.0 %
Risk Free Interest Rate 0.90% to 1.08 % 0.93 % 0.22% to 1.08 % 0.88% - 0.93 %</t>
  </si>
  <si>
    <t>Related Party Transactions (Tables)</t>
  </si>
  <si>
    <t>Schedule of Related Party Transactions</t>
  </si>
  <si>
    <t xml:space="preserve">Balances with related
parties consisting of members of the Board of Directors (no Company debt or warrants are held by the Companys executive
officers) for borrowings and warrants were as follows:
As of
September 30, 2015 December 31, 2014
Debt held by related parties $ 1,348,000 $ 1,350,000
Warrants held by related parties 9,708,848 4,265,009
Three Months Ended Nine Months Ended
September 30, 2015 September 30, 2014 September 30, 2015 September 30, 2014
Interest paid to related parties $  $ 237,596 $ 3,945 $ 237,596
Related party interest expense 33,976 72,211 114,852 453,020 </t>
  </si>
  <si>
    <t>Nature of Operations and Summary of Significant Accounting Policies (Details Narrative)</t>
  </si>
  <si>
    <t>Oct. 23, 2015USD ($)</t>
  </si>
  <si>
    <t>Jul. 30, 2015USD ($)</t>
  </si>
  <si>
    <t>Jul. 30, 2014USD ($)</t>
  </si>
  <si>
    <t>Oct. 31, 2015USD ($)$ / sharesshares</t>
  </si>
  <si>
    <t>Jul. 31, 2015USD ($)</t>
  </si>
  <si>
    <t>Jun. 30, 2015USD ($)$ / sharesshares</t>
  </si>
  <si>
    <t>May. 30, 2015USD ($)</t>
  </si>
  <si>
    <t>Feb. 28, 2015USD ($)$ / sharesshares</t>
  </si>
  <si>
    <t>Jan. 31, 2015USD ($)$ / sharesshares</t>
  </si>
  <si>
    <t>Jan. 31, 2014USD ($)shares</t>
  </si>
  <si>
    <t>Sep. 30, 2015USD ($)ContractsAgreements$ / sharesshares</t>
  </si>
  <si>
    <t>Sep. 30, 2014USD ($)</t>
  </si>
  <si>
    <t>Dec. 31, 2014USD ($)$ / sharesshares</t>
  </si>
  <si>
    <t>Jan. 30, 2015$ / sharesshares</t>
  </si>
  <si>
    <t>Number of contracts with customers for our products and services | Contracts</t>
  </si>
  <si>
    <t>Number of agreements in active | Agreements</t>
  </si>
  <si>
    <t>Cumulative operating losses</t>
  </si>
  <si>
    <t>Working capital deficit</t>
  </si>
  <si>
    <t>Debt due date</t>
  </si>
  <si>
    <t>Dec. 31,
		2015</t>
  </si>
  <si>
    <t>Debt converted into the preferred stock shares | shares</t>
  </si>
  <si>
    <t>Warrants to purchase of common stock, shares | shares</t>
  </si>
  <si>
    <t>Warrants price per share | $ / shares</t>
  </si>
  <si>
    <t>Outstanding obligation</t>
  </si>
  <si>
    <t>Issuance of convertible preferred stock, shares | shares</t>
  </si>
  <si>
    <t>Convertible preferred stock price per share | $ / shares</t>
  </si>
  <si>
    <t>Gross proceeds in the form of promissory notes payable</t>
  </si>
  <si>
    <t>Proceeds from issuance of common stock</t>
  </si>
  <si>
    <t>Allowance for doubtful accounts receivable</t>
  </si>
  <si>
    <t>Lincoln Park Capital LLC [Member]</t>
  </si>
  <si>
    <t>Beneficial ownership percentage</t>
  </si>
  <si>
    <t>9.99%</t>
  </si>
  <si>
    <t>Equity commitment</t>
  </si>
  <si>
    <t>Maximum [Member]</t>
  </si>
  <si>
    <t>Client agreements term</t>
  </si>
  <si>
    <t>36 months</t>
  </si>
  <si>
    <t>Minimum [Member]</t>
  </si>
  <si>
    <t>12 months</t>
  </si>
  <si>
    <t>Scarsdale Equities LLC [Member] | Maximum [Member]</t>
  </si>
  <si>
    <t>Scarsdale Equities LLC [Member] | Minimum [Member]</t>
  </si>
  <si>
    <t>Former Series A and B Preferred Stock Holders [Member]</t>
  </si>
  <si>
    <t>Former Series A and B Preferred Stock Holders [Member] | Maximum [Member]</t>
  </si>
  <si>
    <t>Former Series A and B Preferred Stock Holders [Member] | Minimum [Member]</t>
  </si>
  <si>
    <t>Series B Convertible Preferred Stock [Member]</t>
  </si>
  <si>
    <t>Warrant term</t>
  </si>
  <si>
    <t>5 years</t>
  </si>
  <si>
    <t>Warrants adjusted price per share | $ / shares</t>
  </si>
  <si>
    <t>Proceeds from issuance of stock after offering cost</t>
  </si>
  <si>
    <t>Series C Convertible Preferred Stock [Member]</t>
  </si>
  <si>
    <t>Gross proceeds in the form of cash and non cash</t>
  </si>
  <si>
    <t>Gross proceeds in the form of cash</t>
  </si>
  <si>
    <t>Promissory notes term</t>
  </si>
  <si>
    <t>150 days</t>
  </si>
  <si>
    <t>Percentage of dividend payable to holders per annum</t>
  </si>
  <si>
    <t>10.00%</t>
  </si>
  <si>
    <t>Preferred stock initial conversion price | $ / shares</t>
  </si>
  <si>
    <t>Preferred stock converted of common stock closing price percentage</t>
  </si>
  <si>
    <t>100.00%</t>
  </si>
  <si>
    <t>Percentage of preferred stock shares issued and outstanding</t>
  </si>
  <si>
    <t>50.00%</t>
  </si>
  <si>
    <t>Series C Convertible Preferred Stock [Member] | Scarsdale Equities LLC [Member]</t>
  </si>
  <si>
    <t>Commission paid</t>
  </si>
  <si>
    <t>Series C Convertible Preferred Stock [Member] | ROTH Capital Partners [Member]</t>
  </si>
  <si>
    <t>Series A Convertible Preferred Stock [Member]</t>
  </si>
  <si>
    <t>Financing Commitment Letter [Member]</t>
  </si>
  <si>
    <t>Purchase Agreement [Member] | Lincoln Park Capital LLC [Member]</t>
  </si>
  <si>
    <t>Equity purchase agreement initial value</t>
  </si>
  <si>
    <t>Number of shares purchased in agreement | shares</t>
  </si>
  <si>
    <t>Regular Purchase [Member] | Lincoln Park Capital LLC [Member]</t>
  </si>
  <si>
    <t>Additional Purchase [Member] | Lincoln Park Capital LLC [Member]</t>
  </si>
  <si>
    <t>De Jonge Note [Member] | Financing Commitment Letter [Member]</t>
  </si>
  <si>
    <t>Apr. 30,
		2015</t>
  </si>
  <si>
    <t>Jan. 31,
		2016</t>
  </si>
  <si>
    <t>Debt principal and interest</t>
  </si>
  <si>
    <t>Debt owed</t>
  </si>
  <si>
    <t>Debt monthly payment</t>
  </si>
  <si>
    <t>De Jonge Note [Member] | Financing Commitment Letter [Member] | November 15, 2015 [Member]</t>
  </si>
  <si>
    <t>Nov. 15,
		2015</t>
  </si>
  <si>
    <t>Note payment due as amended</t>
  </si>
  <si>
    <t>De Jonge Note [Member] | Financing Commitment Letter [Member] | December 15, 2015 [Member]</t>
  </si>
  <si>
    <t>Dec. 15,
		2015</t>
  </si>
  <si>
    <t>De Jonge Note [Member] | Financing Commitment Letter [Member] | January 15, 2016 [Member]</t>
  </si>
  <si>
    <t>Jan. 15,
		2016</t>
  </si>
  <si>
    <t>Hanson line of Credit [Member]</t>
  </si>
  <si>
    <t>Proceeds from line of credits</t>
  </si>
  <si>
    <t>Debt extend due date</t>
  </si>
  <si>
    <t>Two Directors [Member] | Financing Commitment Letter [Member]</t>
  </si>
  <si>
    <t>Jan. 31,
		2015</t>
  </si>
  <si>
    <t>Debt interest rate</t>
  </si>
  <si>
    <t>Debt default interest rate</t>
  </si>
  <si>
    <t>18.00%</t>
  </si>
  <si>
    <t>Additional advances</t>
  </si>
  <si>
    <t>Michael J. Hanson [Member]</t>
  </si>
  <si>
    <t>Cancellation of debt amount</t>
  </si>
  <si>
    <t>Michael J. Hanson [Member] | Series B Convertible Preferred Stock [Member]</t>
  </si>
  <si>
    <t>Michael J. Hanson [Member] | Series C Convertible Preferred Stock [Member]</t>
  </si>
  <si>
    <t>Michael J. Hanson [Member] | Financing Commitment Letter [Member]</t>
  </si>
  <si>
    <t>Michael J. Hanson [Member] | Financing Commitment Letter [Member] | Series B Convertible Preferred Stock [Member]</t>
  </si>
  <si>
    <t>Michael J. Hanson [Member] | Financing Commitment Letter [Member] | Series C Convertible Preferred Stock [Member]</t>
  </si>
  <si>
    <t>Messer. Hanson and Davis [Member] | Financing Commitment Letter [Member]</t>
  </si>
  <si>
    <t>Messrs. Davis [Member] | Series C Convertible Preferred Stock [Member]</t>
  </si>
  <si>
    <t>Messrs. Davis [Member] | Financing Commitment Letter [Member]</t>
  </si>
  <si>
    <t>Directors [Member]</t>
  </si>
  <si>
    <t>Note receivable from related parties</t>
  </si>
  <si>
    <t>Nature of Operations and Summary of Significant Accounting Policies - Schedule of Property Plant and Equipment Estimated Useful Lives (Details)</t>
  </si>
  <si>
    <t>Computer And Data Center Equipment [Member]</t>
  </si>
  <si>
    <t>Property, Plant and Equipment [Line Items]</t>
  </si>
  <si>
    <t>Property and equipment estimated useful lives</t>
  </si>
  <si>
    <t>3 years</t>
  </si>
  <si>
    <t>Purchased And Acquired Software [Member]</t>
  </si>
  <si>
    <t>Leasehold Improvements [Member] | Minimum [Member]</t>
  </si>
  <si>
    <t>Leasehold Improvements [Member] | Maximum [Member]</t>
  </si>
  <si>
    <t>Furniture And Fixtures [Member]</t>
  </si>
  <si>
    <t>7 years</t>
  </si>
  <si>
    <t>Nature of Operations and Summary of Significant Accounting Policies - Schedule of Net Loss Per Common Share (Details) - USD ($)</t>
  </si>
  <si>
    <t>Nature Of Operations And Summary Of Significant Accounting Policies - Schedule Of Net Loss Per Common Share Details</t>
  </si>
  <si>
    <t>Weighted average common shares outstanding</t>
  </si>
  <si>
    <t>Net Loss Per Common Share - basic and diluted</t>
  </si>
  <si>
    <t>Nature of Operations and Summary of Significant Accounting Policies - Schedule of Antidilutive Securities Excluded from Computation of Earnings Per Share (Details) - shares</t>
  </si>
  <si>
    <t>Antidilutive securities</t>
  </si>
  <si>
    <t>Convertible Preferred Stock Warrants [Member]</t>
  </si>
  <si>
    <t>Stock Options [Member]</t>
  </si>
  <si>
    <t>Warrants [Member]</t>
  </si>
  <si>
    <t>Note Receivable (Details Narrative) - USD ($)</t>
  </si>
  <si>
    <t>Feb. 28, 2015</t>
  </si>
  <si>
    <t>Note receivable bearing interest rate</t>
  </si>
  <si>
    <t>5.00%</t>
  </si>
  <si>
    <t>Note receivable, face amount</t>
  </si>
  <si>
    <t>Note receivable due date</t>
  </si>
  <si>
    <t>Oct. 30,
		2013</t>
  </si>
  <si>
    <t>Percentage of reserve on note receivable</t>
  </si>
  <si>
    <t>Note receivable, default judgment</t>
  </si>
  <si>
    <t>Reserve percentage</t>
  </si>
  <si>
    <t>Property and Equipment (Details Narrative) - USD ($)</t>
  </si>
  <si>
    <t>Depreciation expences</t>
  </si>
  <si>
    <t>Property and Equipment - Schedule of Property and Equipment (Details) - USD ($)</t>
  </si>
  <si>
    <t>Total property and equipment</t>
  </si>
  <si>
    <t>Less: accumulated depreciation</t>
  </si>
  <si>
    <t>Net property and equipment</t>
  </si>
  <si>
    <t>Computer Equipment [Member]</t>
  </si>
  <si>
    <t>Data Center Equipment [Member]</t>
  </si>
  <si>
    <t>Purchased Software [Member]</t>
  </si>
  <si>
    <t>Leasehold Improvements [Member]</t>
  </si>
  <si>
    <t>Financing Arrangements (Details Narrative) - USD ($)</t>
  </si>
  <si>
    <t>Oct. 23, 2015</t>
  </si>
  <si>
    <t>Jul. 30, 2015</t>
  </si>
  <si>
    <t>Feb. 03, 2015</t>
  </si>
  <si>
    <t>Jul. 30, 2014</t>
  </si>
  <si>
    <t>Jul. 14, 2014</t>
  </si>
  <si>
    <t>Jun. 18, 2014</t>
  </si>
  <si>
    <t>May. 12, 2014</t>
  </si>
  <si>
    <t>Jul. 31, 2015</t>
  </si>
  <si>
    <t>Jun. 30, 2015</t>
  </si>
  <si>
    <t>May. 31, 2015</t>
  </si>
  <si>
    <t>Apr. 30, 2015</t>
  </si>
  <si>
    <t>Jan. 31, 2015</t>
  </si>
  <si>
    <t>Aug. 31, 2014</t>
  </si>
  <si>
    <t>Jul. 31, 2014</t>
  </si>
  <si>
    <t>May. 31, 2014</t>
  </si>
  <si>
    <t>Apr. 30, 2014</t>
  </si>
  <si>
    <t>Mar. 31, 2014</t>
  </si>
  <si>
    <t>Jan. 31, 2014</t>
  </si>
  <si>
    <t>Dec. 31, 2013</t>
  </si>
  <si>
    <t>Jun. 30, 2014</t>
  </si>
  <si>
    <t>Jan. 30, 2015</t>
  </si>
  <si>
    <t>Note maturity date</t>
  </si>
  <si>
    <t>Debt converted into the stock shares</t>
  </si>
  <si>
    <t>Warrants to purchase of common stock, shares</t>
  </si>
  <si>
    <t>Warrants price per share</t>
  </si>
  <si>
    <t>Note balance amount</t>
  </si>
  <si>
    <t>Proceeds from issuance of bank note payable</t>
  </si>
  <si>
    <t>Prime Rate [Member]</t>
  </si>
  <si>
    <t>Note bears interest rate</t>
  </si>
  <si>
    <t>3.25%</t>
  </si>
  <si>
    <t>Convertible Term Loan, Due December 2016 [Member]</t>
  </si>
  <si>
    <t>Note annual principal amount</t>
  </si>
  <si>
    <t>Interest expense debt</t>
  </si>
  <si>
    <t>Note maturity date description</t>
  </si>
  <si>
    <t>Convertible Term Loan, Due December 2016 [Member] | First Conversion Right [Member]</t>
  </si>
  <si>
    <t>Percentage of note into common stock conversion rate equal to price</t>
  </si>
  <si>
    <t>90.00%</t>
  </si>
  <si>
    <t>Convertible Term Loan, Due December 2016 [Member] | Second Conversion Right [Member]</t>
  </si>
  <si>
    <t>Percentage of holders will receive warrant coverage</t>
  </si>
  <si>
    <t>Series Subordinated Note [Member]</t>
  </si>
  <si>
    <t>Debt periodic principal amount</t>
  </si>
  <si>
    <t>Debt periodic principal interest</t>
  </si>
  <si>
    <t>Series Subordinated Note [Member] | November 15, 2015 [Member]</t>
  </si>
  <si>
    <t>Series Subordinated Note [Member] | December 15, 2015 [Member]</t>
  </si>
  <si>
    <t>Series Subordinated Note [Member] | January 15, 2016 [Member]</t>
  </si>
  <si>
    <t>Notes Payable, Due January 2016 [Member]</t>
  </si>
  <si>
    <t>Note face value</t>
  </si>
  <si>
    <t>Proceeds from private placements</t>
  </si>
  <si>
    <t>Note Payable, Due August 2021 [Member]</t>
  </si>
  <si>
    <t>0.00%</t>
  </si>
  <si>
    <t>Debt premium amount percentage</t>
  </si>
  <si>
    <t>30.00%</t>
  </si>
  <si>
    <t>Debt interest rate increase per annum</t>
  </si>
  <si>
    <t>20.00%</t>
  </si>
  <si>
    <t>Installment Note Payable - Bank [Member]</t>
  </si>
  <si>
    <t>Note interest variable rate</t>
  </si>
  <si>
    <t>Debt amount net</t>
  </si>
  <si>
    <t>Installment Note Payable - Bank [Member] | Prime Rate [Member]</t>
  </si>
  <si>
    <t>1.00%</t>
  </si>
  <si>
    <t>Installment Note Payable - Bank [Member] | April 2014 through April 2017 [Member]</t>
  </si>
  <si>
    <t>Installment Note Payable - Bank [Member] | May 2015 through May 2018 [Member]</t>
  </si>
  <si>
    <t>IPO [Member]</t>
  </si>
  <si>
    <t>Line of credit</t>
  </si>
  <si>
    <t>Debt beneficial conversion feature</t>
  </si>
  <si>
    <t>Unamortized debt</t>
  </si>
  <si>
    <t>IPO [Member] | Convertible Term Loan, Due December 2016 [Member]</t>
  </si>
  <si>
    <t>Warant term</t>
  </si>
  <si>
    <t>Percentage of common stock exercise price</t>
  </si>
  <si>
    <t>125.00%</t>
  </si>
  <si>
    <t>Sale of stock price per share</t>
  </si>
  <si>
    <t>IPO [Member] | Convertible Term Loan, Due December 2016 [Member] | First Conversion Right [Member]</t>
  </si>
  <si>
    <t>IPO [Member] | Convertible Term Loan, Due December 2016 [Member] | Second Conversion Right [Member]</t>
  </si>
  <si>
    <t>June 2014 Letter Agreement [Member]</t>
  </si>
  <si>
    <t>Proceeds from advanced</t>
  </si>
  <si>
    <t>Investor [Member] | Convertible Term Loan, Due December 2016 [Member]</t>
  </si>
  <si>
    <t>Debt default interest rate, maximum</t>
  </si>
  <si>
    <t>2.00%</t>
  </si>
  <si>
    <t>Investor [Member] | Convertible Term Loan, Due December 2016 [Member] | Maximum [Member]</t>
  </si>
  <si>
    <t>4.00%</t>
  </si>
  <si>
    <t>Investor [Member] | Note Agreement [Member]</t>
  </si>
  <si>
    <t>Series C Convertible Preferred Stock [Member] | Messrs. Davis and Michael J. Hanson [Member]</t>
  </si>
  <si>
    <t>Stock conversion into common stock, shares</t>
  </si>
  <si>
    <t>Messrs. Davis and Michael J. Hanson [Member]</t>
  </si>
  <si>
    <t>Jun. 30,
		2015</t>
  </si>
  <si>
    <t>Messrs. Davis and Michael J. Hanson [Member] | Series C Convertible Preferred Stock [Member]</t>
  </si>
  <si>
    <t>Michael J. Hanson [Member] | Line of Credit Agreement [Member]</t>
  </si>
  <si>
    <t>Gross proceeds from line of credit</t>
  </si>
  <si>
    <t>Line of credit drawn down</t>
  </si>
  <si>
    <t>Percentage of debt converted into common stock at a discount price of the shares</t>
  </si>
  <si>
    <t>Michael J. Hanson [Member] | July 2014 IPO [Member]</t>
  </si>
  <si>
    <t>Indebtedness</t>
  </si>
  <si>
    <t>10 years</t>
  </si>
  <si>
    <t>Stock conversion into common stock</t>
  </si>
  <si>
    <t>Michael J. Hanson [Member] | Series C Convertible Preferred Stock [Member] | Financing Commitment Letter [Member]</t>
  </si>
  <si>
    <t>Michael J. Hanson [Member] | Series B Convertible Preferred Stock [Member] | Financing Commitment Letter [Member]</t>
  </si>
  <si>
    <t>Debt extended maturity date</t>
  </si>
  <si>
    <t>Note payable outstanding</t>
  </si>
  <si>
    <t>Financing Arrangements - Summary of Debt Outstanding (Details) - USD ($)</t>
  </si>
  <si>
    <t>Unamortized discount</t>
  </si>
  <si>
    <t>Total debt, net</t>
  </si>
  <si>
    <t>Less: current maturities</t>
  </si>
  <si>
    <t>Long-term portion</t>
  </si>
  <si>
    <t>Notes Payable to Directors and Affiliates [Member]</t>
  </si>
  <si>
    <t>Convertible Term Loan, Due December 2016, Interest at 10% [Member]</t>
  </si>
  <si>
    <t>Series Subordinated Note, Due January 2016 Stated Interest Rate of 12% [Member]</t>
  </si>
  <si>
    <t>Notes Payable, Due the Earlier of Raising $10 Million in Proceeds from Private Placements or January 2016, Interest Between 8.25% and 12% [Member]</t>
  </si>
  <si>
    <t>Note Payable, Due August 2021, Interest 0% [Member]</t>
  </si>
  <si>
    <t>Financing Arrangements - Summary of Debt Outstanding (Details) (Parenthetical) - USD ($)</t>
  </si>
  <si>
    <t>12 Months Ended</t>
  </si>
  <si>
    <t>12.00%</t>
  </si>
  <si>
    <t>Debt interest rate, minimum</t>
  </si>
  <si>
    <t>8.25%</t>
  </si>
  <si>
    <t>Debt interest rate, maximum</t>
  </si>
  <si>
    <t>Financing Arrangements - Schedule of Future Maturities of Long-term Debt (Details) - USD ($)</t>
  </si>
  <si>
    <t>Three months ending December 31, 2015</t>
  </si>
  <si>
    <t>Thereafter</t>
  </si>
  <si>
    <t>Employee Benefit Plan (Details Narrative) - USD ($)</t>
  </si>
  <si>
    <t>Employee benefit plan</t>
  </si>
  <si>
    <t>Commitments and Contingencies (Details Narrative)</t>
  </si>
  <si>
    <t>1 Months Ended</t>
  </si>
  <si>
    <t>Sep. 30, 2015USD ($)ft²$ / sharesshares</t>
  </si>
  <si>
    <t>Aug. 31, 2015USD ($)shares</t>
  </si>
  <si>
    <t>Jan. 31, 2015USD ($)</t>
  </si>
  <si>
    <t>Dec. 31, 2014USD ($)</t>
  </si>
  <si>
    <t>Apr. 30, 2014ft²</t>
  </si>
  <si>
    <t>Rent expense</t>
  </si>
  <si>
    <t>Cost and accumulated amortization included in property and equipment</t>
  </si>
  <si>
    <t>Amortization of leased property</t>
  </si>
  <si>
    <t>Issuance of warrants to purchase of common stock, shares | shares</t>
  </si>
  <si>
    <t>Number of common stock shares issued for agreements | shares</t>
  </si>
  <si>
    <t>Financial Service Agreements [Member]</t>
  </si>
  <si>
    <t>Warants term</t>
  </si>
  <si>
    <t>Financial service agreements term</t>
  </si>
  <si>
    <t>6 months</t>
  </si>
  <si>
    <t>Proceeds from public offering of equity</t>
  </si>
  <si>
    <t>Percentage of commission for sale of equity linked securities</t>
  </si>
  <si>
    <t>7.00%</t>
  </si>
  <si>
    <t>Percentage of warrants equal to sales of securities</t>
  </si>
  <si>
    <t>Percentage of the offering price of securities sold</t>
  </si>
  <si>
    <t>120.00%</t>
  </si>
  <si>
    <t>Financial Service Agreements [Member] | Initial Six Month Term [Member]</t>
  </si>
  <si>
    <t>Number of common stock issued for agreement</t>
  </si>
  <si>
    <t>Financial Service Agreements [Member] | Additional Six Months [Member]</t>
  </si>
  <si>
    <t>James L. Davis [Member]</t>
  </si>
  <si>
    <t>$ .44</t>
  </si>
  <si>
    <t>Percentage of warrants vested and exercisable upon issuance</t>
  </si>
  <si>
    <t>Personal guarantee</t>
  </si>
  <si>
    <t>James L. Davis [Member] | Capital Lease Agreement [Member]</t>
  </si>
  <si>
    <t>Lease term</t>
  </si>
  <si>
    <t>Capital lease financing amount</t>
  </si>
  <si>
    <t>Computer Leases [Member]</t>
  </si>
  <si>
    <t>Computer Equipment and Software Licenses [Member] | Directors [Member]</t>
  </si>
  <si>
    <t>Capital lease imputed interest rate</t>
  </si>
  <si>
    <t>7.30%</t>
  </si>
  <si>
    <t>Prepaid Software Licenses [Member] | Directors [Member]</t>
  </si>
  <si>
    <t>Prepaid Software Licenses [Member] | Directors [Member] | July 2017 [Member]</t>
  </si>
  <si>
    <t>Debt monthly payments</t>
  </si>
  <si>
    <t>Chanhassen [Member]</t>
  </si>
  <si>
    <t>Area of square feet leases | ft²</t>
  </si>
  <si>
    <t>Dallas [Member]</t>
  </si>
  <si>
    <t>Commitments and Contingencies - Schedule of Future Minimum Contractual Lease Payments for Operating Leases (Details)</t>
  </si>
  <si>
    <t>Sep. 30, 2015USD ($)</t>
  </si>
  <si>
    <t>There after</t>
  </si>
  <si>
    <t>Total future minimum contractual lease payments</t>
  </si>
  <si>
    <t>Commitments and Contingencies - Schedule of Future Lease Payments Under Capital Leases (Details) - USD ($)</t>
  </si>
  <si>
    <t>Three Months Ending December 31, 2015</t>
  </si>
  <si>
    <t>Total payments</t>
  </si>
  <si>
    <t>Less: portion representing interest</t>
  </si>
  <si>
    <t>Principal portion</t>
  </si>
  <si>
    <t>Less: current portion</t>
  </si>
  <si>
    <t>Income Taxes (Details Narrative) - USD ($)</t>
  </si>
  <si>
    <t>Income tax expense (benefit)</t>
  </si>
  <si>
    <t>Uncertain tax positions</t>
  </si>
  <si>
    <t>Acquisition (Details Narrative) - USD ($)</t>
  </si>
  <si>
    <t>Aug. 02, 2014</t>
  </si>
  <si>
    <t>Apr. 15, 2014</t>
  </si>
  <si>
    <t>Mar. 04, 2014</t>
  </si>
  <si>
    <t>Purchase price</t>
  </si>
  <si>
    <t>Cash paid for acquisition of business</t>
  </si>
  <si>
    <t>Business acquisition contingent consideration</t>
  </si>
  <si>
    <t>DeviceFidelty, Inc [Member]</t>
  </si>
  <si>
    <t>Visa U.S.A. Inc [Member] | Master Services Agreement [Member]</t>
  </si>
  <si>
    <t>MoneyGram Payment Systems, Inc [Member]</t>
  </si>
  <si>
    <t>U.S. Bank [Member]</t>
  </si>
  <si>
    <t>Acquisition - Schedule of Fair Value of Assets Acquired and Liabilities Assumed (Details) - USD ($)</t>
  </si>
  <si>
    <t>Cash paid</t>
  </si>
  <si>
    <t>Contingent consideration</t>
  </si>
  <si>
    <t>Total purchase price</t>
  </si>
  <si>
    <t>Tangible assets acquired Property and equipment, net</t>
  </si>
  <si>
    <t>Total tangible assets acquired</t>
  </si>
  <si>
    <t>Identified intangible assets acquired</t>
  </si>
  <si>
    <t>Total assets acquired in excess of liabilities assumed</t>
  </si>
  <si>
    <t>Proprietary Software [Member]</t>
  </si>
  <si>
    <t>Customer Contracts [Member]</t>
  </si>
  <si>
    <t>Acquisition - Schedule of Pro Forma Information (Details) - USD ($)</t>
  </si>
  <si>
    <t>Revenues</t>
  </si>
  <si>
    <t>Net Loss</t>
  </si>
  <si>
    <t>Basic and diluted net loss per common share</t>
  </si>
  <si>
    <t>Weighted average shares - basic and diluted</t>
  </si>
  <si>
    <t>Goodwill and Finite Life Intangible Assets (Details Narrative) - USD ($)</t>
  </si>
  <si>
    <t>Goodwill and Finite Life Intangibles Assets - Schedule of Identified Intangible Assets (Details)</t>
  </si>
  <si>
    <t>Identified intangible assets Gross</t>
  </si>
  <si>
    <t>Identified intangible assets Accumulated Amortization</t>
  </si>
  <si>
    <t>Total identified intangible assets</t>
  </si>
  <si>
    <t>Customer Contracts [Member] | Minimum [Member]</t>
  </si>
  <si>
    <t>Amortizable Period (years)</t>
  </si>
  <si>
    <t>Customer Contracts [Member] | Maximum [Member]</t>
  </si>
  <si>
    <t>Goodwill and Finite Life Intangibles Assets - Schedule of Amortization Expense for Identified Intangible Assets (Details) - USD ($)</t>
  </si>
  <si>
    <t>Amortization expense</t>
  </si>
  <si>
    <t>Goodwill and Finite Life Intangibles Assets - Schedule of Future Amortization Expense (Details)</t>
  </si>
  <si>
    <t>Shareholders' Equity (Details Narrative)</t>
  </si>
  <si>
    <t>Feb. 03, 2015shares</t>
  </si>
  <si>
    <t>Jul. 14, 2014$ / sharesshares</t>
  </si>
  <si>
    <t>Mar. 18, 2014</t>
  </si>
  <si>
    <t>Feb. 12, 2014</t>
  </si>
  <si>
    <t>Sep. 30, 2015USD ($)$ / sharesshares</t>
  </si>
  <si>
    <t>Aug. 31, 2015shares</t>
  </si>
  <si>
    <t>Jul. 31, 2014USD ($)shares</t>
  </si>
  <si>
    <t>May. 31, 2014shares</t>
  </si>
  <si>
    <t>Jan. 31, 2014USD ($)$ / sharesshares</t>
  </si>
  <si>
    <t>Mar. 31, 2015</t>
  </si>
  <si>
    <t>Sep. 30, 2014USD ($)shares</t>
  </si>
  <si>
    <t>Feb. 28, 2014USD ($)shares</t>
  </si>
  <si>
    <t>Fair value of estimated consideration interest | $</t>
  </si>
  <si>
    <t>Reverse stock split</t>
  </si>
  <si>
    <t>1-for-10.9532 basis</t>
  </si>
  <si>
    <t>Common stock, par value | $ / shares</t>
  </si>
  <si>
    <t>Preferred stock, shares authorized</t>
  </si>
  <si>
    <t>Issuance of convertible preferred stock, shares</t>
  </si>
  <si>
    <t>Number of common stock shares issued</t>
  </si>
  <si>
    <t>Gross proceeds in the form of promissory notes paysble | $</t>
  </si>
  <si>
    <t>Conversion of debt into stock | $</t>
  </si>
  <si>
    <t>Proceeds from issuance of common stock | $</t>
  </si>
  <si>
    <t>Other expense | $</t>
  </si>
  <si>
    <t>Recognized expense | $</t>
  </si>
  <si>
    <t>Fair value of warrants | $</t>
  </si>
  <si>
    <t>Warrants value | $</t>
  </si>
  <si>
    <t>Percentage of warrants issued equal to percentage of principal amount of debt</t>
  </si>
  <si>
    <t>25.00%</t>
  </si>
  <si>
    <t>Issuance of warrants</t>
  </si>
  <si>
    <t>Gross proceeds from issuance of warrants | $</t>
  </si>
  <si>
    <t>Five Year Warrant [Member]</t>
  </si>
  <si>
    <t>Maximum [Member] | Warrants [Member]</t>
  </si>
  <si>
    <t>Minimum [Member] | Warrants [Member]</t>
  </si>
  <si>
    <t>Proceeds from issuance of convertible preferred stock and warrants | $</t>
  </si>
  <si>
    <t>Cancellation of debt amount | $</t>
  </si>
  <si>
    <t>Michael J. Hanson [Member] | Equity Exchange Agreement [Member] | October 2015 [Member]</t>
  </si>
  <si>
    <t>Conversion of stock, shares converted</t>
  </si>
  <si>
    <t>Two Directors [Member] | Warrants [Member]</t>
  </si>
  <si>
    <t>Directors [Member] | Five Year Warrant [Member]</t>
  </si>
  <si>
    <t>2 years</t>
  </si>
  <si>
    <t>Conversion of stock, shares issued</t>
  </si>
  <si>
    <t>Minimum aggregate financing required after closing for full ratchet | $</t>
  </si>
  <si>
    <t>Series A Convertible Preferred Stock [Member] | Five Year Warrant [Member]</t>
  </si>
  <si>
    <t>Series B Convertible Preferred Stock [Member] | Five Year Warrant [Member]</t>
  </si>
  <si>
    <t>Series B Convertible Preferred Stock [Member] | Michael J. Hanson [Member]</t>
  </si>
  <si>
    <t>Preferred stock dividend rate</t>
  </si>
  <si>
    <t>Preferred stock conversion price | $ / shares</t>
  </si>
  <si>
    <t>Gross proceeds in the form of cash and non cash | $</t>
  </si>
  <si>
    <t>Gross proceeds in the form of cash | $</t>
  </si>
  <si>
    <t>Series C Convertible Preferred Stock [Member] | Five Year Warrant [Member]</t>
  </si>
  <si>
    <t>Series C Convertible Preferred Stock [Member] | Michael J. Hanson [Member]</t>
  </si>
  <si>
    <t>Series C Convertible Preferred Stock [Member] | James L. Davis [Member]</t>
  </si>
  <si>
    <t>Series C Preferred Stock Offering [Member]</t>
  </si>
  <si>
    <t>Series A ,B and C Convertible Preferred Stock [Member]</t>
  </si>
  <si>
    <t>Series A ,B and C Convertible Preferred Stock Holders [Member]</t>
  </si>
  <si>
    <t>Warrant liability | $</t>
  </si>
  <si>
    <t>Sharesholders [Member] | Series C Convertible Preferred Stock [Member]</t>
  </si>
  <si>
    <t>Number of common stock shares issued for merger, shares</t>
  </si>
  <si>
    <t>Series A and B Convertible Preferred Holders [Member]</t>
  </si>
  <si>
    <t>8.00%</t>
  </si>
  <si>
    <t>Series A and B Convertible Preferred Holders [Member] | Maximum [Member]</t>
  </si>
  <si>
    <t>Series A and B Convertible Preferred Holders [Member] | Minimum [Member]</t>
  </si>
  <si>
    <t>Former Sharesholders [Member] | Series A and B Preferred Stock [Member]</t>
  </si>
  <si>
    <t>Consulting [Member]</t>
  </si>
  <si>
    <t>Number of warrants to be issued upon the completion of an IPO</t>
  </si>
  <si>
    <t>Number of warrants to be issued upon achievement of certain performance goals</t>
  </si>
  <si>
    <t>Three Individual Investors [Member]</t>
  </si>
  <si>
    <t>Placement Agents [Member] | Warrants [Member]</t>
  </si>
  <si>
    <t>Placement Agents [Member] | Warrant One [Member]</t>
  </si>
  <si>
    <t>Placement Agents [Member] | Warrant Two [Member]</t>
  </si>
  <si>
    <t>Placement Agents [Member] | Warrant Three [Member]</t>
  </si>
  <si>
    <t>Placement Agents [Member] | Warrant Four [Member]</t>
  </si>
  <si>
    <t>Scarsdale Equities LLC [Member] | Series C Convertible Preferred Stock [Member]</t>
  </si>
  <si>
    <t>Former Senior Lender [Member]</t>
  </si>
  <si>
    <t>Warrant expiration date</t>
  </si>
  <si>
    <t>Oct. 30,
		2017</t>
  </si>
  <si>
    <t>Former Senior Lender [Member] | Series C Preferred Stock Offering [Member]</t>
  </si>
  <si>
    <t>DE Acquisition 2, Inc [Member]</t>
  </si>
  <si>
    <t>Conversion shares of common stock ratio</t>
  </si>
  <si>
    <t>Percentage of fully diluted shares of outstanding</t>
  </si>
  <si>
    <t>3.00%</t>
  </si>
  <si>
    <t>Percentage of interest</t>
  </si>
  <si>
    <t>Long term debt assumed | $</t>
  </si>
  <si>
    <t>DE Acquisition 2, Inc [Member] | Sharesholders [Member]</t>
  </si>
  <si>
    <t>Additional common stock shares issued for merger</t>
  </si>
  <si>
    <t>Select Mobile Money [Member] | Board Of Directors [Member]</t>
  </si>
  <si>
    <t>Shareholders' Equity - Summary of Assumptions used to Determine Fair Value of Warrants (Details) - Warrants [Member]</t>
  </si>
  <si>
    <t>Expected dividend</t>
  </si>
  <si>
    <t>Expected term</t>
  </si>
  <si>
    <t>1 year 6 months</t>
  </si>
  <si>
    <t>Volatility</t>
  </si>
  <si>
    <t>26.00%</t>
  </si>
  <si>
    <t>Risk-free interest rate</t>
  </si>
  <si>
    <t>0.25%</t>
  </si>
  <si>
    <t>38.00%</t>
  </si>
  <si>
    <t>1.37%</t>
  </si>
  <si>
    <t>Stock-Based Compensation and Benefit Plans (Details Narrative) - USD ($)</t>
  </si>
  <si>
    <t>Number of stock options issued to purchase of shares</t>
  </si>
  <si>
    <t>Stock option exercise prices range lower limit</t>
  </si>
  <si>
    <t>Stock option exercise prices range upper limit</t>
  </si>
  <si>
    <t>Fair value of options granted</t>
  </si>
  <si>
    <t>Compensation cost related to unvested options awards not yet recognized</t>
  </si>
  <si>
    <t>Cost recognized over weighted average period</t>
  </si>
  <si>
    <t>1 year 6 months 26 days</t>
  </si>
  <si>
    <t>Stock option expected term</t>
  </si>
  <si>
    <t>First Anniversary Grant Date [Member]</t>
  </si>
  <si>
    <t>Percentage of stock awards granted to vest on the grant date</t>
  </si>
  <si>
    <t>Non-Employee Directors [Member]</t>
  </si>
  <si>
    <t>Stock options expiration period</t>
  </si>
  <si>
    <t>Number of stock options shares issued for vested</t>
  </si>
  <si>
    <t>Executive [Member]</t>
  </si>
  <si>
    <t>Stock option term description</t>
  </si>
  <si>
    <t xml:space="preserve">The Company determined the fair value of the options to be $93,089 using the Black-Scholes option pricing model and was expensed one-third on date of grant and the other two-thirds over the two year anniversary periods. </t>
  </si>
  <si>
    <t>Number of stock options shares issued</t>
  </si>
  <si>
    <t>2010 Equity Incentive Plan [Member]</t>
  </si>
  <si>
    <t>Number of shares of common stock reserved for issuance</t>
  </si>
  <si>
    <t>Number of common stock shares issued for covering the plan</t>
  </si>
  <si>
    <t xml:space="preserve">No person is eligible to receive grants of stock options and SARs under the plan with respect to more than 100,000 shares of common stock in any one year, in the aggregate. The term of each stock option shall be determined by the board or committee, but shall not exceed ten years. Vested stock options may be exercised in whole or part by the holder giving notice to the Company. Options under the 2014 E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t>
  </si>
  <si>
    <t>2010 Equity Incentive Plan [Member] | Board Of Directors [Member]</t>
  </si>
  <si>
    <t>2010 Equity Incentive Plan [Member] | New Employees [Member]</t>
  </si>
  <si>
    <t>2010 Equity Incentive Plan [Member] | Employees [Member]</t>
  </si>
  <si>
    <t>Number of stock options outstanding shares granted</t>
  </si>
  <si>
    <t>2010 Equity Incentive Plan [Member] | Employees [Member] | Minimum [Member]</t>
  </si>
  <si>
    <t>Stock option vest over period</t>
  </si>
  <si>
    <t>2010 Equity Incentive Plan [Member] | Employees [Member] | Maximum [Member]</t>
  </si>
  <si>
    <t>2010 Equity Incentive Plan [Member] | Executive Management and Directors Outside [Member]</t>
  </si>
  <si>
    <t>Percentage of purchase price of shares under the plan of lesser of fair value of common stock shares</t>
  </si>
  <si>
    <t>2010 Equity Incentive Plan [Member] | Directors, Certain Officers and Business Consultants [Member]</t>
  </si>
  <si>
    <t>2014 Associate Stock Purchase Plan [Member]</t>
  </si>
  <si>
    <t>Common stock purchase price per shares under the plan</t>
  </si>
  <si>
    <t>2014 Associate Stock Purchase Plan [Member] | Board Of Directors [Member]</t>
  </si>
  <si>
    <t>1 year</t>
  </si>
  <si>
    <t>85.00%</t>
  </si>
  <si>
    <t>2014 Equity Incentive Plan [Member]</t>
  </si>
  <si>
    <t>Stock-Based Compensation and Benefit Plans - Summary of Stock Based Compensation (Details) - USD ($)</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Stock-Based Compensation and Benefit Plans - Schedule of Fair Values of Stock Options Granted and Assumptions used for Black-Scholes-Merton Option Pricing Model (Details) - USD ($)</t>
  </si>
  <si>
    <t>Estimated Fair Value</t>
  </si>
  <si>
    <t>Shares Issuable Under Options Granted</t>
  </si>
  <si>
    <t>Expected Term</t>
  </si>
  <si>
    <t>Expected Dividend</t>
  </si>
  <si>
    <t>29.00%</t>
  </si>
  <si>
    <t>Volatility, minimum</t>
  </si>
  <si>
    <t>31.00%</t>
  </si>
  <si>
    <t>Volatility, maximum</t>
  </si>
  <si>
    <t>45.00%</t>
  </si>
  <si>
    <t>Risk Free Interest Rate</t>
  </si>
  <si>
    <t>0.93%</t>
  </si>
  <si>
    <t>Risk Free Interest Rate, minimum</t>
  </si>
  <si>
    <t>0.90%</t>
  </si>
  <si>
    <t>0.22%</t>
  </si>
  <si>
    <t>0.88%</t>
  </si>
  <si>
    <t>Risk Free Interest Rate, maximum</t>
  </si>
  <si>
    <t>1.08%</t>
  </si>
  <si>
    <t>Related Party Transactions - Schedule of Related Party Transactions (Details) - USD ($)</t>
  </si>
  <si>
    <t>Related Party Transaction [Line Items]</t>
  </si>
  <si>
    <t>Interest paid to related parties</t>
  </si>
  <si>
    <t>Board Of Directors [Member]</t>
  </si>
  <si>
    <t>Debt held by related parties</t>
  </si>
  <si>
    <t>Warrants held by related parties</t>
  </si>
  <si>
    <t>Related party interest expense</t>
  </si>
  <si>
    <t>Concentrations (Details Narrative) - USD ($)</t>
  </si>
  <si>
    <t>Supplier Expenditures Total [Member]</t>
  </si>
  <si>
    <t>Concentration Risk [Line Items]</t>
  </si>
  <si>
    <t>Total expense</t>
  </si>
  <si>
    <t>Concentration risk (as a percent)</t>
  </si>
  <si>
    <t>13.00%</t>
  </si>
  <si>
    <t>Accounts Payable [Member] | Financial Advisor One [Member]</t>
  </si>
  <si>
    <t>Accounts Payable [Member] | Financial Advisor Two [Member]</t>
  </si>
  <si>
    <t>Accounts Payable [Member] | Outside Legal Firm [Member]</t>
  </si>
  <si>
    <t>22.00%</t>
  </si>
  <si>
    <t>Revenue [Member] | One Customer [Member]</t>
  </si>
  <si>
    <t>Accounts Receivable [Member] | One Customer [Member]</t>
  </si>
  <si>
    <t>14.00%</t>
  </si>
  <si>
    <t>Accounts Receivable [Member] | Customer [Member]</t>
  </si>
  <si>
    <t>Subsequent Events (Details Narrative) - $ / shares</t>
  </si>
  <si>
    <t>Oct. 06, 2015</t>
  </si>
  <si>
    <t>Equity Exchange Agreement [Member] | Michael J. Hanson [Member] | Subsequent Event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0.0000_);(#,##0.0000)" numFmtId="168"/>
    <numFmt formatCode="_(&quot;March &quot;#,##0_);_(&quot;March &quot;(#,##0)" numFmtId="169"/>
    <numFmt formatCode="_(&quot;June &quot;#,##0_);_(&quot;June &quot;(#,##0)" numFmtId="170"/>
    <numFmt formatCode="_(&quot;August &quot;#,##0_);_(&quot;August &quot;(#,##0)" numFmtId="171"/>
    <numFmt formatCode="_(&quot;$ &quot;#,##0.000_);_(&quot;$ &quot;(#,##0.000)" numFmtId="172"/>
    <numFmt formatCode="_(&quot;December &quot;#,##0_);_(&quot;December &quot;(#,##0)" numFmtId="173"/>
    <numFmt formatCode="_(&quot;January &quot;#,##0_);_(&quot;January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879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31649924</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3197</v>
      </c>
      <c s="7" r="C3" t="n">
        <v>112221</v>
      </c>
    </row>
    <row spans="1:3" r="4">
      <c s="4" r="A4" t="s">
        <v>28</v>
      </c>
      <c s="5" r="B4" t="n">
        <v>563377</v>
      </c>
      <c s="5" r="C4" t="n">
        <v>314743</v>
      </c>
    </row>
    <row spans="1:3" r="5">
      <c s="4" r="A5" t="s">
        <v>29</v>
      </c>
      <c s="5" r="B5" t="n">
        <v>71518</v>
      </c>
      <c s="5" r="C5" t="n">
        <v>80348</v>
      </c>
    </row>
    <row spans="1:3" r="6">
      <c s="4" r="A6" t="s">
        <v>30</v>
      </c>
      <c s="5" r="B6" t="n">
        <v>452895</v>
      </c>
      <c s="5" r="C6" t="n">
        <v>402040</v>
      </c>
    </row>
    <row spans="1:3" r="7">
      <c s="4" r="A7" t="s">
        <v>31</v>
      </c>
      <c s="5" r="B7" t="n">
        <v>1210987</v>
      </c>
      <c s="5" r="C7" t="n">
        <v>909352</v>
      </c>
    </row>
    <row spans="1:3" r="8">
      <c s="4" r="A8" t="s">
        <v>32</v>
      </c>
      <c s="5" r="B8" t="n">
        <v>649807</v>
      </c>
      <c s="5" r="C8" t="n">
        <v>295925</v>
      </c>
    </row>
    <row spans="1:3" r="9">
      <c s="4" r="A9" t="s">
        <v>33</v>
      </c>
      <c s="5" r="B9" t="n">
        <v>204000</v>
      </c>
      <c s="5" r="C9" t="n">
        <v>204000</v>
      </c>
    </row>
    <row spans="1:3" r="10">
      <c s="4" r="A10" t="s">
        <v>34</v>
      </c>
      <c s="5" r="B10" t="n">
        <v>995254</v>
      </c>
      <c s="5" r="C10" t="n">
        <v>1437001</v>
      </c>
    </row>
    <row spans="1:3" r="11">
      <c s="4" r="A11" t="s">
        <v>35</v>
      </c>
      <c s="5" r="B11" t="n">
        <v>41906</v>
      </c>
      <c s="5" r="C11" t="n">
        <v>103312</v>
      </c>
    </row>
    <row spans="1:3" r="12">
      <c s="4" r="A12" t="s">
        <v>36</v>
      </c>
      <c s="5" r="B12" t="n">
        <v>143262</v>
      </c>
      <c s="5" r="C12" t="n">
        <v>61153</v>
      </c>
    </row>
    <row spans="1:3" r="13">
      <c s="4" r="A13" t="s">
        <v>37</v>
      </c>
      <c s="5" r="B13" t="n">
        <v>3245216</v>
      </c>
      <c s="7" r="C13" t="n">
        <v>3010743</v>
      </c>
    </row>
    <row spans="1:3" r="14">
      <c s="3" r="A14" t="s">
        <v>38</v>
      </c>
    </row>
    <row spans="1:3" r="15">
      <c s="4" r="A15" t="s">
        <v>39</v>
      </c>
      <c s="5" r="B15" t="n">
        <v>335556</v>
      </c>
      <c s="4" r="C15" t="s">
        <v>40</v>
      </c>
    </row>
    <row spans="1:3" r="16">
      <c s="4" r="A16" t="s">
        <v>41</v>
      </c>
      <c s="5" r="B16" t="n">
        <v>2165935</v>
      </c>
      <c s="7" r="C16" t="n">
        <v>2070217</v>
      </c>
    </row>
    <row spans="1:3" r="17">
      <c s="4" r="A17" t="s">
        <v>42</v>
      </c>
      <c s="5" r="B17" t="n">
        <v>1160055</v>
      </c>
      <c s="5" r="C17" t="n">
        <v>746554</v>
      </c>
    </row>
    <row spans="1:3" r="18">
      <c s="4" r="A18" t="s">
        <v>43</v>
      </c>
      <c s="5" r="B18" t="n">
        <v>170641</v>
      </c>
      <c s="5" r="C18" t="n">
        <v>201768</v>
      </c>
    </row>
    <row spans="1:3" r="19">
      <c s="4" r="A19" t="s">
        <v>44</v>
      </c>
      <c s="5" r="B19" t="n">
        <v>225816</v>
      </c>
      <c s="5" r="C19" t="n">
        <v>182184</v>
      </c>
    </row>
    <row spans="1:3" r="20">
      <c s="4" r="A20" t="s">
        <v>45</v>
      </c>
      <c s="7" r="B20" t="n">
        <v>980277</v>
      </c>
      <c s="5" r="C20" t="n">
        <v>747113</v>
      </c>
    </row>
    <row spans="1:3" r="21">
      <c s="4" r="A21" t="s">
        <v>46</v>
      </c>
      <c s="4" r="B21" t="s">
        <v>40</v>
      </c>
      <c s="5" r="C21" t="n">
        <v>163570</v>
      </c>
    </row>
    <row spans="1:3" r="22">
      <c s="4" r="A22" t="s">
        <v>47</v>
      </c>
      <c s="7" r="B22" t="n">
        <v>5038280</v>
      </c>
      <c s="7" r="C22" t="n">
        <v>4111406</v>
      </c>
    </row>
    <row spans="1:3" r="23">
      <c s="4" r="A23" t="s">
        <v>48</v>
      </c>
      <c s="5" r="B23" t="n">
        <v>386048</v>
      </c>
      <c s="4" r="C23" t="s">
        <v>40</v>
      </c>
    </row>
    <row spans="1:3" r="24">
      <c s="4" r="A24" t="s">
        <v>49</v>
      </c>
      <c s="5" r="B24" t="n">
        <v>2492000</v>
      </c>
      <c s="7" r="C24" t="n">
        <v>2566486</v>
      </c>
    </row>
    <row spans="1:3" r="25">
      <c s="4" r="A25" t="s">
        <v>50</v>
      </c>
      <c s="5" r="B25" t="n">
        <v>7159193</v>
      </c>
      <c s="5" r="C25" t="n">
        <v>146000</v>
      </c>
    </row>
    <row spans="1:3" r="26">
      <c s="4" r="A26" t="s">
        <v>51</v>
      </c>
      <c s="5" r="B26" t="n">
        <v>470482</v>
      </c>
      <c s="5" r="C26" t="n">
        <v>412219</v>
      </c>
    </row>
    <row spans="1:3" r="27">
      <c s="4" r="A27" t="s">
        <v>52</v>
      </c>
      <c s="5" r="B27" t="n">
        <v>312301</v>
      </c>
      <c s="5" r="C27" t="n">
        <v>160593</v>
      </c>
    </row>
    <row spans="1:3" r="28">
      <c s="4" r="A28" t="s">
        <v>53</v>
      </c>
      <c s="5" r="B28" t="n">
        <v>66658</v>
      </c>
      <c s="5" r="C28" t="n">
        <v>25333</v>
      </c>
    </row>
    <row spans="1:3" r="29">
      <c s="4" r="A29" t="s">
        <v>54</v>
      </c>
      <c s="7" r="B29" t="n">
        <v>15924962</v>
      </c>
      <c s="7" r="C29" t="n">
        <v>7422037</v>
      </c>
    </row>
    <row spans="1:3" r="30">
      <c s="4" r="A30" t="s">
        <v>55</v>
      </c>
      <c s="4" r="B30" t="s">
        <v>40</v>
      </c>
      <c s="4" r="C30" t="s">
        <v>40</v>
      </c>
    </row>
    <row spans="1:3" r="31">
      <c s="3" r="A31" t="s">
        <v>56</v>
      </c>
    </row>
    <row spans="1:3" r="32">
      <c s="4" r="A32" t="s">
        <v>57</v>
      </c>
      <c s="7" r="B32" t="n">
        <v>4</v>
      </c>
      <c s="7" r="C32" t="n">
        <v>223</v>
      </c>
    </row>
    <row spans="1:3" r="33">
      <c s="4" r="A33" t="s">
        <v>58</v>
      </c>
      <c s="5" r="B33" t="n">
        <v>3080</v>
      </c>
      <c s="5" r="C33" t="n">
        <v>1694</v>
      </c>
    </row>
    <row spans="1:3" r="34">
      <c s="4" r="A34" t="s">
        <v>59</v>
      </c>
      <c s="5" r="B34" t="n">
        <v>58138889</v>
      </c>
      <c s="5" r="C34" t="n">
        <v>47307314</v>
      </c>
    </row>
    <row spans="1:3" r="35">
      <c s="4" r="A35" t="s">
        <v>60</v>
      </c>
      <c s="5" r="B35" t="n">
        <v>-70821719</v>
      </c>
      <c s="5" r="C35" t="n">
        <v>-51720525</v>
      </c>
    </row>
    <row spans="1:3" r="36">
      <c s="4" r="A36" t="s">
        <v>61</v>
      </c>
      <c s="5" r="B36" t="n">
        <v>-12679746</v>
      </c>
      <c s="5" r="C36" t="n">
        <v>-4411294</v>
      </c>
    </row>
    <row spans="1:3" r="37">
      <c s="4" r="A37" t="s">
        <v>62</v>
      </c>
      <c s="7" r="B37" t="n">
        <v>3245216</v>
      </c>
      <c s="7" r="C37" t="n">
        <v>3010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s="1" r="A1" t="s">
        <v>213</v>
      </c>
      <c s="2" r="B1" t="s">
        <v>1</v>
      </c>
    </row>
    <row spans="1:2" r="2">
      <c s="2" r="B2" t="s">
        <v>2</v>
      </c>
    </row>
    <row spans="1:2" r="3">
      <c s="3" r="A3" t="s">
        <v>170</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row spans="1:2" r="9">
      <c s="4" r="A9" t="s">
        <v>177</v>
      </c>
      <c s="4" r="B9" t="s">
        <v>224</v>
      </c>
    </row>
    <row spans="1:2" r="10">
      <c s="4" r="A10" t="s">
        <v>225</v>
      </c>
      <c s="4" r="B10" t="s">
        <v>226</v>
      </c>
    </row>
    <row spans="1:2" r="11">
      <c s="4" r="A11" t="s">
        <v>227</v>
      </c>
      <c s="4" r="B11" t="s">
        <v>228</v>
      </c>
    </row>
    <row spans="1:2" r="12">
      <c s="4" r="A12" t="s">
        <v>229</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row spans="1:2" r="18">
      <c s="4" r="A18" t="s">
        <v>241</v>
      </c>
      <c s="4" r="B18" t="s">
        <v>242</v>
      </c>
    </row>
    <row spans="1:2" r="19">
      <c s="4" r="A19" t="s">
        <v>243</v>
      </c>
      <c s="4" r="B19"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70</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2</v>
      </c>
      <c s="2" r="B1" t="s">
        <v>1</v>
      </c>
    </row>
    <row spans="1:2" r="2">
      <c s="2" r="B2" t="s">
        <v>2</v>
      </c>
    </row>
    <row spans="1:2" r="3">
      <c s="3" r="A3" t="s">
        <v>178</v>
      </c>
    </row>
    <row spans="1:2" r="4">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5</v>
      </c>
      <c s="2" r="B1" t="s">
        <v>1</v>
      </c>
    </row>
    <row spans="1:2" r="2">
      <c s="2" r="B2" t="s">
        <v>2</v>
      </c>
    </row>
    <row spans="1:2" r="3">
      <c s="3" r="A3" t="s">
        <v>181</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60</v>
      </c>
      <c s="2" r="B1" t="s">
        <v>1</v>
      </c>
    </row>
    <row spans="1:2" r="2">
      <c s="2" r="B2" t="s">
        <v>2</v>
      </c>
    </row>
    <row spans="1:2" r="3">
      <c s="3" r="A3" t="s">
        <v>187</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65</v>
      </c>
      <c s="2" r="B1" t="s">
        <v>1</v>
      </c>
    </row>
    <row spans="1:2" r="2">
      <c s="2" r="B2" t="s">
        <v>2</v>
      </c>
    </row>
    <row spans="1:2" r="3">
      <c s="3" r="A3" t="s">
        <v>193</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70</v>
      </c>
      <c s="2" r="B1" t="s">
        <v>1</v>
      </c>
    </row>
    <row spans="1:2" r="2">
      <c s="2" r="B2" t="s">
        <v>2</v>
      </c>
    </row>
    <row spans="1:2" r="3">
      <c s="3" r="A3" t="s">
        <v>196</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7</v>
      </c>
      <c s="2" r="B1" t="s">
        <v>1</v>
      </c>
    </row>
    <row spans="1:2" r="2">
      <c s="2" r="B2" t="s">
        <v>2</v>
      </c>
    </row>
    <row spans="1:2" r="3">
      <c s="3" r="A3" t="s">
        <v>199</v>
      </c>
    </row>
    <row spans="1:2" r="4">
      <c s="4" r="A4" t="s">
        <v>278</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3</v>
      </c>
      <c s="2" r="B1" t="s">
        <v>2</v>
      </c>
      <c s="2" r="C1" t="s">
        <v>25</v>
      </c>
    </row>
    <row spans="1:3" r="2">
      <c s="3" r="A2" t="s">
        <v>64</v>
      </c>
    </row>
    <row spans="1:3" r="3">
      <c s="4" r="A3" t="s">
        <v>65</v>
      </c>
      <c s="4" r="B3" t="s">
        <v>66</v>
      </c>
      <c s="4" r="C3" t="s">
        <v>66</v>
      </c>
    </row>
    <row spans="1:3" r="4">
      <c s="4" r="A4" t="s">
        <v>67</v>
      </c>
      <c s="5" r="B4" t="n">
        <v>20000000</v>
      </c>
      <c s="5" r="C4" t="n">
        <v>20000000</v>
      </c>
    </row>
    <row spans="1:3" r="5">
      <c s="4" r="A5" t="s">
        <v>68</v>
      </c>
      <c s="5" r="B5" t="n">
        <v>44030</v>
      </c>
      <c s="5" r="C5" t="n">
        <v>2229702</v>
      </c>
    </row>
    <row spans="1:3" r="6">
      <c s="4" r="A6" t="s">
        <v>69</v>
      </c>
      <c s="5" r="B6" t="n">
        <v>44030</v>
      </c>
      <c s="5" r="C6" t="n">
        <v>2229702</v>
      </c>
    </row>
    <row spans="1:3" r="7">
      <c s="4" r="A7" t="s">
        <v>70</v>
      </c>
      <c s="4" r="B7" t="s">
        <v>66</v>
      </c>
      <c s="4" r="C7" t="s">
        <v>66</v>
      </c>
    </row>
    <row spans="1:3" r="8">
      <c s="4" r="A8" t="s">
        <v>71</v>
      </c>
      <c s="5" r="B8" t="n">
        <v>500000000</v>
      </c>
      <c s="5" r="C8" t="n">
        <v>500000000</v>
      </c>
    </row>
    <row spans="1:3" r="9">
      <c s="4" r="A9" t="s">
        <v>72</v>
      </c>
      <c s="5" r="B9" t="n">
        <v>30802179</v>
      </c>
      <c s="5" r="C9" t="n">
        <v>16934497</v>
      </c>
    </row>
    <row spans="1:3" r="10">
      <c s="4" r="A10" t="s">
        <v>73</v>
      </c>
      <c s="5" r="B10" t="n">
        <v>30802179</v>
      </c>
      <c s="5" r="C10" t="n">
        <v>16934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02</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5</v>
      </c>
      <c s="2" r="B1" t="s">
        <v>1</v>
      </c>
    </row>
    <row spans="1:2" r="2">
      <c s="2" r="B2" t="s">
        <v>2</v>
      </c>
    </row>
    <row spans="1:2" r="3">
      <c s="3" r="A3" t="s">
        <v>205</v>
      </c>
    </row>
    <row spans="1:2" r="4">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37"/>
    <col customWidth="1" max="8" min="8" width="21"/>
    <col customWidth="1" max="9" min="9" width="37"/>
    <col customWidth="1" max="10" min="10" width="37"/>
    <col customWidth="1" max="11" min="11" width="27"/>
    <col customWidth="1" max="12" min="12" width="37"/>
    <col customWidth="1" max="13" min="13" width="56"/>
    <col customWidth="1" max="14" min="14" width="21"/>
    <col customWidth="1" max="15" min="15" width="37"/>
    <col customWidth="1" max="16" min="16" width="30"/>
  </cols>
  <sheetData>
    <row spans="1:16" r="1">
      <c s="1" r="A1" t="s">
        <v>288</v>
      </c>
      <c s="2" r="B1" t="s">
        <v>289</v>
      </c>
      <c s="2" r="C1" t="s">
        <v>290</v>
      </c>
      <c s="2" r="D1" t="s">
        <v>291</v>
      </c>
      <c s="2" r="E1" t="s">
        <v>292</v>
      </c>
      <c s="2" r="F1" t="s">
        <v>293</v>
      </c>
      <c s="2" r="G1" t="s">
        <v>294</v>
      </c>
      <c s="2" r="H1" t="s">
        <v>295</v>
      </c>
      <c s="2" r="I1" t="s">
        <v>296</v>
      </c>
      <c s="2" r="J1" t="s">
        <v>297</v>
      </c>
      <c s="2" r="K1" t="s">
        <v>298</v>
      </c>
      <c s="2" r="L1" t="s">
        <v>294</v>
      </c>
      <c s="2" r="M1" t="s">
        <v>299</v>
      </c>
      <c s="2" r="N1" t="s">
        <v>300</v>
      </c>
      <c s="2" r="O1" t="s">
        <v>301</v>
      </c>
      <c s="2" r="P1" t="s">
        <v>302</v>
      </c>
    </row>
    <row spans="1:16" r="2">
      <c s="4" r="A2" t="s">
        <v>303</v>
      </c>
      <c s="5" r="M2" t="n">
        <v>485</v>
      </c>
    </row>
    <row spans="1:16" r="3">
      <c s="4" r="A3" t="s">
        <v>304</v>
      </c>
      <c s="5" r="M3" t="n">
        <v>353</v>
      </c>
    </row>
    <row spans="1:16" r="4">
      <c s="4" r="A4" t="s">
        <v>305</v>
      </c>
      <c s="7" r="M4" t="n">
        <v>70821719</v>
      </c>
      <c s="7" r="O4" t="n">
        <v>51720525</v>
      </c>
    </row>
    <row spans="1:16" r="5">
      <c s="4" r="A5" t="s">
        <v>306</v>
      </c>
      <c s="7" r="M5" t="n">
        <v>3800000</v>
      </c>
    </row>
    <row spans="1:16" r="6">
      <c s="4" r="A6" t="s">
        <v>307</v>
      </c>
      <c s="4" r="M6" t="s">
        <v>308</v>
      </c>
    </row>
    <row spans="1:16" r="7">
      <c s="4" r="A7" t="s">
        <v>106</v>
      </c>
      <c s="7" r="K7" t="n">
        <v>986793</v>
      </c>
      <c s="7" r="M7" t="n">
        <v>752000</v>
      </c>
      <c s="7" r="N7" t="n">
        <v>7288025</v>
      </c>
    </row>
    <row spans="1:16" r="8">
      <c s="4" r="A8" t="s">
        <v>309</v>
      </c>
      <c s="5" r="K8" t="n">
        <v>246867</v>
      </c>
    </row>
    <row spans="1:16" r="9">
      <c s="4" r="A9" t="s">
        <v>310</v>
      </c>
      <c s="5" r="M9" t="n">
        <v>19692</v>
      </c>
    </row>
    <row spans="1:16" r="10">
      <c s="4" r="A10" t="s">
        <v>311</v>
      </c>
      <c s="7" r="M10" t="n">
        <v>4</v>
      </c>
    </row>
    <row spans="1:16" r="11">
      <c s="4" r="A11" t="s">
        <v>312</v>
      </c>
      <c s="7" r="M11" t="n">
        <v>386048</v>
      </c>
      <c s="4" r="O11" t="s">
        <v>40</v>
      </c>
    </row>
    <row spans="1:16" r="12">
      <c s="4" r="A12" t="s">
        <v>313</v>
      </c>
      <c s="5" r="M12" t="n">
        <v>44030</v>
      </c>
      <c s="5" r="O12" t="n">
        <v>2229702</v>
      </c>
    </row>
    <row spans="1:16" r="13">
      <c s="4" r="A13" t="s">
        <v>314</v>
      </c>
      <c s="4" r="M13" t="s">
        <v>66</v>
      </c>
      <c s="4" r="O13" t="s">
        <v>66</v>
      </c>
    </row>
    <row spans="1:16" r="14">
      <c s="4" r="A14" t="s">
        <v>315</v>
      </c>
      <c s="7" r="M14" t="n">
        <v>750000</v>
      </c>
      <c s="5" r="N14" t="n">
        <v>8362000</v>
      </c>
    </row>
    <row spans="1:16" r="15">
      <c s="4" r="A15" t="s">
        <v>316</v>
      </c>
      <c s="5" r="M15" t="n">
        <v>33829</v>
      </c>
      <c s="7" r="N15" t="n">
        <v>5529566</v>
      </c>
    </row>
    <row spans="1:16" r="16">
      <c s="4" r="A16" t="s">
        <v>317</v>
      </c>
      <c s="7" r="M16" t="n">
        <v>10000</v>
      </c>
      <c s="7" r="O16" t="n">
        <v>25000</v>
      </c>
    </row>
    <row spans="1:16" r="17">
      <c s="4" r="A17" t="s">
        <v>318</v>
      </c>
    </row>
    <row spans="1:16" r="18">
      <c s="4" r="A18" t="s">
        <v>314</v>
      </c>
      <c s="7" r="E18" t="n">
        <v>1</v>
      </c>
    </row>
    <row spans="1:16" r="19">
      <c s="4" r="A19" t="s">
        <v>319</v>
      </c>
      <c s="4" r="E19" t="s">
        <v>320</v>
      </c>
    </row>
    <row spans="1:16" r="20">
      <c s="4" r="A20" t="s">
        <v>321</v>
      </c>
      <c s="7" r="E20" t="n">
        <v>10000000</v>
      </c>
    </row>
    <row spans="1:16" r="21">
      <c s="4" r="A21" t="s">
        <v>322</v>
      </c>
    </row>
    <row spans="1:16" r="22">
      <c s="4" r="A22" t="s">
        <v>323</v>
      </c>
      <c s="4" r="M22" t="s">
        <v>324</v>
      </c>
    </row>
    <row spans="1:16" r="23">
      <c s="4" r="A23" t="s">
        <v>325</v>
      </c>
    </row>
    <row spans="1:16" r="24">
      <c s="4" r="A24" t="s">
        <v>323</v>
      </c>
      <c s="4" r="M24" t="s">
        <v>326</v>
      </c>
    </row>
    <row spans="1:16" r="25">
      <c s="4" r="A25" t="s">
        <v>327</v>
      </c>
    </row>
    <row spans="1:16" r="26">
      <c s="4" r="A26" t="s">
        <v>311</v>
      </c>
      <c s="8" r="G26" t="n">
        <v>1.15</v>
      </c>
      <c s="8" r="L26" t="n">
        <v>1.15</v>
      </c>
      <c s="8" r="M26" t="n">
        <v>1.15</v>
      </c>
    </row>
    <row spans="1:16" r="27">
      <c s="4" r="A27" t="s">
        <v>328</v>
      </c>
    </row>
    <row spans="1:16" r="28">
      <c s="4" r="A28" t="s">
        <v>311</v>
      </c>
      <c s="9" r="G28" t="n">
        <v>0.4816</v>
      </c>
      <c s="10" r="L28" t="n">
        <v>0.4816</v>
      </c>
      <c s="10" r="M28" t="n">
        <v>0.4816</v>
      </c>
    </row>
    <row spans="1:16" r="29">
      <c s="4" r="A29" t="s">
        <v>329</v>
      </c>
    </row>
    <row spans="1:16" r="30">
      <c s="4" r="A30" t="s">
        <v>106</v>
      </c>
      <c s="7" r="G30" t="n">
        <v>8232628</v>
      </c>
    </row>
    <row spans="1:16" r="31">
      <c s="4" r="A31" t="s">
        <v>330</v>
      </c>
    </row>
    <row spans="1:16" r="32">
      <c s="4" r="A32" t="s">
        <v>311</v>
      </c>
      <c s="8" r="G32" t="n">
        <v>1.15</v>
      </c>
      <c s="11" r="L32" t="n">
        <v>1.15</v>
      </c>
      <c s="11" r="M32" t="n">
        <v>1.15</v>
      </c>
    </row>
    <row spans="1:16" r="33">
      <c s="4" r="A33" t="s">
        <v>331</v>
      </c>
    </row>
    <row spans="1:16" r="34">
      <c s="4" r="A34" t="s">
        <v>311</v>
      </c>
      <c s="9" r="G34" t="n">
        <v>0.4816</v>
      </c>
      <c s="9" r="L34" t="n">
        <v>0.4816</v>
      </c>
      <c s="9" r="M34" t="n">
        <v>0.4816</v>
      </c>
    </row>
    <row spans="1:16" r="35">
      <c s="4" r="A35" t="s">
        <v>332</v>
      </c>
    </row>
    <row spans="1:16" r="36">
      <c s="4" r="A36" t="s">
        <v>333</v>
      </c>
      <c s="4" r="J36" t="s">
        <v>334</v>
      </c>
    </row>
    <row spans="1:16" r="37">
      <c s="4" r="A37" t="s">
        <v>310</v>
      </c>
      <c s="5" r="P37" t="n">
        <v>2065891</v>
      </c>
    </row>
    <row spans="1:16" r="38">
      <c s="4" r="A38" t="s">
        <v>311</v>
      </c>
      <c s="8" r="P38" t="n">
        <v>1.15</v>
      </c>
    </row>
    <row spans="1:16" r="39">
      <c s="4" r="A39" t="s">
        <v>335</v>
      </c>
      <c s="9" r="P39" t="n">
        <v>0.4816</v>
      </c>
    </row>
    <row spans="1:16" r="40">
      <c s="4" r="A40" t="s">
        <v>313</v>
      </c>
      <c s="5" r="P40" t="n">
        <v>2065891</v>
      </c>
    </row>
    <row spans="1:16" r="41">
      <c s="4" r="A41" t="s">
        <v>314</v>
      </c>
      <c s="8" r="P41" t="n">
        <v>1.15</v>
      </c>
    </row>
    <row spans="1:16" r="42">
      <c s="4" r="A42" t="s">
        <v>336</v>
      </c>
      <c s="7" r="J42" t="n">
        <v>2200000</v>
      </c>
    </row>
    <row spans="1:16" r="43">
      <c s="4" r="A43" t="s">
        <v>337</v>
      </c>
    </row>
    <row spans="1:16" r="44">
      <c s="4" r="A44" t="s">
        <v>333</v>
      </c>
      <c s="4" r="G44" t="s">
        <v>334</v>
      </c>
    </row>
    <row spans="1:16" r="45">
      <c s="4" r="A45" t="s">
        <v>310</v>
      </c>
      <c s="5" r="G45" t="n">
        <v>10057119</v>
      </c>
      <c s="5" r="L45" t="n">
        <v>10057119</v>
      </c>
    </row>
    <row spans="1:16" r="46">
      <c s="4" r="A46" t="s">
        <v>311</v>
      </c>
      <c s="9" r="G46" t="n">
        <v>0.4816</v>
      </c>
      <c s="9" r="L46" t="n">
        <v>0.4816</v>
      </c>
    </row>
    <row spans="1:16" r="47">
      <c s="4" r="A47" t="s">
        <v>313</v>
      </c>
      <c s="5" r="G47" t="n">
        <v>44030</v>
      </c>
      <c s="5" r="L47" t="n">
        <v>44030</v>
      </c>
    </row>
    <row spans="1:16" r="48">
      <c s="4" r="A48" t="s">
        <v>314</v>
      </c>
      <c s="7" r="G48" t="n">
        <v>100</v>
      </c>
      <c s="7" r="L48" t="n">
        <v>100</v>
      </c>
    </row>
    <row spans="1:16" r="49">
      <c s="4" r="A49" t="s">
        <v>338</v>
      </c>
      <c s="7" r="G49" t="n">
        <v>4403000</v>
      </c>
    </row>
    <row spans="1:16" r="50">
      <c s="4" r="A50" t="s">
        <v>339</v>
      </c>
      <c s="7" r="G50" t="n">
        <v>2951000</v>
      </c>
    </row>
    <row spans="1:16" r="51">
      <c s="4" r="A51" t="s">
        <v>340</v>
      </c>
      <c s="4" r="G51" t="s">
        <v>341</v>
      </c>
    </row>
    <row spans="1:16" r="52">
      <c s="4" r="A52" t="s">
        <v>315</v>
      </c>
      <c s="7" r="G52" t="n">
        <v>950000</v>
      </c>
    </row>
    <row spans="1:16" r="53">
      <c s="4" r="A53" t="s">
        <v>342</v>
      </c>
      <c s="4" r="G53" t="s">
        <v>343</v>
      </c>
    </row>
    <row spans="1:16" r="54">
      <c s="4" r="A54" t="s">
        <v>344</v>
      </c>
      <c s="9" r="G54" t="n">
        <v>0.4378</v>
      </c>
      <c s="9" r="L54" t="n">
        <v>0.4378</v>
      </c>
    </row>
    <row spans="1:16" r="55">
      <c s="4" r="A55" t="s">
        <v>316</v>
      </c>
      <c s="7" r="G55" t="n">
        <v>10000000</v>
      </c>
    </row>
    <row spans="1:16" r="56">
      <c s="4" r="A56" t="s">
        <v>345</v>
      </c>
      <c s="4" r="G56" t="s">
        <v>346</v>
      </c>
    </row>
    <row spans="1:16" r="57">
      <c s="4" r="A57" t="s">
        <v>347</v>
      </c>
      <c s="4" r="G57" t="s">
        <v>348</v>
      </c>
      <c s="4" r="L57" t="s">
        <v>348</v>
      </c>
    </row>
    <row spans="1:16" r="58">
      <c s="4" r="A58" t="s">
        <v>349</v>
      </c>
    </row>
    <row spans="1:16" r="59">
      <c s="4" r="A59" t="s">
        <v>333</v>
      </c>
      <c s="4" r="G59" t="s">
        <v>334</v>
      </c>
    </row>
    <row spans="1:16" r="60">
      <c s="4" r="A60" t="s">
        <v>310</v>
      </c>
      <c s="5" r="G60" t="n">
        <v>703997</v>
      </c>
      <c s="5" r="L60" t="n">
        <v>703997</v>
      </c>
    </row>
    <row spans="1:16" r="61">
      <c s="4" r="A61" t="s">
        <v>311</v>
      </c>
      <c s="9" r="G61" t="n">
        <v>0.4816</v>
      </c>
      <c s="9" r="L61" t="n">
        <v>0.4816</v>
      </c>
    </row>
    <row spans="1:16" r="62">
      <c s="4" r="A62" t="s">
        <v>350</v>
      </c>
      <c s="7" r="G62" t="n">
        <v>220150</v>
      </c>
    </row>
    <row spans="1:16" r="63">
      <c s="4" r="A63" t="s">
        <v>351</v>
      </c>
    </row>
    <row spans="1:16" r="64">
      <c s="4" r="A64" t="s">
        <v>333</v>
      </c>
      <c s="4" r="G64" t="s">
        <v>334</v>
      </c>
    </row>
    <row spans="1:16" r="65">
      <c s="4" r="A65" t="s">
        <v>310</v>
      </c>
      <c s="5" r="G65" t="n">
        <v>241746</v>
      </c>
      <c s="5" r="L65" t="n">
        <v>241746</v>
      </c>
    </row>
    <row spans="1:16" r="66">
      <c s="4" r="A66" t="s">
        <v>311</v>
      </c>
      <c s="9" r="G66" t="n">
        <v>0.5254</v>
      </c>
      <c s="9" r="L66" t="n">
        <v>0.5254</v>
      </c>
    </row>
    <row spans="1:16" r="67">
      <c s="4" r="A67" t="s">
        <v>350</v>
      </c>
      <c s="7" r="G67" t="n">
        <v>105836</v>
      </c>
    </row>
    <row spans="1:16" r="68">
      <c s="4" r="A68" t="s">
        <v>352</v>
      </c>
    </row>
    <row spans="1:16" r="69">
      <c s="4" r="A69" t="s">
        <v>333</v>
      </c>
      <c s="4" r="J69" t="s">
        <v>334</v>
      </c>
    </row>
    <row spans="1:16" r="70">
      <c s="4" r="A70" t="s">
        <v>310</v>
      </c>
      <c s="5" r="G70" t="n">
        <v>9000</v>
      </c>
      <c s="5" r="J70" t="n">
        <v>9000</v>
      </c>
      <c s="5" r="L70" t="n">
        <v>9000</v>
      </c>
      <c s="5" r="M70" t="n">
        <v>305000</v>
      </c>
      <c s="5" r="O70" t="n">
        <v>2229702</v>
      </c>
    </row>
    <row spans="1:16" r="71">
      <c s="4" r="A71" t="s">
        <v>311</v>
      </c>
      <c s="7" r="G71" t="n">
        <v>2</v>
      </c>
      <c s="7" r="J71" t="n">
        <v>2</v>
      </c>
      <c s="7" r="L71" t="n">
        <v>2</v>
      </c>
      <c s="7" r="M71" t="n">
        <v>2</v>
      </c>
      <c s="7" r="O71" t="n">
        <v>2</v>
      </c>
    </row>
    <row spans="1:16" r="72">
      <c s="4" r="A72" t="s">
        <v>335</v>
      </c>
      <c s="9" r="G72" t="n">
        <v>0.4816</v>
      </c>
      <c s="9" r="J72" t="n">
        <v>0.4816</v>
      </c>
      <c s="9" r="L72" t="n">
        <v>0.4816</v>
      </c>
      <c s="9" r="O72" t="n">
        <v>0.4816</v>
      </c>
    </row>
    <row spans="1:16" r="73">
      <c s="4" r="A73" t="s">
        <v>313</v>
      </c>
      <c s="5" r="G73" t="n">
        <v>9000</v>
      </c>
      <c s="5" r="J73" t="n">
        <v>9000</v>
      </c>
      <c s="5" r="L73" t="n">
        <v>9000</v>
      </c>
      <c s="5" r="M73" t="n">
        <v>610000</v>
      </c>
      <c s="5" r="O73" t="n">
        <v>2229702</v>
      </c>
    </row>
    <row spans="1:16" r="74">
      <c s="4" r="A74" t="s">
        <v>314</v>
      </c>
      <c s="8" r="G74" t="n">
        <v>1.5</v>
      </c>
      <c s="8" r="J74" t="n">
        <v>1.5</v>
      </c>
      <c s="8" r="L74" t="n">
        <v>1.5</v>
      </c>
      <c s="8" r="O74" t="n">
        <v>1.5</v>
      </c>
    </row>
    <row spans="1:16" r="75">
      <c s="4" r="A75" t="s">
        <v>336</v>
      </c>
      <c s="7" r="O75" t="n">
        <v>3000000</v>
      </c>
    </row>
    <row spans="1:16" r="76">
      <c s="4" r="A76" t="s">
        <v>353</v>
      </c>
    </row>
    <row spans="1:16" r="77">
      <c s="4" r="A77" t="s">
        <v>312</v>
      </c>
      <c s="7" r="M77" t="n">
        <v>389000</v>
      </c>
    </row>
    <row spans="1:16" r="78">
      <c s="4" r="A78" t="s">
        <v>354</v>
      </c>
    </row>
    <row spans="1:16" r="79">
      <c s="4" r="A79" t="s">
        <v>355</v>
      </c>
      <c s="7" r="E79" t="n">
        <v>10000000</v>
      </c>
    </row>
    <row spans="1:16" r="80">
      <c s="4" r="A80" t="s">
        <v>356</v>
      </c>
      <c s="5" r="E80" t="n">
        <v>50000</v>
      </c>
    </row>
    <row spans="1:16" r="81">
      <c s="4" r="A81" t="s">
        <v>357</v>
      </c>
    </row>
    <row spans="1:16" r="82">
      <c s="4" r="A82" t="s">
        <v>355</v>
      </c>
      <c s="7" r="E82" t="n">
        <v>500000</v>
      </c>
    </row>
    <row spans="1:16" r="83">
      <c s="4" r="A83" t="s">
        <v>356</v>
      </c>
      <c s="5" r="E83" t="n">
        <v>200000</v>
      </c>
    </row>
    <row spans="1:16" r="84">
      <c s="4" r="A84" t="s">
        <v>358</v>
      </c>
    </row>
    <row spans="1:16" r="85">
      <c s="4" r="A85" t="s">
        <v>355</v>
      </c>
      <c s="7" r="E85" t="n">
        <v>100000</v>
      </c>
    </row>
    <row spans="1:16" r="86">
      <c s="4" r="A86" t="s">
        <v>359</v>
      </c>
    </row>
    <row spans="1:16" r="87">
      <c s="4" r="A87" t="s">
        <v>307</v>
      </c>
      <c s="4" r="H87" t="s">
        <v>360</v>
      </c>
      <c s="4" r="M87" t="s">
        <v>361</v>
      </c>
    </row>
    <row spans="1:16" r="88">
      <c s="4" r="A88" t="s">
        <v>362</v>
      </c>
      <c s="7" r="M88" t="n">
        <v>11000000</v>
      </c>
    </row>
    <row spans="1:16" r="89">
      <c s="4" r="A89" t="s">
        <v>363</v>
      </c>
      <c s="7" r="H89" t="n">
        <v>500000</v>
      </c>
      <c s="7" r="M89" t="n">
        <v>464000</v>
      </c>
    </row>
    <row spans="1:16" r="90">
      <c s="4" r="A90" t="s">
        <v>364</v>
      </c>
      <c s="7" r="H90" t="n">
        <v>50000</v>
      </c>
    </row>
    <row spans="1:16" r="91">
      <c s="4" r="A91" t="s">
        <v>365</v>
      </c>
    </row>
    <row spans="1:16" r="92">
      <c s="4" r="A92" t="s">
        <v>307</v>
      </c>
      <c s="4" r="M92" t="s">
        <v>366</v>
      </c>
    </row>
    <row spans="1:16" r="93">
      <c s="4" r="A93" t="s">
        <v>367</v>
      </c>
      <c s="7" r="M93" t="n">
        <v>30000</v>
      </c>
    </row>
    <row spans="1:16" r="94">
      <c s="4" r="A94" t="s">
        <v>368</v>
      </c>
    </row>
    <row spans="1:16" r="95">
      <c s="4" r="A95" t="s">
        <v>307</v>
      </c>
      <c s="4" r="M95" t="s">
        <v>369</v>
      </c>
    </row>
    <row spans="1:16" r="96">
      <c s="4" r="A96" t="s">
        <v>367</v>
      </c>
      <c s="7" r="M96" t="n">
        <v>30000</v>
      </c>
    </row>
    <row spans="1:16" r="97">
      <c s="4" r="A97" t="s">
        <v>370</v>
      </c>
    </row>
    <row spans="1:16" r="98">
      <c s="4" r="A98" t="s">
        <v>307</v>
      </c>
      <c s="4" r="M98" t="s">
        <v>371</v>
      </c>
    </row>
    <row spans="1:16" r="99">
      <c s="4" r="A99" t="s">
        <v>367</v>
      </c>
      <c s="7" r="M99" t="n">
        <v>30000</v>
      </c>
    </row>
    <row spans="1:16" r="100">
      <c s="4" r="A100" t="s">
        <v>372</v>
      </c>
    </row>
    <row spans="1:16" r="101">
      <c s="4" r="A101" t="s">
        <v>373</v>
      </c>
      <c s="7" r="F101" t="n">
        <v>10000000</v>
      </c>
    </row>
    <row spans="1:16" r="102">
      <c s="4" r="A102" t="s">
        <v>374</v>
      </c>
      <c s="4" r="F102" t="s">
        <v>361</v>
      </c>
    </row>
    <row spans="1:16" r="103">
      <c s="4" r="A103" t="s">
        <v>375</v>
      </c>
    </row>
    <row spans="1:16" r="104">
      <c s="4" r="A104" t="s">
        <v>307</v>
      </c>
      <c s="4" r="C104" t="s">
        <v>376</v>
      </c>
      <c s="4" r="D104" t="s">
        <v>376</v>
      </c>
      <c s="4" r="I104" t="s">
        <v>361</v>
      </c>
    </row>
    <row spans="1:16" r="105">
      <c s="4" r="A105" t="s">
        <v>362</v>
      </c>
      <c s="7" r="I105" t="n">
        <v>450000</v>
      </c>
    </row>
    <row spans="1:16" r="106">
      <c s="4" r="A106" t="s">
        <v>363</v>
      </c>
      <c s="7" r="C106" t="n">
        <v>2500000</v>
      </c>
      <c s="7" r="D106" t="n">
        <v>2500000</v>
      </c>
    </row>
    <row spans="1:16" r="107">
      <c s="4" r="A107" t="s">
        <v>374</v>
      </c>
      <c s="4" r="C107" t="s">
        <v>361</v>
      </c>
      <c s="4" r="D107" t="s">
        <v>361</v>
      </c>
    </row>
    <row spans="1:16" r="108">
      <c s="4" r="A108" t="s">
        <v>377</v>
      </c>
      <c s="4" r="C108" t="s">
        <v>343</v>
      </c>
      <c s="4" r="D108" t="s">
        <v>343</v>
      </c>
      <c s="4" r="I108" t="s">
        <v>343</v>
      </c>
    </row>
    <row spans="1:16" r="109">
      <c s="4" r="A109" t="s">
        <v>378</v>
      </c>
      <c s="4" r="C109" t="s">
        <v>379</v>
      </c>
      <c s="4" r="D109" t="s">
        <v>379</v>
      </c>
    </row>
    <row spans="1:16" r="110">
      <c s="4" r="A110" t="s">
        <v>380</v>
      </c>
      <c s="5" r="M110" t="n">
        <v>350000</v>
      </c>
    </row>
    <row spans="1:16" r="111">
      <c s="4" r="A111" t="s">
        <v>381</v>
      </c>
    </row>
    <row spans="1:16" r="112">
      <c s="4" r="A112" t="s">
        <v>336</v>
      </c>
      <c s="5" r="M112" t="n">
        <v>2200000</v>
      </c>
    </row>
    <row spans="1:16" r="113">
      <c s="4" r="A113" t="s">
        <v>382</v>
      </c>
      <c s="5" r="M113" t="n">
        <v>250000</v>
      </c>
    </row>
    <row spans="1:16" r="114">
      <c s="4" r="A114" t="s">
        <v>383</v>
      </c>
    </row>
    <row spans="1:16" r="115">
      <c s="4" r="A115" t="s">
        <v>382</v>
      </c>
      <c s="5" r="M115" t="n">
        <v>250000</v>
      </c>
    </row>
    <row spans="1:16" r="116">
      <c s="4" r="A116" t="s">
        <v>384</v>
      </c>
    </row>
    <row spans="1:16" r="117">
      <c s="4" r="A117" t="s">
        <v>106</v>
      </c>
      <c s="7" r="G117" t="n">
        <v>302000</v>
      </c>
      <c s="7" r="L117" t="n">
        <v>302000</v>
      </c>
    </row>
    <row spans="1:16" r="118">
      <c s="4" r="A118" t="s">
        <v>309</v>
      </c>
      <c s="5" r="G118" t="n">
        <v>3020</v>
      </c>
      <c s="5" r="L118" t="n">
        <v>3020</v>
      </c>
    </row>
    <row spans="1:16" r="119">
      <c s="4" r="A119" t="s">
        <v>310</v>
      </c>
      <c s="5" r="G119" t="n">
        <v>232983</v>
      </c>
      <c s="5" r="L119" t="n">
        <v>232983</v>
      </c>
    </row>
    <row spans="1:16" r="120">
      <c s="4" r="A120" t="s">
        <v>311</v>
      </c>
      <c s="9" r="G120" t="n">
        <v>0.4378</v>
      </c>
      <c s="9" r="L120" t="n">
        <v>0.4378</v>
      </c>
    </row>
    <row spans="1:16" r="121">
      <c s="4" r="A121" t="s">
        <v>385</v>
      </c>
    </row>
    <row spans="1:16" r="122">
      <c s="4" r="A122" t="s">
        <v>380</v>
      </c>
      <c s="7" r="B122" t="n">
        <v>250000</v>
      </c>
    </row>
    <row spans="1:16" r="123">
      <c s="4" r="A123" t="s">
        <v>386</v>
      </c>
    </row>
    <row spans="1:16" r="124">
      <c s="4" r="A124" t="s">
        <v>106</v>
      </c>
      <c s="7" r="I124" t="n">
        <v>250000</v>
      </c>
    </row>
    <row spans="1:16" r="125">
      <c s="4" r="A125" t="s">
        <v>309</v>
      </c>
      <c s="5" r="I125" t="n">
        <v>217391</v>
      </c>
    </row>
    <row spans="1:16" r="126">
      <c s="4" r="A126" t="s">
        <v>333</v>
      </c>
      <c s="4" r="I126" t="s">
        <v>334</v>
      </c>
    </row>
    <row spans="1:16" r="127">
      <c s="4" r="A127" t="s">
        <v>310</v>
      </c>
      <c s="5" r="I127" t="n">
        <v>217391</v>
      </c>
    </row>
    <row spans="1:16" r="128">
      <c s="4" r="A128" t="s">
        <v>311</v>
      </c>
      <c s="8" r="I128" t="n">
        <v>1.15</v>
      </c>
    </row>
    <row spans="1:16" r="129">
      <c s="4" r="A129" t="s">
        <v>335</v>
      </c>
      <c s="9" r="I129" t="n">
        <v>0.4816</v>
      </c>
    </row>
    <row spans="1:16" r="130">
      <c s="4" r="A130" t="s">
        <v>387</v>
      </c>
    </row>
    <row spans="1:16" r="131">
      <c s="4" r="A131" t="s">
        <v>106</v>
      </c>
      <c s="7" r="I131" t="n">
        <v>102000</v>
      </c>
    </row>
    <row spans="1:16" r="132">
      <c s="4" r="A132" t="s">
        <v>309</v>
      </c>
      <c s="5" r="I132" t="n">
        <v>1020</v>
      </c>
    </row>
    <row spans="1:16" r="133">
      <c s="4" r="A133" t="s">
        <v>333</v>
      </c>
      <c s="4" r="I133" t="s">
        <v>334</v>
      </c>
    </row>
    <row spans="1:16" r="134">
      <c s="4" r="A134" t="s">
        <v>310</v>
      </c>
      <c s="5" r="I134" t="n">
        <v>232983</v>
      </c>
    </row>
    <row spans="1:16" r="135">
      <c s="4" r="A135" t="s">
        <v>311</v>
      </c>
      <c s="9" r="I135" t="n">
        <v>0.4816</v>
      </c>
    </row>
    <row spans="1:16" r="136">
      <c s="4" r="A136" t="s">
        <v>388</v>
      </c>
    </row>
    <row spans="1:16" r="137">
      <c s="4" r="A137" t="s">
        <v>380</v>
      </c>
      <c s="7" r="E137" t="n">
        <v>250000</v>
      </c>
    </row>
    <row spans="1:16" r="138">
      <c s="4" r="A138" t="s">
        <v>389</v>
      </c>
    </row>
    <row spans="1:16" r="139">
      <c s="4" r="A139" t="s">
        <v>106</v>
      </c>
      <c s="7" r="G139" t="n">
        <v>200000</v>
      </c>
    </row>
    <row spans="1:16" r="140">
      <c s="4" r="A140" t="s">
        <v>309</v>
      </c>
      <c s="5" r="G140" t="n">
        <v>2000</v>
      </c>
    </row>
    <row spans="1:16" r="141">
      <c s="4" r="A141" t="s">
        <v>390</v>
      </c>
    </row>
    <row spans="1:16" r="142">
      <c s="4" r="A142" t="s">
        <v>362</v>
      </c>
      <c s="5" r="M142" t="n">
        <v>348000</v>
      </c>
    </row>
    <row spans="1:16" r="143">
      <c s="4" r="A143" t="s">
        <v>391</v>
      </c>
    </row>
    <row spans="1:16" r="144">
      <c s="4" r="A144" t="s">
        <v>392</v>
      </c>
      <c s="7" r="M144" t="n">
        <v>9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r="A1" t="s">
        <v>393</v>
      </c>
      <c s="2" r="B1" t="s">
        <v>1</v>
      </c>
    </row>
    <row spans="1:2" r="2">
      <c s="2" r="B2" t="s">
        <v>2</v>
      </c>
    </row>
    <row spans="1:2" r="3">
      <c s="4" r="A3" t="s">
        <v>394</v>
      </c>
    </row>
    <row spans="1:2" r="4">
      <c s="3" r="A4" t="s">
        <v>395</v>
      </c>
    </row>
    <row spans="1:2" r="5">
      <c s="4" r="A5" t="s">
        <v>396</v>
      </c>
      <c s="4" r="B5" t="s">
        <v>397</v>
      </c>
    </row>
    <row spans="1:2" r="6">
      <c s="4" r="A6" t="s">
        <v>398</v>
      </c>
    </row>
    <row spans="1:2" r="7">
      <c s="3" r="A7" t="s">
        <v>395</v>
      </c>
    </row>
    <row spans="1:2" r="8">
      <c s="4" r="A8" t="s">
        <v>396</v>
      </c>
      <c s="4" r="B8" t="s">
        <v>397</v>
      </c>
    </row>
    <row spans="1:2" r="9">
      <c s="4" r="A9" t="s">
        <v>399</v>
      </c>
    </row>
    <row spans="1:2" r="10">
      <c s="3" r="A10" t="s">
        <v>395</v>
      </c>
    </row>
    <row spans="1:2" r="11">
      <c s="4" r="A11" t="s">
        <v>396</v>
      </c>
      <c s="4" r="B11" t="s">
        <v>397</v>
      </c>
    </row>
    <row spans="1:2" r="12">
      <c s="4" r="A12" t="s">
        <v>400</v>
      </c>
    </row>
    <row spans="1:2" r="13">
      <c s="3" r="A13" t="s">
        <v>395</v>
      </c>
    </row>
    <row spans="1:2" r="14">
      <c s="4" r="A14" t="s">
        <v>396</v>
      </c>
      <c s="4" r="B14" t="s">
        <v>334</v>
      </c>
    </row>
    <row spans="1:2" r="15">
      <c s="4" r="A15" t="s">
        <v>401</v>
      </c>
    </row>
    <row spans="1:2" r="16">
      <c s="3" r="A16" t="s">
        <v>395</v>
      </c>
    </row>
    <row spans="1:2" r="17">
      <c s="4" r="A17" t="s">
        <v>396</v>
      </c>
      <c s="4" r="B17"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75</v>
      </c>
      <c s="2" r="D1" t="s">
        <v>1</v>
      </c>
    </row>
    <row spans="1:5" r="2">
      <c s="2" r="B2" t="s">
        <v>2</v>
      </c>
      <c s="2" r="C2" t="s">
        <v>76</v>
      </c>
      <c s="2" r="D2" t="s">
        <v>2</v>
      </c>
      <c s="2" r="E2" t="s">
        <v>76</v>
      </c>
    </row>
    <row spans="1:5" r="3">
      <c s="3" r="A3" t="s">
        <v>404</v>
      </c>
    </row>
    <row spans="1:5" r="4">
      <c s="4" r="A4" t="s">
        <v>93</v>
      </c>
      <c s="7" r="B4" t="n">
        <v>-7073194</v>
      </c>
      <c s="7" r="C4" t="n">
        <v>-5158752</v>
      </c>
      <c s="7" r="D4" t="n">
        <v>-19158765</v>
      </c>
      <c s="7" r="E4" t="n">
        <v>-12277437</v>
      </c>
    </row>
    <row spans="1:5" r="5">
      <c s="4" r="A5" t="s">
        <v>405</v>
      </c>
      <c s="5" r="B5" t="n">
        <v>30563917</v>
      </c>
      <c s="5" r="C5" t="n">
        <v>15545567</v>
      </c>
      <c s="5" r="D5" t="n">
        <v>24649163</v>
      </c>
      <c s="5" r="E5" t="n">
        <v>9413335</v>
      </c>
    </row>
    <row spans="1:5" r="6">
      <c s="4" r="A6" t="s">
        <v>406</v>
      </c>
      <c s="8" r="B6" t="n">
        <v>-0.23</v>
      </c>
      <c s="8" r="C6" t="n">
        <v>-0.33</v>
      </c>
      <c s="8" r="D6" t="n">
        <v>-0.78</v>
      </c>
      <c s="8" r="E6"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76</v>
      </c>
    </row>
    <row spans="1:3" r="3">
      <c s="4" r="A3" t="s">
        <v>408</v>
      </c>
      <c s="5" r="B3" t="n">
        <v>38044867</v>
      </c>
      <c s="5" r="C3" t="n">
        <v>6831761</v>
      </c>
    </row>
    <row spans="1:3" r="4">
      <c s="4" r="A4" t="s">
        <v>97</v>
      </c>
    </row>
    <row spans="1:3" r="5">
      <c s="4" r="A5" t="s">
        <v>408</v>
      </c>
      <c s="5" r="B5" t="n">
        <v>10057119</v>
      </c>
      <c s="5" r="C5" t="n">
        <v>610000</v>
      </c>
    </row>
    <row spans="1:3" r="6">
      <c s="4" r="A6" t="s">
        <v>409</v>
      </c>
    </row>
    <row spans="1:3" r="7">
      <c s="4" r="A7" t="s">
        <v>408</v>
      </c>
      <c s="4" r="B7" t="s">
        <v>40</v>
      </c>
      <c s="5" r="C7" t="n">
        <v>305000</v>
      </c>
    </row>
    <row spans="1:3" r="8">
      <c s="4" r="A8" t="s">
        <v>410</v>
      </c>
    </row>
    <row spans="1:3" r="9">
      <c s="4" r="A9" t="s">
        <v>408</v>
      </c>
      <c s="5" r="B9" t="n">
        <v>3753496</v>
      </c>
      <c s="5" r="C9" t="n">
        <v>1016417</v>
      </c>
    </row>
    <row spans="1:3" r="10">
      <c s="4" r="A10" t="s">
        <v>411</v>
      </c>
    </row>
    <row spans="1:3" r="11">
      <c s="4" r="A11" t="s">
        <v>408</v>
      </c>
      <c s="5" r="B11" t="n">
        <v>24234252</v>
      </c>
      <c s="5" r="C11" t="n">
        <v>4900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412</v>
      </c>
      <c s="2" r="B1" t="s">
        <v>1</v>
      </c>
    </row>
    <row spans="1:4" r="2">
      <c s="2" r="B2" t="s">
        <v>2</v>
      </c>
      <c s="2" r="C2" t="s">
        <v>413</v>
      </c>
      <c s="2" r="D2" t="s">
        <v>25</v>
      </c>
    </row>
    <row spans="1:4" r="3">
      <c s="3" r="A3" t="s">
        <v>173</v>
      </c>
    </row>
    <row spans="1:4" r="4">
      <c s="4" r="A4" t="s">
        <v>414</v>
      </c>
      <c s="4" r="B4" t="s">
        <v>415</v>
      </c>
    </row>
    <row spans="1:4" r="5">
      <c s="4" r="A5" t="s">
        <v>416</v>
      </c>
      <c s="7" r="B5" t="n">
        <v>501000</v>
      </c>
    </row>
    <row spans="1:4" r="6">
      <c s="4" r="A6" t="s">
        <v>417</v>
      </c>
      <c s="4" r="B6" t="s">
        <v>418</v>
      </c>
    </row>
    <row spans="1:4" r="7">
      <c s="4" r="A7" t="s">
        <v>419</v>
      </c>
      <c s="4" r="B7" t="s">
        <v>346</v>
      </c>
      <c s="4" r="D7" t="s">
        <v>346</v>
      </c>
    </row>
    <row spans="1:4" r="8">
      <c s="4" r="A8" t="s">
        <v>420</v>
      </c>
      <c s="7" r="C8" t="n">
        <v>542000</v>
      </c>
    </row>
    <row spans="1:4" r="9">
      <c s="4" r="A9" t="s">
        <v>421</v>
      </c>
      <c s="4" r="B9"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422</v>
      </c>
      <c s="2" r="B1" t="s">
        <v>75</v>
      </c>
      <c s="2" r="D1" t="s">
        <v>1</v>
      </c>
    </row>
    <row spans="1:5" r="2">
      <c s="2" r="B2" t="s">
        <v>2</v>
      </c>
      <c s="2" r="C2" t="s">
        <v>76</v>
      </c>
      <c s="2" r="D2" t="s">
        <v>2</v>
      </c>
      <c s="2" r="E2" t="s">
        <v>76</v>
      </c>
    </row>
    <row spans="1:5" r="3">
      <c s="3" r="A3" t="s">
        <v>178</v>
      </c>
    </row>
    <row spans="1:5" r="4">
      <c s="4" r="A4" t="s">
        <v>423</v>
      </c>
      <c s="7" r="B4" t="n">
        <v>96000</v>
      </c>
      <c s="7" r="C4" t="n">
        <v>43000</v>
      </c>
      <c s="7" r="D4" t="n">
        <v>228000</v>
      </c>
      <c s="7" r="E4" t="n">
        <v>16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25</v>
      </c>
    </row>
    <row spans="1:3" r="2">
      <c s="3" r="A2" t="s">
        <v>395</v>
      </c>
    </row>
    <row spans="1:3" r="3">
      <c s="4" r="A3" t="s">
        <v>425</v>
      </c>
      <c s="7" r="B3" t="n">
        <v>2036797</v>
      </c>
      <c s="7" r="C3" t="n">
        <v>1454865</v>
      </c>
    </row>
    <row spans="1:3" r="4">
      <c s="4" r="A4" t="s">
        <v>426</v>
      </c>
      <c s="5" r="B4" t="n">
        <v>-1386990</v>
      </c>
      <c s="5" r="C4" t="n">
        <v>-1158940</v>
      </c>
    </row>
    <row spans="1:3" r="5">
      <c s="4" r="A5" t="s">
        <v>427</v>
      </c>
      <c s="5" r="B5" t="n">
        <v>649807</v>
      </c>
      <c s="5" r="C5" t="n">
        <v>295925</v>
      </c>
    </row>
    <row spans="1:3" r="6">
      <c s="4" r="A6" t="s">
        <v>428</v>
      </c>
    </row>
    <row spans="1:3" r="7">
      <c s="3" r="A7" t="s">
        <v>395</v>
      </c>
    </row>
    <row spans="1:3" r="8">
      <c s="4" r="A8" t="s">
        <v>425</v>
      </c>
      <c s="5" r="B8" t="n">
        <v>219624</v>
      </c>
      <c s="5" r="C8" t="n">
        <v>216486</v>
      </c>
    </row>
    <row spans="1:3" r="9">
      <c s="4" r="A9" t="s">
        <v>429</v>
      </c>
    </row>
    <row spans="1:3" r="10">
      <c s="3" r="A10" t="s">
        <v>395</v>
      </c>
    </row>
    <row spans="1:3" r="11">
      <c s="4" r="A11" t="s">
        <v>425</v>
      </c>
      <c s="5" r="B11" t="n">
        <v>960849</v>
      </c>
      <c s="5" r="C11" t="n">
        <v>444906</v>
      </c>
    </row>
    <row spans="1:3" r="12">
      <c s="4" r="A12" t="s">
        <v>430</v>
      </c>
    </row>
    <row spans="1:3" r="13">
      <c s="3" r="A13" t="s">
        <v>395</v>
      </c>
    </row>
    <row spans="1:3" r="14">
      <c s="4" r="A14" t="s">
        <v>425</v>
      </c>
      <c s="5" r="B14" t="n">
        <v>691447</v>
      </c>
      <c s="5" r="C14" t="n">
        <v>651016</v>
      </c>
    </row>
    <row spans="1:3" r="15">
      <c s="4" r="A15" t="s">
        <v>401</v>
      </c>
    </row>
    <row spans="1:3" r="16">
      <c s="3" r="A16" t="s">
        <v>395</v>
      </c>
    </row>
    <row spans="1:3" r="17">
      <c s="4" r="A17" t="s">
        <v>425</v>
      </c>
      <c s="5" r="B17" t="n">
        <v>89774</v>
      </c>
      <c s="5" r="C17" t="n">
        <v>84433</v>
      </c>
    </row>
    <row spans="1:3" r="18">
      <c s="4" r="A18" t="s">
        <v>431</v>
      </c>
    </row>
    <row spans="1:3" r="19">
      <c s="3" r="A19" t="s">
        <v>395</v>
      </c>
    </row>
    <row spans="1:3" r="20">
      <c s="4" r="A20" t="s">
        <v>425</v>
      </c>
      <c s="7" r="B20" t="n">
        <v>75103</v>
      </c>
      <c s="7" r="C20" t="n">
        <v>58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AB16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6"/>
    <col customWidth="1" max="22" min="22" width="14"/>
    <col customWidth="1" max="23" min="23" width="14"/>
    <col customWidth="1" max="24" min="24" width="14"/>
    <col customWidth="1" max="25" min="25" width="16"/>
    <col customWidth="1" max="26" min="26" width="14"/>
    <col customWidth="1" max="27" min="27" width="14"/>
    <col customWidth="1" max="28" min="28" width="14"/>
  </cols>
  <sheetData>
    <row spans="1:28" r="1">
      <c s="1" r="A1" t="s">
        <v>432</v>
      </c>
      <c s="2" r="B1" t="s">
        <v>433</v>
      </c>
      <c s="2" r="C1" t="s">
        <v>434</v>
      </c>
      <c s="2" r="D1" t="s">
        <v>435</v>
      </c>
      <c s="2" r="E1" t="s">
        <v>436</v>
      </c>
      <c s="2" r="F1" t="s">
        <v>437</v>
      </c>
      <c s="2" r="G1" t="s">
        <v>438</v>
      </c>
      <c s="2" r="H1" t="s">
        <v>439</v>
      </c>
      <c s="2" r="I1" t="s">
        <v>440</v>
      </c>
      <c s="2" r="J1" t="s">
        <v>441</v>
      </c>
      <c s="2" r="K1" t="s">
        <v>442</v>
      </c>
      <c s="2" r="L1" t="s">
        <v>443</v>
      </c>
      <c s="2" r="M1" t="s">
        <v>413</v>
      </c>
      <c s="2" r="N1" t="s">
        <v>444</v>
      </c>
      <c s="2" r="O1" t="s">
        <v>445</v>
      </c>
      <c s="2" r="P1" t="s">
        <v>446</v>
      </c>
      <c s="2" r="Q1" t="s">
        <v>447</v>
      </c>
      <c s="2" r="R1" t="s">
        <v>448</v>
      </c>
      <c s="2" r="S1" t="s">
        <v>449</v>
      </c>
      <c s="2" r="T1" t="s">
        <v>450</v>
      </c>
      <c s="2" r="U1" t="s">
        <v>451</v>
      </c>
      <c s="2" r="V1" t="s">
        <v>2</v>
      </c>
      <c s="2" r="W1" t="s">
        <v>452</v>
      </c>
      <c s="2" r="X1" t="s">
        <v>441</v>
      </c>
      <c s="2" r="Y1" t="s">
        <v>2</v>
      </c>
      <c s="2" r="Z1" t="s">
        <v>76</v>
      </c>
      <c s="2" r="AA1" t="s">
        <v>25</v>
      </c>
      <c s="2" r="AB1" t="s">
        <v>453</v>
      </c>
    </row>
    <row spans="1:28" r="2">
      <c s="4" r="A2" t="s">
        <v>454</v>
      </c>
      <c s="4" r="Y2" t="s">
        <v>308</v>
      </c>
    </row>
    <row spans="1:28" r="3">
      <c s="4" r="A3" t="s">
        <v>455</v>
      </c>
      <c s="5" r="T3" t="n">
        <v>246867</v>
      </c>
    </row>
    <row spans="1:28" r="4">
      <c s="4" r="A4" t="s">
        <v>456</v>
      </c>
      <c s="5" r="V4" t="n">
        <v>19692</v>
      </c>
      <c s="5" r="Y4" t="n">
        <v>19692</v>
      </c>
    </row>
    <row spans="1:28" r="5">
      <c s="4" r="A5" t="s">
        <v>457</v>
      </c>
      <c s="7" r="V5" t="n">
        <v>4</v>
      </c>
      <c s="7" r="Y5" t="n">
        <v>4</v>
      </c>
    </row>
    <row spans="1:28" r="6">
      <c s="4" r="A6" t="s">
        <v>44</v>
      </c>
      <c s="7" r="V6" t="n">
        <v>225816</v>
      </c>
      <c s="7" r="Y6" t="n">
        <v>225816</v>
      </c>
      <c s="7" r="AA6" t="n">
        <v>182184</v>
      </c>
    </row>
    <row spans="1:28" r="7">
      <c s="4" r="A7" t="s">
        <v>106</v>
      </c>
      <c s="7" r="T7" t="n">
        <v>986793</v>
      </c>
      <c s="5" r="Y7" t="n">
        <v>752000</v>
      </c>
      <c s="7" r="Z7" t="n">
        <v>7288025</v>
      </c>
    </row>
    <row spans="1:28" r="8">
      <c s="4" r="A8" t="s">
        <v>458</v>
      </c>
      <c s="7" r="V8" t="n">
        <v>4657935</v>
      </c>
      <c s="5" r="Y8" t="n">
        <v>4657935</v>
      </c>
      <c s="7" r="AA8" t="n">
        <v>4782538</v>
      </c>
    </row>
    <row spans="1:28" r="9">
      <c s="4" r="A9" t="s">
        <v>459</v>
      </c>
      <c s="7" r="Y9" t="n">
        <v>113339</v>
      </c>
      <c s="7" r="Z9" t="n">
        <v>330020</v>
      </c>
    </row>
    <row spans="1:28" r="10">
      <c s="4" r="A10" t="s">
        <v>460</v>
      </c>
    </row>
    <row spans="1:28" r="11">
      <c s="4" r="A11" t="s">
        <v>461</v>
      </c>
      <c s="4" r="V11" t="s">
        <v>462</v>
      </c>
      <c s="4" r="Y11" t="s">
        <v>462</v>
      </c>
      <c s="4" r="AA11" t="s">
        <v>462</v>
      </c>
    </row>
    <row spans="1:28" r="12">
      <c s="4" r="A12" t="s">
        <v>463</v>
      </c>
    </row>
    <row spans="1:28" r="13">
      <c s="4" r="A13" t="s">
        <v>464</v>
      </c>
      <c s="7" r="Q13" t="n">
        <v>356616</v>
      </c>
    </row>
    <row spans="1:28" r="14">
      <c s="4" r="A14" t="s">
        <v>44</v>
      </c>
      <c s="7" r="V14" t="n">
        <v>312301</v>
      </c>
      <c s="7" r="Y14" t="n">
        <v>312301</v>
      </c>
      <c s="7" r="AA14" t="n">
        <v>140275</v>
      </c>
    </row>
    <row spans="1:28" r="15">
      <c s="4" r="A15" t="s">
        <v>465</v>
      </c>
      <c s="5" r="AA15" t="n">
        <v>894444</v>
      </c>
    </row>
    <row spans="1:28" r="16">
      <c s="4" r="A16" t="s">
        <v>466</v>
      </c>
      <c s="12" r="Q16" t="n">
        <v>2015</v>
      </c>
    </row>
    <row spans="1:28" r="17">
      <c s="4" r="A17" t="s">
        <v>458</v>
      </c>
      <c s="5" r="V17" t="n">
        <v>2300000</v>
      </c>
      <c s="5" r="Y17" t="n">
        <v>2300000</v>
      </c>
      <c s="5" r="AA17" t="n">
        <v>2300000</v>
      </c>
    </row>
    <row spans="1:28" r="18">
      <c s="4" r="A18" t="s">
        <v>467</v>
      </c>
    </row>
    <row spans="1:28" r="19">
      <c s="4" r="A19" t="s">
        <v>466</v>
      </c>
      <c s="13" r="H19" t="n">
        <v>2015</v>
      </c>
    </row>
    <row spans="1:28" r="20">
      <c s="4" r="A20" t="s">
        <v>468</v>
      </c>
      <c s="4" r="H20" t="s">
        <v>469</v>
      </c>
    </row>
    <row spans="1:28" r="21">
      <c s="4" r="A21" t="s">
        <v>470</v>
      </c>
    </row>
    <row spans="1:28" r="22">
      <c s="4" r="A22" t="s">
        <v>471</v>
      </c>
      <c s="4" r="H22" t="s">
        <v>346</v>
      </c>
    </row>
    <row spans="1:28" r="23">
      <c s="4" r="A23" t="s">
        <v>472</v>
      </c>
    </row>
    <row spans="1:28" r="24">
      <c s="4" r="A24" t="s">
        <v>464</v>
      </c>
      <c s="5" r="AA24" t="n">
        <v>613808</v>
      </c>
    </row>
    <row spans="1:28" r="25">
      <c s="4" r="A25" t="s">
        <v>473</v>
      </c>
      <c s="7" r="K25" t="n">
        <v>50000</v>
      </c>
      <c s="7" r="L25" t="n">
        <v>50000</v>
      </c>
      <c s="5" r="AA25" t="n">
        <v>50000</v>
      </c>
    </row>
    <row spans="1:28" r="26">
      <c s="4" r="A26" t="s">
        <v>474</v>
      </c>
      <c s="5" r="AA26" t="n">
        <v>100745</v>
      </c>
    </row>
    <row spans="1:28" r="27">
      <c s="4" r="A27" t="s">
        <v>458</v>
      </c>
      <c s="5" r="V27" t="n">
        <v>456490</v>
      </c>
      <c s="5" r="Y27" t="n">
        <v>456490</v>
      </c>
      <c s="5" r="AA27" t="n">
        <v>613808</v>
      </c>
    </row>
    <row spans="1:28" r="28">
      <c s="4" r="A28" t="s">
        <v>475</v>
      </c>
    </row>
    <row spans="1:28" r="29">
      <c s="4" r="A29" t="s">
        <v>367</v>
      </c>
      <c s="5" r="V29" t="n">
        <v>30000</v>
      </c>
      <c s="5" r="Y29" t="n">
        <v>30000</v>
      </c>
    </row>
    <row spans="1:28" r="30">
      <c s="4" r="A30" t="s">
        <v>476</v>
      </c>
    </row>
    <row spans="1:28" r="31">
      <c s="4" r="A31" t="s">
        <v>367</v>
      </c>
      <c s="5" r="V31" t="n">
        <v>30000</v>
      </c>
      <c s="5" r="Y31" t="n">
        <v>30000</v>
      </c>
    </row>
    <row spans="1:28" r="32">
      <c s="4" r="A32" t="s">
        <v>477</v>
      </c>
    </row>
    <row spans="1:28" r="33">
      <c s="4" r="A33" t="s">
        <v>474</v>
      </c>
      <c s="5" r="Y33" t="n">
        <v>7504</v>
      </c>
    </row>
    <row spans="1:28" r="34">
      <c s="4" r="A34" t="s">
        <v>367</v>
      </c>
      <c s="5" r="V34" t="n">
        <v>30000</v>
      </c>
      <c s="5" r="Y34" t="n">
        <v>30000</v>
      </c>
    </row>
    <row spans="1:28" r="35">
      <c s="4" r="A35" t="s">
        <v>478</v>
      </c>
    </row>
    <row spans="1:28" r="36">
      <c s="4" r="A36" t="s">
        <v>479</v>
      </c>
      <c s="7" r="T36" t="n">
        <v>74486</v>
      </c>
    </row>
    <row spans="1:28" r="37">
      <c s="4" r="A37" t="s">
        <v>454</v>
      </c>
      <c s="4" r="T37" t="s">
        <v>361</v>
      </c>
    </row>
    <row spans="1:28" r="38">
      <c s="4" r="A38" t="s">
        <v>480</v>
      </c>
      <c s="7" r="T38" t="n">
        <v>10000000</v>
      </c>
    </row>
    <row spans="1:28" r="39">
      <c s="4" r="A39" t="s">
        <v>481</v>
      </c>
    </row>
    <row spans="1:28" r="40">
      <c s="4" r="A40" t="s">
        <v>479</v>
      </c>
      <c s="7" r="O40" t="n">
        <v>192000</v>
      </c>
    </row>
    <row spans="1:28" r="41">
      <c s="4" r="A41" t="s">
        <v>461</v>
      </c>
      <c s="4" r="O41" t="s">
        <v>482</v>
      </c>
    </row>
    <row spans="1:28" r="42">
      <c s="4" r="A42" t="s">
        <v>466</v>
      </c>
      <c s="14" r="O42" t="n">
        <v>2021</v>
      </c>
    </row>
    <row spans="1:28" r="43">
      <c s="4" r="A43" t="s">
        <v>483</v>
      </c>
      <c s="4" r="O43" t="s">
        <v>484</v>
      </c>
    </row>
    <row spans="1:28" r="44">
      <c s="4" r="A44" t="s">
        <v>485</v>
      </c>
      <c s="4" r="O44" t="s">
        <v>486</v>
      </c>
    </row>
    <row spans="1:28" r="45">
      <c s="4" r="A45" t="s">
        <v>487</v>
      </c>
    </row>
    <row spans="1:28" r="46">
      <c s="4" r="A46" t="s">
        <v>479</v>
      </c>
      <c s="7" r="R46" t="n">
        <v>216000</v>
      </c>
      <c s="7" r="W46" t="n">
        <v>330020</v>
      </c>
    </row>
    <row spans="1:28" r="47">
      <c s="4" r="A47" t="s">
        <v>464</v>
      </c>
      <c s="5" r="V47" t="n">
        <v>287000</v>
      </c>
      <c s="5" r="Y47" t="n">
        <v>287000</v>
      </c>
      <c s="5" r="AA47" t="n">
        <v>252000</v>
      </c>
    </row>
    <row spans="1:28" r="48">
      <c s="4" r="A48" t="s">
        <v>488</v>
      </c>
      <c s="4" r="R48" t="s">
        <v>415</v>
      </c>
      <c s="4" r="S48" t="s">
        <v>415</v>
      </c>
    </row>
    <row spans="1:28" r="49">
      <c s="4" r="A49" t="s">
        <v>459</v>
      </c>
      <c s="7" r="R49" t="n">
        <v>330000</v>
      </c>
    </row>
    <row spans="1:28" r="50">
      <c s="4" r="A50" t="s">
        <v>489</v>
      </c>
      <c s="7" r="R50" t="n">
        <v>113000</v>
      </c>
    </row>
    <row spans="1:28" r="51">
      <c s="4" r="A51" t="s">
        <v>490</v>
      </c>
    </row>
    <row spans="1:28" r="52">
      <c s="4" r="A52" t="s">
        <v>488</v>
      </c>
      <c s="4" r="R52" t="s">
        <v>491</v>
      </c>
      <c s="4" r="S52" t="s">
        <v>491</v>
      </c>
    </row>
    <row spans="1:28" r="53">
      <c s="4" r="A53" t="s">
        <v>492</v>
      </c>
    </row>
    <row spans="1:28" r="54">
      <c s="4" r="A54" t="s">
        <v>473</v>
      </c>
      <c s="7" r="S54" t="n">
        <v>9903</v>
      </c>
    </row>
    <row spans="1:28" r="55">
      <c s="4" r="A55" t="s">
        <v>493</v>
      </c>
    </row>
    <row spans="1:28" r="56">
      <c s="4" r="A56" t="s">
        <v>473</v>
      </c>
      <c s="7" r="S56" t="n">
        <v>9903</v>
      </c>
    </row>
    <row spans="1:28" r="57">
      <c s="4" r="A57" t="s">
        <v>494</v>
      </c>
    </row>
    <row spans="1:28" r="58">
      <c s="4" r="A58" t="s">
        <v>454</v>
      </c>
      <c s="4" r="F58" t="s">
        <v>361</v>
      </c>
    </row>
    <row spans="1:28" r="59">
      <c s="4" r="A59" t="s">
        <v>455</v>
      </c>
      <c s="5" r="P59" t="n">
        <v>5139169</v>
      </c>
    </row>
    <row spans="1:28" r="60">
      <c s="4" r="A60" t="s">
        <v>495</v>
      </c>
      <c s="7" r="F60" t="n">
        <v>250000</v>
      </c>
    </row>
    <row spans="1:28" r="61">
      <c s="4" r="A61" t="s">
        <v>496</v>
      </c>
      <c s="5" r="F61" t="n">
        <v>1000000</v>
      </c>
    </row>
    <row spans="1:28" r="62">
      <c s="4" r="A62" t="s">
        <v>465</v>
      </c>
      <c s="5" r="V62" t="n">
        <v>21000</v>
      </c>
      <c s="5" r="Y62" t="n">
        <v>146000</v>
      </c>
    </row>
    <row spans="1:28" r="63">
      <c s="4" r="A63" t="s">
        <v>497</v>
      </c>
      <c s="5" r="V63" t="n">
        <v>0</v>
      </c>
      <c s="5" r="Y63" t="n">
        <v>0</v>
      </c>
      <c s="5" r="AA63" t="n">
        <v>146000</v>
      </c>
    </row>
    <row spans="1:28" r="64">
      <c s="4" r="A64" t="s">
        <v>106</v>
      </c>
      <c s="7" r="P64" t="n">
        <v>6301241</v>
      </c>
    </row>
    <row spans="1:28" r="65">
      <c s="4" r="A65" t="s">
        <v>498</v>
      </c>
    </row>
    <row spans="1:28" r="66">
      <c s="4" r="A66" t="s">
        <v>479</v>
      </c>
      <c s="7" r="F66" t="n">
        <v>894444</v>
      </c>
    </row>
    <row spans="1:28" r="67">
      <c s="4" r="A67" t="s">
        <v>455</v>
      </c>
      <c s="5" r="F67" t="n">
        <v>980213</v>
      </c>
    </row>
    <row spans="1:28" r="68">
      <c s="4" r="A68" t="s">
        <v>499</v>
      </c>
      <c s="4" r="F68" t="s">
        <v>334</v>
      </c>
    </row>
    <row spans="1:28" r="69">
      <c s="4" r="A69" t="s">
        <v>456</v>
      </c>
      <c s="5" r="F69" t="n">
        <v>705753</v>
      </c>
    </row>
    <row spans="1:28" r="70">
      <c s="4" r="A70" t="s">
        <v>500</v>
      </c>
      <c s="4" r="F70" t="s">
        <v>501</v>
      </c>
    </row>
    <row spans="1:28" r="71">
      <c s="4" r="A71" t="s">
        <v>502</v>
      </c>
      <c s="15" r="F71" t="n">
        <v>1.875</v>
      </c>
    </row>
    <row spans="1:28" r="72">
      <c s="4" r="A72" t="s">
        <v>473</v>
      </c>
      <c s="7" r="F72" t="n">
        <v>1000000</v>
      </c>
    </row>
    <row spans="1:28" r="73">
      <c s="4" r="A73" t="s">
        <v>474</v>
      </c>
      <c s="5" r="F73" t="n">
        <v>58630</v>
      </c>
    </row>
    <row spans="1:28" r="74">
      <c s="4" r="A74" t="s">
        <v>458</v>
      </c>
      <c s="7" r="F74" t="n">
        <v>2300000</v>
      </c>
    </row>
    <row spans="1:28" r="75">
      <c s="4" r="A75" t="s">
        <v>503</v>
      </c>
    </row>
    <row spans="1:28" r="76">
      <c s="4" r="A76" t="s">
        <v>464</v>
      </c>
      <c s="7" r="G76" t="n">
        <v>3250000</v>
      </c>
    </row>
    <row spans="1:28" r="77">
      <c s="4" r="A77" t="s">
        <v>468</v>
      </c>
      <c s="4" r="H77" t="s">
        <v>501</v>
      </c>
    </row>
    <row spans="1:28" r="78">
      <c s="4" r="A78" t="s">
        <v>106</v>
      </c>
      <c s="7" r="G78" t="n">
        <v>1000000</v>
      </c>
    </row>
    <row spans="1:28" r="79">
      <c s="4" r="A79" t="s">
        <v>504</v>
      </c>
    </row>
    <row spans="1:28" r="80">
      <c s="4" r="A80" t="s">
        <v>468</v>
      </c>
      <c s="4" r="H80" t="s">
        <v>501</v>
      </c>
    </row>
    <row spans="1:28" r="81">
      <c s="4" r="A81" t="s">
        <v>505</v>
      </c>
    </row>
    <row spans="1:28" r="82">
      <c s="4" r="A82" t="s">
        <v>506</v>
      </c>
      <c s="7" r="J82" t="n">
        <v>450000</v>
      </c>
    </row>
    <row spans="1:28" r="83">
      <c s="4" r="A83" t="s">
        <v>507</v>
      </c>
    </row>
    <row spans="1:28" r="84">
      <c s="4" r="A84" t="s">
        <v>479</v>
      </c>
      <c s="7" r="U84" t="n">
        <v>4000000</v>
      </c>
    </row>
    <row spans="1:28" r="85">
      <c s="4" r="A85" t="s">
        <v>461</v>
      </c>
      <c s="4" r="U85" t="s">
        <v>343</v>
      </c>
    </row>
    <row spans="1:28" r="86">
      <c s="4" r="A86" t="s">
        <v>466</v>
      </c>
      <c s="16" r="U86" t="n">
        <v>2016</v>
      </c>
    </row>
    <row spans="1:28" r="87">
      <c s="4" r="A87" t="s">
        <v>508</v>
      </c>
      <c s="4" r="U87" t="s">
        <v>509</v>
      </c>
    </row>
    <row spans="1:28" r="88">
      <c s="4" r="A88" t="s">
        <v>510</v>
      </c>
    </row>
    <row spans="1:28" r="89">
      <c s="4" r="A89" t="s">
        <v>508</v>
      </c>
      <c s="4" r="U89" t="s">
        <v>511</v>
      </c>
    </row>
    <row spans="1:28" r="90">
      <c s="4" r="A90" t="s">
        <v>512</v>
      </c>
    </row>
    <row spans="1:28" r="91">
      <c s="4" r="A91" t="s">
        <v>506</v>
      </c>
      <c s="7" r="U91" t="n">
        <v>4000000</v>
      </c>
    </row>
    <row spans="1:28" r="92">
      <c s="4" r="A92" t="s">
        <v>337</v>
      </c>
    </row>
    <row spans="1:28" r="93">
      <c s="4" r="A93" t="s">
        <v>456</v>
      </c>
      <c s="5" r="J93" t="n">
        <v>10057119</v>
      </c>
      <c s="5" r="X93" t="n">
        <v>10057119</v>
      </c>
    </row>
    <row spans="1:28" r="94">
      <c s="4" r="A94" t="s">
        <v>457</v>
      </c>
      <c s="9" r="J94" t="n">
        <v>0.4816</v>
      </c>
      <c s="9" r="X94" t="n">
        <v>0.4816</v>
      </c>
    </row>
    <row spans="1:28" r="95">
      <c s="4" r="A95" t="s">
        <v>480</v>
      </c>
      <c s="7" r="J95" t="n">
        <v>2951000</v>
      </c>
    </row>
    <row spans="1:28" r="96">
      <c s="4" r="A96" t="s">
        <v>513</v>
      </c>
    </row>
    <row spans="1:28" r="97">
      <c s="4" r="A97" t="s">
        <v>479</v>
      </c>
      <c s="7" r="J97" t="n">
        <v>400000</v>
      </c>
      <c s="7" r="X97" t="n">
        <v>400000</v>
      </c>
    </row>
    <row spans="1:28" r="98">
      <c s="4" r="A98" t="s">
        <v>456</v>
      </c>
      <c s="5" r="J98" t="n">
        <v>913659</v>
      </c>
      <c s="5" r="X98" t="n">
        <v>913659</v>
      </c>
    </row>
    <row spans="1:28" r="99">
      <c s="4" r="A99" t="s">
        <v>457</v>
      </c>
      <c s="9" r="J99" t="n">
        <v>0.4378</v>
      </c>
      <c s="9" r="X99" t="n">
        <v>0.4378</v>
      </c>
    </row>
    <row spans="1:28" r="100">
      <c s="4" r="A100" t="s">
        <v>332</v>
      </c>
    </row>
    <row spans="1:28" r="101">
      <c s="4" r="A101" t="s">
        <v>499</v>
      </c>
      <c s="4" r="N101" t="s">
        <v>334</v>
      </c>
    </row>
    <row spans="1:28" r="102">
      <c s="4" r="A102" t="s">
        <v>456</v>
      </c>
      <c s="5" r="AB102" t="n">
        <v>2065891</v>
      </c>
    </row>
    <row spans="1:28" r="103">
      <c s="4" r="A103" t="s">
        <v>457</v>
      </c>
      <c s="8" r="AB103" t="n">
        <v>1.15</v>
      </c>
    </row>
    <row spans="1:28" r="104">
      <c s="4" r="A104" t="s">
        <v>514</v>
      </c>
      <c s="5" r="M104" t="n">
        <v>2920039</v>
      </c>
    </row>
    <row spans="1:28" r="105">
      <c s="4" r="A105" t="s">
        <v>515</v>
      </c>
    </row>
    <row spans="1:28" r="106">
      <c s="4" r="A106" t="s">
        <v>479</v>
      </c>
      <c s="5" r="V106" t="n">
        <v>4425000</v>
      </c>
      <c s="5" r="Y106" t="n">
        <v>4425000</v>
      </c>
    </row>
    <row spans="1:28" r="107">
      <c s="4" r="A107" t="s">
        <v>464</v>
      </c>
      <c s="7" r="V107" t="n">
        <v>400000</v>
      </c>
      <c s="7" r="Y107" t="n">
        <v>400000</v>
      </c>
    </row>
    <row spans="1:28" r="108">
      <c s="4" r="A108" t="s">
        <v>461</v>
      </c>
      <c s="4" r="V108" t="s">
        <v>343</v>
      </c>
      <c s="4" r="Y108" t="s">
        <v>343</v>
      </c>
    </row>
    <row spans="1:28" r="109">
      <c s="4" r="A109" t="s">
        <v>454</v>
      </c>
      <c s="4" r="Y109" t="s">
        <v>516</v>
      </c>
    </row>
    <row spans="1:28" r="110">
      <c s="4" r="A110" t="s">
        <v>517</v>
      </c>
    </row>
    <row spans="1:28" r="111">
      <c s="4" r="A111" t="s">
        <v>455</v>
      </c>
      <c s="5" r="J111" t="n">
        <v>4000</v>
      </c>
    </row>
    <row spans="1:28" r="112">
      <c s="4" r="A112" t="s">
        <v>499</v>
      </c>
      <c s="4" r="J112" t="s">
        <v>334</v>
      </c>
    </row>
    <row spans="1:28" r="113">
      <c s="4" r="A113" t="s">
        <v>518</v>
      </c>
    </row>
    <row spans="1:28" r="114">
      <c s="4" r="A114" t="s">
        <v>461</v>
      </c>
      <c s="4" r="J114" t="s">
        <v>343</v>
      </c>
      <c s="4" r="X114" t="s">
        <v>343</v>
      </c>
    </row>
    <row spans="1:28" r="115">
      <c s="4" r="A115" t="s">
        <v>454</v>
      </c>
      <c s="4" r="I115" t="s">
        <v>308</v>
      </c>
    </row>
    <row spans="1:28" r="116">
      <c s="4" r="A116" t="s">
        <v>495</v>
      </c>
      <c s="7" r="J116" t="n">
        <v>1000000</v>
      </c>
      <c s="7" r="X116" t="n">
        <v>1000000</v>
      </c>
    </row>
    <row spans="1:28" r="117">
      <c s="4" r="A117" t="s">
        <v>519</v>
      </c>
      <c s="7" r="I117" t="n">
        <v>10000000</v>
      </c>
    </row>
    <row spans="1:28" r="118">
      <c s="4" r="A118" t="s">
        <v>520</v>
      </c>
      <c s="7" r="W118" t="n">
        <v>1500000</v>
      </c>
    </row>
    <row spans="1:28" r="119">
      <c s="4" r="A119" t="s">
        <v>521</v>
      </c>
      <c s="4" r="W119" t="s">
        <v>486</v>
      </c>
    </row>
    <row spans="1:28" r="120">
      <c s="4" r="A120" t="s">
        <v>522</v>
      </c>
    </row>
    <row spans="1:28" r="121">
      <c s="4" r="A121" t="s">
        <v>455</v>
      </c>
      <c s="5" r="Y121" t="n">
        <v>333333</v>
      </c>
    </row>
    <row spans="1:28" r="122">
      <c s="4" r="A122" t="s">
        <v>495</v>
      </c>
      <c s="7" r="V122" t="n">
        <v>1500000</v>
      </c>
      <c s="7" r="Y122" t="n">
        <v>1500000</v>
      </c>
      <c s="5" r="AA122" t="n">
        <v>1000000</v>
      </c>
    </row>
    <row spans="1:28" r="123">
      <c s="4" r="A123" t="s">
        <v>523</v>
      </c>
      <c s="7" r="V123" t="n">
        <v>500000</v>
      </c>
      <c s="7" r="Y123" t="n">
        <v>500000</v>
      </c>
    </row>
    <row spans="1:28" r="124">
      <c s="4" r="A124" t="s">
        <v>500</v>
      </c>
      <c s="4" r="V124" t="s">
        <v>501</v>
      </c>
      <c s="4" r="Y124" t="s">
        <v>501</v>
      </c>
    </row>
    <row spans="1:28" r="125">
      <c s="4" r="A125" t="s">
        <v>502</v>
      </c>
      <c s="8" r="V125" t="n">
        <v>1.88</v>
      </c>
      <c s="8" r="Y125" t="n">
        <v>1.88</v>
      </c>
    </row>
    <row spans="1:28" r="126">
      <c s="4" r="A126" t="s">
        <v>44</v>
      </c>
      <c s="7" r="V126" t="n">
        <v>121562</v>
      </c>
      <c s="7" r="Y126" t="n">
        <v>121562</v>
      </c>
      <c s="5" r="AA126" t="n">
        <v>71973</v>
      </c>
    </row>
    <row spans="1:28" r="127">
      <c s="4" r="A127" t="s">
        <v>385</v>
      </c>
    </row>
    <row spans="1:28" r="128">
      <c s="4" r="A128" t="s">
        <v>506</v>
      </c>
      <c s="7" r="B128" t="n">
        <v>250000</v>
      </c>
    </row>
    <row spans="1:28" r="129">
      <c s="4" r="A129" t="s">
        <v>489</v>
      </c>
      <c s="7" r="B129" t="n">
        <v>636000</v>
      </c>
    </row>
    <row spans="1:28" r="130">
      <c s="4" r="A130" t="s">
        <v>384</v>
      </c>
    </row>
    <row spans="1:28" r="131">
      <c s="4" r="A131" t="s">
        <v>455</v>
      </c>
      <c s="5" r="J131" t="n">
        <v>3020</v>
      </c>
      <c s="5" r="X131" t="n">
        <v>3020</v>
      </c>
    </row>
    <row spans="1:28" r="132">
      <c s="4" r="A132" t="s">
        <v>499</v>
      </c>
      <c s="4" r="J132" t="s">
        <v>524</v>
      </c>
    </row>
    <row spans="1:28" r="133">
      <c s="4" r="A133" t="s">
        <v>456</v>
      </c>
      <c s="5" r="J133" t="n">
        <v>232983</v>
      </c>
      <c s="5" r="X133" t="n">
        <v>232983</v>
      </c>
    </row>
    <row spans="1:28" r="134">
      <c s="4" r="A134" t="s">
        <v>457</v>
      </c>
      <c s="9" r="J134" t="n">
        <v>0.4378</v>
      </c>
      <c s="9" r="X134" t="n">
        <v>0.4378</v>
      </c>
    </row>
    <row spans="1:28" r="135">
      <c s="4" r="A135" t="s">
        <v>525</v>
      </c>
      <c s="7" r="J135" t="n">
        <v>102000</v>
      </c>
    </row>
    <row spans="1:28" r="136">
      <c s="4" r="A136" t="s">
        <v>514</v>
      </c>
      <c s="5" r="J136" t="n">
        <v>1020</v>
      </c>
    </row>
    <row spans="1:28" r="137">
      <c s="4" r="A137" t="s">
        <v>106</v>
      </c>
      <c s="7" r="J137" t="n">
        <v>302000</v>
      </c>
      <c s="7" r="X137" t="n">
        <v>302000</v>
      </c>
    </row>
    <row spans="1:28" r="138">
      <c s="4" r="A138" t="s">
        <v>526</v>
      </c>
    </row>
    <row spans="1:28" r="139">
      <c s="4" r="A139" t="s">
        <v>455</v>
      </c>
      <c s="5" r="M139" t="n">
        <v>1020</v>
      </c>
    </row>
    <row spans="1:28" r="140">
      <c s="4" r="A140" t="s">
        <v>456</v>
      </c>
      <c s="5" r="M140" t="n">
        <v>232983</v>
      </c>
    </row>
    <row spans="1:28" r="141">
      <c s="4" r="A141" t="s">
        <v>457</v>
      </c>
      <c s="9" r="M141" t="n">
        <v>0.4816</v>
      </c>
    </row>
    <row spans="1:28" r="142">
      <c s="4" r="A142" t="s">
        <v>106</v>
      </c>
      <c s="7" r="M142" t="n">
        <v>102000</v>
      </c>
    </row>
    <row spans="1:28" r="143">
      <c s="4" r="A143" t="s">
        <v>383</v>
      </c>
    </row>
    <row spans="1:28" r="144">
      <c s="4" r="A144" t="s">
        <v>525</v>
      </c>
      <c s="7" r="D144" t="n">
        <v>250000</v>
      </c>
    </row>
    <row spans="1:28" r="145">
      <c s="4" r="A145" t="s">
        <v>514</v>
      </c>
      <c s="5" r="D145" t="n">
        <v>217391</v>
      </c>
    </row>
    <row spans="1:28" r="146">
      <c s="4" r="A146" t="s">
        <v>527</v>
      </c>
    </row>
    <row spans="1:28" r="147">
      <c s="4" r="A147" t="s">
        <v>455</v>
      </c>
      <c s="5" r="M147" t="n">
        <v>217391</v>
      </c>
    </row>
    <row spans="1:28" r="148">
      <c s="4" r="A148" t="s">
        <v>456</v>
      </c>
      <c s="5" r="M148" t="n">
        <v>217391</v>
      </c>
    </row>
    <row spans="1:28" r="149">
      <c s="4" r="A149" t="s">
        <v>457</v>
      </c>
      <c s="8" r="M149" t="n">
        <v>1.15</v>
      </c>
    </row>
    <row spans="1:28" r="150">
      <c s="4" r="A150" t="s">
        <v>106</v>
      </c>
      <c s="7" r="M150" t="n">
        <v>250000</v>
      </c>
    </row>
    <row spans="1:28" r="151">
      <c s="4" r="A151" t="s">
        <v>375</v>
      </c>
    </row>
    <row spans="1:28" r="152">
      <c s="4" r="A152" t="s">
        <v>479</v>
      </c>
      <c s="7" r="C152" t="n">
        <v>2500000</v>
      </c>
      <c s="7" r="E152" t="n">
        <v>2500000</v>
      </c>
    </row>
    <row spans="1:28" r="153">
      <c s="4" r="A153" t="s">
        <v>464</v>
      </c>
      <c s="7" r="M153" t="n">
        <v>450000</v>
      </c>
    </row>
    <row spans="1:28" r="154">
      <c s="4" r="A154" t="s">
        <v>461</v>
      </c>
      <c s="4" r="C154" t="s">
        <v>343</v>
      </c>
      <c s="4" r="E154" t="s">
        <v>343</v>
      </c>
      <c s="4" r="M154" t="s">
        <v>343</v>
      </c>
    </row>
    <row spans="1:28" r="155">
      <c s="4" r="A155" t="s">
        <v>454</v>
      </c>
      <c s="4" r="C155" t="s">
        <v>376</v>
      </c>
      <c s="4" r="E155" t="s">
        <v>376</v>
      </c>
      <c s="4" r="M155" t="s">
        <v>361</v>
      </c>
    </row>
    <row spans="1:28" r="156">
      <c s="4" r="A156" t="s">
        <v>506</v>
      </c>
      <c s="5" r="Y156" t="n">
        <v>350000</v>
      </c>
    </row>
    <row spans="1:28" r="157">
      <c s="4" r="A157" t="s">
        <v>528</v>
      </c>
      <c s="4" r="C157" t="s">
        <v>361</v>
      </c>
      <c s="4" r="E157" t="s">
        <v>361</v>
      </c>
    </row>
    <row spans="1:28" r="158">
      <c s="4" r="A158" t="s">
        <v>378</v>
      </c>
      <c s="4" r="C158" t="s">
        <v>379</v>
      </c>
      <c s="4" r="E158" t="s">
        <v>379</v>
      </c>
    </row>
    <row spans="1:28" r="159">
      <c s="4" r="A159" t="s">
        <v>529</v>
      </c>
      <c s="7" r="AA159" t="n">
        <v>350000</v>
      </c>
    </row>
    <row spans="1:28" r="160">
      <c s="4" r="A160" t="s">
        <v>390</v>
      </c>
    </row>
    <row spans="1:28" r="161">
      <c s="4" r="A161" t="s">
        <v>464</v>
      </c>
      <c s="5" r="V161" t="n">
        <v>348000</v>
      </c>
      <c s="5" r="Y161" t="n">
        <v>348000</v>
      </c>
    </row>
    <row spans="1:28" r="162">
      <c s="4" r="A162" t="s">
        <v>44</v>
      </c>
      <c s="7" r="V162" t="n">
        <v>41359</v>
      </c>
      <c s="7" r="Y162" t="n">
        <v>41359</v>
      </c>
    </row>
    <row spans="1:28" r="163">
      <c s="4" r="A163" t="s">
        <v>389</v>
      </c>
    </row>
    <row spans="1:28" r="164">
      <c s="4" r="A164" t="s">
        <v>455</v>
      </c>
      <c s="5" r="J164" t="n">
        <v>2000</v>
      </c>
    </row>
    <row spans="1:28" r="165">
      <c s="4" r="A165" t="s">
        <v>106</v>
      </c>
      <c s="7" r="J165"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1029958</v>
      </c>
      <c s="7" r="C4" t="n">
        <v>855631</v>
      </c>
      <c s="7" r="D4" t="n">
        <v>3036648</v>
      </c>
      <c s="7" r="E4" t="n">
        <v>1941030</v>
      </c>
    </row>
    <row spans="1:5" r="5">
      <c s="4" r="A5" t="s">
        <v>79</v>
      </c>
      <c s="5" r="B5" t="n">
        <v>944632</v>
      </c>
      <c s="5" r="C5" t="n">
        <v>829878</v>
      </c>
      <c s="5" r="D5" t="n">
        <v>2812825</v>
      </c>
      <c s="5" r="E5" t="n">
        <v>2165172</v>
      </c>
    </row>
    <row spans="1:5" r="6">
      <c s="4" r="A6" t="s">
        <v>80</v>
      </c>
      <c s="5" r="B6" t="n">
        <v>85326</v>
      </c>
      <c s="5" r="C6" t="n">
        <v>25753</v>
      </c>
      <c s="5" r="D6" t="n">
        <v>223823</v>
      </c>
      <c s="5" r="E6" t="n">
        <v>-224142</v>
      </c>
    </row>
    <row spans="1:5" r="7">
      <c s="3" r="A7" t="s">
        <v>81</v>
      </c>
    </row>
    <row spans="1:5" r="8">
      <c s="4" r="A8" t="s">
        <v>82</v>
      </c>
      <c s="5" r="B8" t="n">
        <v>734070</v>
      </c>
      <c s="5" r="C8" t="n">
        <v>777564</v>
      </c>
      <c s="5" r="D8" t="n">
        <v>2489869</v>
      </c>
      <c s="5" r="E8" t="n">
        <v>1969712</v>
      </c>
    </row>
    <row spans="1:5" r="9">
      <c s="4" r="A9" t="s">
        <v>83</v>
      </c>
      <c s="5" r="B9" t="n">
        <v>487613</v>
      </c>
      <c s="5" r="C9" t="n">
        <v>731433</v>
      </c>
      <c s="5" r="D9" t="n">
        <v>2133842</v>
      </c>
      <c s="5" r="E9" t="n">
        <v>1742239</v>
      </c>
    </row>
    <row spans="1:5" r="10">
      <c s="4" r="A10" t="s">
        <v>84</v>
      </c>
      <c s="5" r="B10" t="n">
        <v>1035345</v>
      </c>
      <c s="5" r="C10" t="n">
        <v>843319</v>
      </c>
      <c s="5" r="D10" t="n">
        <v>3034773</v>
      </c>
      <c s="5" r="E10" t="n">
        <v>2999547</v>
      </c>
    </row>
    <row spans="1:5" r="11">
      <c s="4" r="A11" t="s">
        <v>85</v>
      </c>
      <c s="5" r="B11" t="n">
        <v>2257028</v>
      </c>
      <c s="5" r="C11" t="n">
        <v>2352316</v>
      </c>
      <c s="5" r="D11" t="n">
        <v>7658484</v>
      </c>
      <c s="5" r="E11" t="n">
        <v>6711498</v>
      </c>
    </row>
    <row spans="1:5" r="12">
      <c s="4" r="A12" t="s">
        <v>86</v>
      </c>
      <c s="5" r="B12" t="n">
        <v>-2171702</v>
      </c>
      <c s="5" r="C12" t="n">
        <v>-2326563</v>
      </c>
      <c s="5" r="D12" t="n">
        <v>-7434661</v>
      </c>
      <c s="5" r="E12" t="n">
        <v>-6935640</v>
      </c>
    </row>
    <row spans="1:5" r="13">
      <c s="4" r="A13" t="s">
        <v>87</v>
      </c>
      <c s="7" r="B13" t="n">
        <v>4791719</v>
      </c>
      <c s="7" r="C13" t="n">
        <v>2500678</v>
      </c>
      <c s="5" r="D13" t="n">
        <v>7861495</v>
      </c>
      <c s="7" r="E13" t="n">
        <v>4997379</v>
      </c>
    </row>
    <row spans="1:5" r="14">
      <c s="4" r="A14" t="s">
        <v>88</v>
      </c>
      <c s="4" r="B14" t="s">
        <v>40</v>
      </c>
      <c s="4" r="C14" t="s">
        <v>40</v>
      </c>
      <c s="7" r="D14" t="n">
        <v>3704683</v>
      </c>
      <c s="4" r="E14" t="s">
        <v>40</v>
      </c>
    </row>
    <row spans="1:5" r="15">
      <c s="4" r="A15" t="s">
        <v>89</v>
      </c>
      <c s="4" r="B15" t="s">
        <v>40</v>
      </c>
      <c s="7" r="C15" t="n">
        <v>370308</v>
      </c>
      <c s="4" r="D15" t="s">
        <v>40</v>
      </c>
      <c s="7" r="E15" t="n">
        <v>378214</v>
      </c>
    </row>
    <row spans="1:5" r="16">
      <c s="4" r="A16" t="s">
        <v>90</v>
      </c>
      <c s="4" r="B16" t="s">
        <v>40</v>
      </c>
      <c s="5" r="C16" t="n">
        <v>-40000</v>
      </c>
      <c s="7" r="D16" t="n">
        <v>14375</v>
      </c>
      <c s="5" r="E16" t="n">
        <v>-34999</v>
      </c>
    </row>
    <row spans="1:5" r="17">
      <c s="4" r="A17" t="s">
        <v>91</v>
      </c>
      <c s="7" r="B17" t="n">
        <v>-6963421</v>
      </c>
      <c s="5" r="C17" t="n">
        <v>-5157549</v>
      </c>
      <c s="5" r="D17" t="n">
        <v>-19015214</v>
      </c>
      <c s="5" r="E17" t="n">
        <v>-12276234</v>
      </c>
    </row>
    <row spans="1:5" r="18">
      <c s="4" r="A18" t="s">
        <v>92</v>
      </c>
      <c s="5" r="B18" t="n">
        <v>-109773</v>
      </c>
      <c s="5" r="C18" t="n">
        <v>-1203</v>
      </c>
      <c s="5" r="D18" t="n">
        <v>-143551</v>
      </c>
      <c s="5" r="E18" t="n">
        <v>-1203</v>
      </c>
    </row>
    <row spans="1:5" r="19">
      <c s="4" r="A19" t="s">
        <v>93</v>
      </c>
      <c s="7" r="B19" t="n">
        <v>-7073194</v>
      </c>
      <c s="7" r="C19" t="n">
        <v>-5158752</v>
      </c>
      <c s="7" r="D19" t="n">
        <v>-19158765</v>
      </c>
      <c s="7" r="E19" t="n">
        <v>-12277437</v>
      </c>
    </row>
    <row spans="1:5" r="20">
      <c s="4" r="A20" t="s">
        <v>94</v>
      </c>
      <c s="5" r="B20" t="n">
        <v>30563917</v>
      </c>
      <c s="5" r="C20" t="n">
        <v>15545567</v>
      </c>
      <c s="5" r="D20" t="n">
        <v>24649163</v>
      </c>
      <c s="5" r="E20" t="n">
        <v>9413335</v>
      </c>
    </row>
    <row spans="1:5" r="21">
      <c s="4" r="A21" t="s">
        <v>95</v>
      </c>
      <c s="8" r="B21" t="n">
        <v>-0.23</v>
      </c>
      <c s="8" r="C21" t="n">
        <v>-0.33</v>
      </c>
      <c s="8" r="D21" t="n">
        <v>-0.78</v>
      </c>
      <c s="8" r="E21" t="n">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25</v>
      </c>
    </row>
    <row spans="1:3" r="2">
      <c s="4" r="A2" t="s">
        <v>101</v>
      </c>
      <c s="7" r="B2" t="n">
        <v>4657935</v>
      </c>
      <c s="7" r="C2" t="n">
        <v>4782538</v>
      </c>
    </row>
    <row spans="1:3" r="3">
      <c s="4" r="A3" t="s">
        <v>531</v>
      </c>
      <c s="4" r="B3" t="s">
        <v>40</v>
      </c>
      <c s="5" r="C3" t="n">
        <v>-145835</v>
      </c>
    </row>
    <row spans="1:3" r="4">
      <c s="4" r="A4" t="s">
        <v>532</v>
      </c>
      <c s="7" r="B4" t="n">
        <v>4657935</v>
      </c>
      <c s="5" r="C4" t="n">
        <v>4636703</v>
      </c>
    </row>
    <row spans="1:3" r="5">
      <c s="4" r="A5" t="s">
        <v>533</v>
      </c>
      <c s="5" r="B5" t="n">
        <v>2165935</v>
      </c>
      <c s="5" r="C5" t="n">
        <v>2070217</v>
      </c>
    </row>
    <row spans="1:3" r="6">
      <c s="4" r="A6" t="s">
        <v>534</v>
      </c>
      <c s="5" r="B6" t="n">
        <v>2492000</v>
      </c>
      <c s="5" r="C6" t="n">
        <v>2566486</v>
      </c>
    </row>
    <row spans="1:3" r="7">
      <c s="4" r="A7" t="s">
        <v>535</v>
      </c>
    </row>
    <row spans="1:3" r="8">
      <c s="4" r="A8" t="s">
        <v>101</v>
      </c>
      <c s="5" r="B8" t="n">
        <v>1348000</v>
      </c>
      <c s="5" r="C8" t="n">
        <v>1350000</v>
      </c>
    </row>
    <row spans="1:3" r="9">
      <c s="4" r="A9" t="s">
        <v>536</v>
      </c>
    </row>
    <row spans="1:3" r="10">
      <c s="4" r="A10" t="s">
        <v>101</v>
      </c>
      <c s="5" r="B10" t="n">
        <v>2300000</v>
      </c>
      <c s="5" r="C10" t="n">
        <v>2300000</v>
      </c>
    </row>
    <row spans="1:3" r="11">
      <c s="4" r="A11" t="s">
        <v>537</v>
      </c>
    </row>
    <row spans="1:3" r="12">
      <c s="4" r="A12" t="s">
        <v>101</v>
      </c>
      <c s="5" r="B12" t="n">
        <v>456490</v>
      </c>
      <c s="5" r="C12" t="n">
        <v>613808</v>
      </c>
    </row>
    <row spans="1:3" r="13">
      <c s="4" r="A13" t="s">
        <v>538</v>
      </c>
    </row>
    <row spans="1:3" r="14">
      <c s="4" r="A14" t="s">
        <v>101</v>
      </c>
      <c s="5" r="B14" t="n">
        <v>74486</v>
      </c>
      <c s="5" r="C14" t="n">
        <v>74486</v>
      </c>
    </row>
    <row spans="1:3" r="15">
      <c s="4" r="A15" t="s">
        <v>539</v>
      </c>
    </row>
    <row spans="1:3" r="16">
      <c s="4" r="A16" t="s">
        <v>101</v>
      </c>
      <c s="5" r="B16" t="n">
        <v>192000</v>
      </c>
      <c s="5" r="C16" t="n">
        <v>192000</v>
      </c>
    </row>
    <row spans="1:3" r="17">
      <c s="4" r="A17" t="s">
        <v>487</v>
      </c>
    </row>
    <row spans="1:3" r="18">
      <c s="4" r="A18" t="s">
        <v>101</v>
      </c>
      <c s="7" r="B18" t="n">
        <v>286959</v>
      </c>
      <c s="7" r="C18" t="n">
        <v>2522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540</v>
      </c>
      <c s="2" r="B1" t="s">
        <v>1</v>
      </c>
      <c s="2" r="C1" t="s">
        <v>541</v>
      </c>
    </row>
    <row spans="1:3" r="2">
      <c s="2" r="B2" t="s">
        <v>2</v>
      </c>
      <c s="2" r="C2" t="s">
        <v>25</v>
      </c>
    </row>
    <row spans="1:3" r="3">
      <c s="4" r="A3" t="s">
        <v>536</v>
      </c>
    </row>
    <row spans="1:3" r="4">
      <c s="4" r="A4" t="s">
        <v>307</v>
      </c>
      <c s="16" r="B4" t="n">
        <v>2016</v>
      </c>
      <c s="16" r="C4" t="n">
        <v>2016</v>
      </c>
    </row>
    <row spans="1:3" r="5">
      <c s="4" r="A5" t="s">
        <v>377</v>
      </c>
      <c s="4" r="B5" t="s">
        <v>343</v>
      </c>
      <c s="4" r="C5" t="s">
        <v>343</v>
      </c>
    </row>
    <row spans="1:3" r="6">
      <c s="4" r="A6" t="s">
        <v>537</v>
      </c>
    </row>
    <row spans="1:3" r="7">
      <c s="4" r="A7" t="s">
        <v>307</v>
      </c>
      <c s="17" r="B7" t="n">
        <v>2016</v>
      </c>
      <c s="17" r="C7" t="n">
        <v>2016</v>
      </c>
    </row>
    <row spans="1:3" r="8">
      <c s="4" r="A8" t="s">
        <v>377</v>
      </c>
      <c s="4" r="B8" t="s">
        <v>542</v>
      </c>
      <c s="4" r="C8" t="s">
        <v>542</v>
      </c>
    </row>
    <row spans="1:3" r="9">
      <c s="4" r="A9" t="s">
        <v>538</v>
      </c>
    </row>
    <row spans="1:3" r="10">
      <c s="4" r="A10" t="s">
        <v>307</v>
      </c>
      <c s="17" r="B10" t="n">
        <v>2016</v>
      </c>
      <c s="17" r="C10" t="n">
        <v>2016</v>
      </c>
    </row>
    <row spans="1:3" r="11">
      <c s="4" r="A11" t="s">
        <v>480</v>
      </c>
      <c s="7" r="B11" t="n">
        <v>10000000</v>
      </c>
      <c s="7" r="C11" t="n">
        <v>10000000</v>
      </c>
    </row>
    <row spans="1:3" r="12">
      <c s="4" r="A12" t="s">
        <v>543</v>
      </c>
      <c s="4" r="B12" t="s">
        <v>544</v>
      </c>
      <c s="4" r="C12" t="s">
        <v>544</v>
      </c>
    </row>
    <row spans="1:3" r="13">
      <c s="4" r="A13" t="s">
        <v>545</v>
      </c>
      <c s="4" r="B13" t="s">
        <v>542</v>
      </c>
      <c s="4" r="C13" t="s">
        <v>542</v>
      </c>
    </row>
    <row spans="1:3" r="14">
      <c s="4" r="A14" t="s">
        <v>539</v>
      </c>
    </row>
    <row spans="1:3" r="15">
      <c s="4" r="A15" t="s">
        <v>307</v>
      </c>
      <c s="14" r="B15" t="n">
        <v>2021</v>
      </c>
      <c s="14" r="C15" t="n">
        <v>2021</v>
      </c>
    </row>
    <row spans="1:3" r="16">
      <c s="4" r="A16" t="s">
        <v>377</v>
      </c>
      <c s="4" r="B16" t="s">
        <v>482</v>
      </c>
      <c s="4" r="C16"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5</v>
      </c>
    </row>
    <row spans="1:3" r="2">
      <c s="3" r="A2" t="s">
        <v>181</v>
      </c>
    </row>
    <row spans="1:3" r="3">
      <c s="4" r="A3" t="s">
        <v>547</v>
      </c>
      <c s="7" r="B3" t="n">
        <v>1286959</v>
      </c>
    </row>
    <row spans="1:3" r="4">
      <c s="5" r="A4" t="n">
        <v>2016</v>
      </c>
      <c s="7" r="B4" t="n">
        <v>3178976</v>
      </c>
    </row>
    <row spans="1:3" r="5">
      <c s="5" r="A5" t="n">
        <v>2017</v>
      </c>
      <c s="4" r="B5" t="s">
        <v>40</v>
      </c>
    </row>
    <row spans="1:3" r="6">
      <c s="5" r="A6" t="n">
        <v>2018</v>
      </c>
      <c s="4" r="B6" t="s">
        <v>40</v>
      </c>
    </row>
    <row spans="1:3" r="7">
      <c s="5" r="A7" t="n">
        <v>2019</v>
      </c>
      <c s="4" r="B7" t="s">
        <v>40</v>
      </c>
    </row>
    <row spans="1:3" r="8">
      <c s="5" r="A8" t="n">
        <v>2020</v>
      </c>
      <c s="4" r="B8" t="s">
        <v>40</v>
      </c>
    </row>
    <row spans="1:3" r="9">
      <c s="4" r="A9" t="s">
        <v>548</v>
      </c>
      <c s="7" r="B9" t="n">
        <v>192000</v>
      </c>
    </row>
    <row spans="1:3" r="10">
      <c s="4" r="A10" t="s">
        <v>532</v>
      </c>
      <c s="7" r="B10" t="n">
        <v>4657935</v>
      </c>
      <c s="7" r="C10" t="n">
        <v>46367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549</v>
      </c>
      <c s="2" r="B1" t="s">
        <v>75</v>
      </c>
      <c s="2" r="D1" t="s">
        <v>1</v>
      </c>
    </row>
    <row spans="1:5" r="2">
      <c s="2" r="B2" t="s">
        <v>2</v>
      </c>
      <c s="2" r="C2" t="s">
        <v>76</v>
      </c>
      <c s="2" r="D2" t="s">
        <v>2</v>
      </c>
      <c s="2" r="E2" t="s">
        <v>76</v>
      </c>
    </row>
    <row spans="1:5" r="3">
      <c s="3" r="A3" t="s">
        <v>184</v>
      </c>
    </row>
    <row spans="1:5" r="4">
      <c s="4" r="A4" t="s">
        <v>550</v>
      </c>
      <c s="4" r="B4" t="s">
        <v>40</v>
      </c>
      <c s="4" r="C4" t="s">
        <v>40</v>
      </c>
      <c s="4" r="D4" t="s">
        <v>40</v>
      </c>
      <c s="4" r="E4" t="s">
        <v>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7"/>
    <col customWidth="1" max="2" min="2" width="40"/>
    <col customWidth="1" max="3" min="3" width="27"/>
    <col customWidth="1" max="4" min="4" width="21"/>
    <col customWidth="1" max="5" min="5" width="40"/>
    <col customWidth="1" max="6" min="6" width="21"/>
    <col customWidth="1" max="7" min="7" width="40"/>
    <col customWidth="1" max="8" min="8" width="21"/>
    <col customWidth="1" max="9" min="9" width="37"/>
    <col customWidth="1" max="10" min="10" width="37"/>
    <col customWidth="1" max="11" min="11" width="21"/>
    <col customWidth="1" max="12" min="12" width="17"/>
  </cols>
  <sheetData>
    <row spans="1:12" r="1">
      <c s="1" r="A1" t="s">
        <v>551</v>
      </c>
      <c s="2" r="B1" t="s">
        <v>552</v>
      </c>
      <c s="2" r="E1" t="s">
        <v>75</v>
      </c>
      <c s="2" r="G1" t="s">
        <v>1</v>
      </c>
    </row>
    <row spans="1:12" r="2">
      <c s="2" r="B2" t="s">
        <v>553</v>
      </c>
      <c s="2" r="C2" t="s">
        <v>554</v>
      </c>
      <c s="2" r="D2" t="s">
        <v>555</v>
      </c>
      <c s="2" r="E2" t="s">
        <v>553</v>
      </c>
      <c s="2" r="F2" t="s">
        <v>300</v>
      </c>
      <c s="2" r="G2" t="s">
        <v>553</v>
      </c>
      <c s="2" r="H2" t="s">
        <v>300</v>
      </c>
      <c s="2" r="I2" t="s">
        <v>294</v>
      </c>
      <c s="2" r="J2" t="s">
        <v>296</v>
      </c>
      <c s="2" r="K2" t="s">
        <v>556</v>
      </c>
      <c s="2" r="L2" t="s">
        <v>557</v>
      </c>
    </row>
    <row spans="1:12" r="3">
      <c s="4" r="A3" t="s">
        <v>558</v>
      </c>
      <c s="7" r="E3" t="n">
        <v>112445</v>
      </c>
      <c s="7" r="F3" t="n">
        <v>80747</v>
      </c>
      <c s="7" r="G3" t="n">
        <v>365165</v>
      </c>
      <c s="7" r="H3" t="n">
        <v>216324</v>
      </c>
    </row>
    <row spans="1:12" r="4">
      <c s="4" r="A4" t="s">
        <v>559</v>
      </c>
      <c s="7" r="B4" t="n">
        <v>584000</v>
      </c>
      <c s="5" r="E4" t="n">
        <v>584000</v>
      </c>
      <c s="5" r="G4" t="n">
        <v>584000</v>
      </c>
      <c s="7" r="K4" t="n">
        <v>77000</v>
      </c>
    </row>
    <row spans="1:12" r="5">
      <c s="4" r="A5" t="s">
        <v>560</v>
      </c>
      <c s="7" r="E5" t="n">
        <v>47000</v>
      </c>
      <c s="7" r="G5" t="n">
        <v>77000</v>
      </c>
    </row>
    <row spans="1:12" r="6">
      <c s="4" r="A6" t="s">
        <v>561</v>
      </c>
      <c s="5" r="B6" t="n">
        <v>19692</v>
      </c>
      <c s="5" r="E6" t="n">
        <v>19692</v>
      </c>
      <c s="5" r="G6" t="n">
        <v>19692</v>
      </c>
    </row>
    <row spans="1:12" r="7">
      <c s="4" r="A7" t="s">
        <v>311</v>
      </c>
      <c s="7" r="B7" t="n">
        <v>4</v>
      </c>
      <c s="7" r="E7" t="n">
        <v>4</v>
      </c>
      <c s="7" r="G7" t="n">
        <v>4</v>
      </c>
    </row>
    <row spans="1:12" r="8">
      <c s="4" r="A8" t="s">
        <v>562</v>
      </c>
      <c s="5" r="G8" t="n">
        <v>3938</v>
      </c>
    </row>
    <row spans="1:12" r="9">
      <c s="4" r="A9" t="s">
        <v>563</v>
      </c>
    </row>
    <row spans="1:12" r="10">
      <c s="4" r="A10" t="s">
        <v>564</v>
      </c>
      <c s="4" r="D10" t="s">
        <v>334</v>
      </c>
    </row>
    <row spans="1:12" r="11">
      <c s="4" r="A11" t="s">
        <v>565</v>
      </c>
      <c s="4" r="D11" t="s">
        <v>566</v>
      </c>
    </row>
    <row spans="1:12" r="12">
      <c s="4" r="A12" t="s">
        <v>567</v>
      </c>
      <c s="7" r="D12" t="n">
        <v>15000000</v>
      </c>
    </row>
    <row spans="1:12" r="13">
      <c s="4" r="A13" t="s">
        <v>568</v>
      </c>
      <c s="4" r="D13" t="s">
        <v>569</v>
      </c>
      <c s="4" r="I13" t="s">
        <v>415</v>
      </c>
    </row>
    <row spans="1:12" r="14">
      <c s="4" r="A14" t="s">
        <v>570</v>
      </c>
      <c s="4" r="D14" t="s">
        <v>569</v>
      </c>
      <c s="4" r="I14" t="s">
        <v>569</v>
      </c>
    </row>
    <row spans="1:12" r="15">
      <c s="4" r="A15" t="s">
        <v>571</v>
      </c>
      <c s="4" r="D15" t="s">
        <v>572</v>
      </c>
    </row>
    <row spans="1:12" r="16">
      <c s="4" r="A16" t="s">
        <v>562</v>
      </c>
      <c s="5" r="C16" t="n">
        <v>400000</v>
      </c>
    </row>
    <row spans="1:12" r="17">
      <c s="4" r="A17" t="s">
        <v>573</v>
      </c>
    </row>
    <row spans="1:12" r="18">
      <c s="4" r="A18" t="s">
        <v>562</v>
      </c>
      <c s="5" r="C18" t="n">
        <v>400000</v>
      </c>
    </row>
    <row spans="1:12" r="19">
      <c s="4" r="A19" t="s">
        <v>574</v>
      </c>
      <c s="7" r="C19" t="n">
        <v>30000</v>
      </c>
    </row>
    <row spans="1:12" r="20">
      <c s="4" r="A20" t="s">
        <v>575</v>
      </c>
    </row>
    <row spans="1:12" r="21">
      <c s="4" r="A21" t="s">
        <v>562</v>
      </c>
      <c s="5" r="C21" t="n">
        <v>400000</v>
      </c>
    </row>
    <row spans="1:12" r="22">
      <c s="4" r="A22" t="s">
        <v>574</v>
      </c>
      <c s="7" r="C22" t="n">
        <v>30000</v>
      </c>
    </row>
    <row spans="1:12" r="23">
      <c s="4" r="A23" t="s">
        <v>576</v>
      </c>
    </row>
    <row spans="1:12" r="24">
      <c s="4" r="A24" t="s">
        <v>564</v>
      </c>
      <c s="4" r="B24" t="s">
        <v>334</v>
      </c>
    </row>
    <row spans="1:12" r="25">
      <c s="4" r="A25" t="s">
        <v>561</v>
      </c>
      <c s="5" r="I25" t="n">
        <v>241900</v>
      </c>
    </row>
    <row spans="1:12" r="26">
      <c s="4" r="A26" t="s">
        <v>311</v>
      </c>
      <c s="4" r="I26" t="s">
        <v>577</v>
      </c>
    </row>
    <row spans="1:12" r="27">
      <c s="4" r="A27" t="s">
        <v>578</v>
      </c>
      <c s="4" r="I27" t="s">
        <v>346</v>
      </c>
    </row>
    <row spans="1:12" r="28">
      <c s="4" r="A28" t="s">
        <v>579</v>
      </c>
      <c s="7" r="I28" t="n">
        <v>242000</v>
      </c>
    </row>
    <row spans="1:12" r="29">
      <c s="4" r="A29" t="s">
        <v>580</v>
      </c>
    </row>
    <row spans="1:12" r="30">
      <c s="4" r="A30" t="s">
        <v>581</v>
      </c>
      <c s="4" r="G30" t="s">
        <v>397</v>
      </c>
    </row>
    <row spans="1:12" r="31">
      <c s="4" r="A31" t="s">
        <v>582</v>
      </c>
      <c s="7" r="J31" t="n">
        <v>500000</v>
      </c>
    </row>
    <row spans="1:12" r="32">
      <c s="4" r="A32" t="s">
        <v>564</v>
      </c>
      <c s="4" r="G32" t="s">
        <v>334</v>
      </c>
    </row>
    <row spans="1:12" r="33">
      <c s="4" r="A33" t="s">
        <v>561</v>
      </c>
      <c s="5" r="J33" t="n">
        <v>407614</v>
      </c>
    </row>
    <row spans="1:12" r="34">
      <c s="4" r="A34" t="s">
        <v>311</v>
      </c>
      <c s="8" r="J34" t="n">
        <v>1.15</v>
      </c>
    </row>
    <row spans="1:12" r="35">
      <c s="4" r="A35" t="s">
        <v>578</v>
      </c>
      <c s="4" r="J35" t="s">
        <v>346</v>
      </c>
    </row>
    <row spans="1:12" r="36">
      <c s="4" r="A36" t="s">
        <v>583</v>
      </c>
    </row>
    <row spans="1:12" r="37">
      <c s="4" r="A37" t="s">
        <v>581</v>
      </c>
      <c s="4" r="G37" t="s">
        <v>397</v>
      </c>
    </row>
    <row spans="1:12" r="38">
      <c s="4" r="A38" t="s">
        <v>584</v>
      </c>
    </row>
    <row spans="1:12" r="39">
      <c s="4" r="A39" t="s">
        <v>585</v>
      </c>
      <c s="4" r="B39" t="s">
        <v>586</v>
      </c>
      <c s="4" r="E39" t="s">
        <v>586</v>
      </c>
      <c s="4" r="G39" t="s">
        <v>586</v>
      </c>
    </row>
    <row spans="1:12" r="40">
      <c s="4" r="A40" t="s">
        <v>587</v>
      </c>
    </row>
    <row spans="1:12" r="41">
      <c s="4" r="A41" t="s">
        <v>585</v>
      </c>
      <c s="4" r="B41" t="s">
        <v>586</v>
      </c>
      <c s="4" r="E41" t="s">
        <v>586</v>
      </c>
      <c s="4" r="G41" t="s">
        <v>586</v>
      </c>
    </row>
    <row spans="1:12" r="42">
      <c s="4" r="A42" t="s">
        <v>588</v>
      </c>
    </row>
    <row spans="1:12" r="43">
      <c s="4" r="A43" t="s">
        <v>589</v>
      </c>
      <c s="7" r="G43" t="n">
        <v>10759</v>
      </c>
    </row>
    <row spans="1:12" r="44">
      <c s="4" r="A44" t="s">
        <v>590</v>
      </c>
    </row>
    <row spans="1:12" r="45">
      <c s="4" r="A45" t="s">
        <v>591</v>
      </c>
      <c s="5" r="B45" t="n">
        <v>22000</v>
      </c>
      <c s="5" r="E45" t="n">
        <v>22000</v>
      </c>
      <c s="5" r="G45" t="n">
        <v>22000</v>
      </c>
    </row>
    <row spans="1:12" r="46">
      <c s="4" r="A46" t="s">
        <v>592</v>
      </c>
    </row>
    <row spans="1:12" r="47">
      <c s="4" r="A47" t="s">
        <v>591</v>
      </c>
      <c s="5" r="L47" t="n">
        <v>1812</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3</v>
      </c>
      <c s="2" r="B1" t="s">
        <v>594</v>
      </c>
    </row>
    <row spans="1:2" r="2">
      <c s="3" r="A2" t="s">
        <v>187</v>
      </c>
    </row>
    <row spans="1:2" r="3">
      <c s="4" r="A3" t="s">
        <v>547</v>
      </c>
      <c s="7" r="B3" t="n">
        <v>41231</v>
      </c>
    </row>
    <row spans="1:2" r="4">
      <c s="5" r="A4" t="n">
        <v>2016</v>
      </c>
      <c s="5" r="B4" t="n">
        <v>348004</v>
      </c>
    </row>
    <row spans="1:2" r="5">
      <c s="5" r="A5" t="n">
        <v>2017</v>
      </c>
      <c s="5" r="B5" t="n">
        <v>292245</v>
      </c>
    </row>
    <row spans="1:2" r="6">
      <c s="5" r="A6" t="n">
        <v>2018</v>
      </c>
      <c s="5" r="B6" t="n">
        <v>241894</v>
      </c>
    </row>
    <row spans="1:2" r="7">
      <c s="5" r="A7" t="n">
        <v>2019</v>
      </c>
      <c s="5" r="B7" t="n">
        <v>241275</v>
      </c>
    </row>
    <row spans="1:2" r="8">
      <c s="4" r="A8" t="s">
        <v>595</v>
      </c>
      <c s="5" r="B8" t="n">
        <v>524289</v>
      </c>
    </row>
    <row spans="1:2" r="9">
      <c s="4" r="A9" t="s">
        <v>596</v>
      </c>
      <c s="7" r="B9" t="n">
        <v>16889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25</v>
      </c>
    </row>
    <row spans="1:3" r="2">
      <c s="3" r="A2" t="s">
        <v>187</v>
      </c>
    </row>
    <row spans="1:3" r="3">
      <c s="4" r="A3" t="s">
        <v>598</v>
      </c>
      <c s="7" r="B3" t="n">
        <v>92448</v>
      </c>
    </row>
    <row spans="1:3" r="4">
      <c s="5" r="A4" t="n">
        <v>2016</v>
      </c>
      <c s="5" r="B4" t="n">
        <v>369796</v>
      </c>
    </row>
    <row spans="1:3" r="5">
      <c s="5" r="A5" t="n">
        <v>2017</v>
      </c>
      <c s="5" r="B5" t="n">
        <v>287892</v>
      </c>
    </row>
    <row spans="1:3" r="6">
      <c s="5" r="A6" t="n">
        <v>2018</v>
      </c>
      <c s="5" r="B6" t="n">
        <v>18230</v>
      </c>
    </row>
    <row spans="1:3" r="7">
      <c s="4" r="A7" t="s">
        <v>599</v>
      </c>
      <c s="5" r="B7" t="n">
        <v>768366</v>
      </c>
    </row>
    <row spans="1:3" r="8">
      <c s="4" r="A8" t="s">
        <v>600</v>
      </c>
      <c s="5" r="B8" t="n">
        <v>-46762</v>
      </c>
    </row>
    <row spans="1:3" r="9">
      <c s="4" r="A9" t="s">
        <v>601</v>
      </c>
      <c s="5" r="B9" t="n">
        <v>721604</v>
      </c>
    </row>
    <row spans="1:3" r="10">
      <c s="4" r="A10" t="s">
        <v>602</v>
      </c>
      <c s="5" r="B10" t="n">
        <v>-335556</v>
      </c>
      <c s="4" r="C10" t="s">
        <v>40</v>
      </c>
    </row>
    <row spans="1:3" r="11">
      <c s="4" r="A11" t="s">
        <v>534</v>
      </c>
      <c s="7" r="B11" t="n">
        <v>386048</v>
      </c>
      <c s="4" r="C11" t="s">
        <v>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s>
  <sheetData>
    <row spans="1:4" r="1">
      <c s="1" r="A1" t="s">
        <v>603</v>
      </c>
      <c s="2" r="B1" t="s">
        <v>75</v>
      </c>
      <c s="2" r="C1" t="s">
        <v>1</v>
      </c>
    </row>
    <row spans="1:4" r="2">
      <c s="2" r="B2" t="s">
        <v>2</v>
      </c>
      <c s="2" r="C2" t="s">
        <v>2</v>
      </c>
      <c s="2" r="D2" t="s">
        <v>25</v>
      </c>
    </row>
    <row spans="1:4" r="3">
      <c s="3" r="A3" t="s">
        <v>190</v>
      </c>
    </row>
    <row spans="1:4" r="4">
      <c s="4" r="A4" t="s">
        <v>604</v>
      </c>
      <c s="7" r="B4" t="n">
        <v>0</v>
      </c>
      <c s="7" r="C4" t="n">
        <v>0</v>
      </c>
    </row>
    <row spans="1:4" r="5">
      <c s="4" r="A5" t="s">
        <v>605</v>
      </c>
      <c s="7" r="B5" t="n">
        <v>0</v>
      </c>
      <c s="7" r="C5" t="n">
        <v>0</v>
      </c>
      <c s="7" r="D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06</v>
      </c>
      <c s="2" r="B1" t="s">
        <v>607</v>
      </c>
      <c s="2" r="C1" t="s">
        <v>608</v>
      </c>
      <c s="2" r="D1" t="s">
        <v>609</v>
      </c>
      <c s="2" r="E1" t="s">
        <v>446</v>
      </c>
      <c s="2" r="F1" t="s">
        <v>447</v>
      </c>
      <c s="2" r="G1" t="s">
        <v>2</v>
      </c>
      <c s="2" r="H1" t="s">
        <v>76</v>
      </c>
    </row>
    <row spans="1:8" r="2">
      <c s="4" r="A2" t="s">
        <v>610</v>
      </c>
      <c s="7" r="G2" t="n">
        <v>2125000</v>
      </c>
    </row>
    <row spans="1:8" r="3">
      <c s="4" r="A3" t="s">
        <v>611</v>
      </c>
      <c s="4" r="G3" t="s">
        <v>40</v>
      </c>
      <c s="7" r="H3" t="n">
        <v>1750000</v>
      </c>
    </row>
    <row spans="1:8" r="4">
      <c s="4" r="A4" t="s">
        <v>612</v>
      </c>
      <c s="7" r="G4" t="n">
        <v>1000000</v>
      </c>
    </row>
    <row spans="1:8" r="5">
      <c s="4" r="A5" t="s">
        <v>613</v>
      </c>
    </row>
    <row spans="1:8" r="6">
      <c s="4" r="A6" t="s">
        <v>610</v>
      </c>
      <c s="7" r="D6" t="n">
        <v>2125000</v>
      </c>
    </row>
    <row spans="1:8" r="7">
      <c s="4" r="A7" t="s">
        <v>611</v>
      </c>
      <c s="5" r="D7" t="n">
        <v>1125000</v>
      </c>
    </row>
    <row spans="1:8" r="8">
      <c s="4" r="A8" t="s">
        <v>612</v>
      </c>
      <c s="5" r="D8" t="n">
        <v>1000000</v>
      </c>
    </row>
    <row spans="1:8" r="9">
      <c s="4" r="A9" t="s">
        <v>614</v>
      </c>
    </row>
    <row spans="1:8" r="10">
      <c s="4" r="A10" t="s">
        <v>612</v>
      </c>
      <c s="7" r="D10" t="n">
        <v>375000</v>
      </c>
      <c s="7" r="E10" t="n">
        <v>375000</v>
      </c>
    </row>
    <row spans="1:8" r="11">
      <c s="4" r="A11" t="s">
        <v>615</v>
      </c>
    </row>
    <row spans="1:8" r="12">
      <c s="4" r="A12" t="s">
        <v>611</v>
      </c>
      <c s="7" r="F12" t="n">
        <v>250000</v>
      </c>
    </row>
    <row spans="1:8" r="13">
      <c s="4" r="A13" t="s">
        <v>612</v>
      </c>
      <c s="7" r="C13" t="n">
        <v>250000</v>
      </c>
    </row>
    <row spans="1:8" r="14">
      <c s="4" r="A14" t="s">
        <v>616</v>
      </c>
    </row>
    <row spans="1:8" r="15">
      <c s="4" r="A15" t="s">
        <v>612</v>
      </c>
      <c s="7" r="B15" t="n">
        <v>375000</v>
      </c>
      <c s="7" r="E15" t="n">
        <v>3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7</v>
      </c>
      <c s="2" r="B1" t="s">
        <v>1</v>
      </c>
    </row>
    <row spans="1:3" r="2">
      <c s="2" r="B2" t="s">
        <v>2</v>
      </c>
      <c s="2" r="C2" t="s">
        <v>25</v>
      </c>
    </row>
    <row spans="1:3" r="3">
      <c s="4" r="A3" t="s">
        <v>618</v>
      </c>
      <c s="7" r="B3" t="n">
        <v>1125000</v>
      </c>
    </row>
    <row spans="1:3" r="4">
      <c s="4" r="A4" t="s">
        <v>619</v>
      </c>
      <c s="5" r="B4" t="n">
        <v>1000000</v>
      </c>
    </row>
    <row spans="1:3" r="5">
      <c s="4" r="A5" t="s">
        <v>620</v>
      </c>
      <c s="5" r="B5" t="n">
        <v>2125000</v>
      </c>
    </row>
    <row spans="1:3" r="6">
      <c s="4" r="A6" t="s">
        <v>621</v>
      </c>
      <c s="5" r="B6" t="n">
        <v>4000</v>
      </c>
    </row>
    <row spans="1:3" r="7">
      <c s="4" r="A7" t="s">
        <v>622</v>
      </c>
      <c s="5" r="B7" t="n">
        <v>4000</v>
      </c>
    </row>
    <row spans="1:3" r="8">
      <c s="4" r="A8" t="s">
        <v>623</v>
      </c>
      <c s="5" r="B8" t="n">
        <v>917000</v>
      </c>
    </row>
    <row spans="1:3" r="9">
      <c s="4" r="A9" t="s">
        <v>624</v>
      </c>
      <c s="5" r="B9" t="n">
        <v>1921000</v>
      </c>
    </row>
    <row spans="1:3" r="10">
      <c s="4" r="A10" t="s">
        <v>225</v>
      </c>
      <c s="5" r="B10" t="n">
        <v>204000</v>
      </c>
      <c s="7" r="C10" t="n">
        <v>204000</v>
      </c>
    </row>
    <row spans="1:3" r="11">
      <c s="4" r="A11" t="s">
        <v>620</v>
      </c>
      <c s="5" r="B11" t="n">
        <v>2125000</v>
      </c>
    </row>
    <row spans="1:3" r="12">
      <c s="4" r="A12" t="s">
        <v>625</v>
      </c>
    </row>
    <row spans="1:3" r="13">
      <c s="4" r="A13" t="s">
        <v>623</v>
      </c>
      <c s="5" r="B13" t="n">
        <v>1000000</v>
      </c>
    </row>
    <row spans="1:3" r="14">
      <c s="4" r="A14" t="s">
        <v>626</v>
      </c>
    </row>
    <row spans="1:3" r="15">
      <c s="4" r="A15" t="s">
        <v>623</v>
      </c>
      <c s="7" r="B15" t="n">
        <v>91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13"/>
  </cols>
  <sheetData>
    <row spans="1:6" r="1">
      <c s="1" r="A1" t="s">
        <v>96</v>
      </c>
      <c s="2" r="B1" t="s">
        <v>97</v>
      </c>
      <c s="2" r="C1" t="s">
        <v>98</v>
      </c>
      <c s="2" r="D1" t="s">
        <v>99</v>
      </c>
      <c s="2" r="E1" t="s">
        <v>100</v>
      </c>
      <c s="2" r="F1" t="s">
        <v>101</v>
      </c>
    </row>
    <row spans="1:6" r="2">
      <c s="4" r="A2" t="s">
        <v>102</v>
      </c>
      <c s="7" r="B2" t="n">
        <v>223</v>
      </c>
      <c s="7" r="C2" t="n">
        <v>1694</v>
      </c>
      <c s="7" r="D2" t="n">
        <v>47307314</v>
      </c>
      <c s="7" r="E2" t="n">
        <v>-51720525</v>
      </c>
      <c s="7" r="F2" t="n">
        <v>-4411294</v>
      </c>
    </row>
    <row spans="1:6" r="3">
      <c s="4" r="A3" t="s">
        <v>103</v>
      </c>
      <c s="5" r="B3" t="n">
        <v>2229702</v>
      </c>
      <c s="5" r="C3" t="n">
        <v>16934497</v>
      </c>
    </row>
    <row spans="1:6" r="4">
      <c s="4" r="A4" t="s">
        <v>104</v>
      </c>
      <c s="7" r="B4" t="n">
        <v>190</v>
      </c>
      <c s="4" r="C4" t="s">
        <v>40</v>
      </c>
      <c s="5" r="D4" t="n">
        <v>5220275</v>
      </c>
      <c s="4" r="E4" t="s">
        <v>40</v>
      </c>
      <c s="5" r="F4" t="n">
        <v>5220465</v>
      </c>
    </row>
    <row spans="1:6" r="5">
      <c s="4" r="A5" t="s">
        <v>105</v>
      </c>
      <c s="5" r="B5" t="n">
        <v>1896510</v>
      </c>
      <c s="4" r="C5" t="s">
        <v>40</v>
      </c>
    </row>
    <row spans="1:6" r="6">
      <c s="4" r="A6" t="s">
        <v>106</v>
      </c>
      <c s="7" r="B6" t="n">
        <v>22</v>
      </c>
      <c s="4" r="C6" t="s">
        <v>40</v>
      </c>
      <c s="5" r="D6" t="n">
        <v>751978</v>
      </c>
      <c s="4" r="E6" t="s">
        <v>40</v>
      </c>
      <c s="7" r="F6" t="n">
        <v>752000</v>
      </c>
    </row>
    <row spans="1:6" r="7">
      <c s="4" r="A7" t="s">
        <v>107</v>
      </c>
      <c s="5" r="B7" t="n">
        <v>222411</v>
      </c>
      <c s="4" r="C7" t="s">
        <v>40</v>
      </c>
    </row>
    <row spans="1:6" r="8">
      <c s="4" r="A8" t="s">
        <v>108</v>
      </c>
      <c s="7" r="B8" t="n">
        <v>-431</v>
      </c>
      <c s="7" r="C8" t="n">
        <v>499</v>
      </c>
      <c s="5" r="D8" t="n">
        <v>-68</v>
      </c>
      <c s="4" r="E8" t="s">
        <v>40</v>
      </c>
      <c s="4" r="F8" t="s">
        <v>40</v>
      </c>
    </row>
    <row spans="1:6" r="9">
      <c s="4" r="A9" t="s">
        <v>109</v>
      </c>
      <c s="5" r="B9" t="n">
        <v>-4304593</v>
      </c>
      <c s="5" r="C9" t="n">
        <v>4985930</v>
      </c>
    </row>
    <row spans="1:6" r="10">
      <c s="4" r="A10" t="s">
        <v>110</v>
      </c>
      <c s="4" r="B10" t="s">
        <v>40</v>
      </c>
      <c s="7" r="C10" t="n">
        <v>7</v>
      </c>
      <c s="5" r="D10" t="n">
        <v>33822</v>
      </c>
      <c s="4" r="E10" t="s">
        <v>40</v>
      </c>
      <c s="7" r="F10" t="n">
        <v>33829</v>
      </c>
    </row>
    <row spans="1:6" r="11">
      <c s="4" r="A11" t="s">
        <v>111</v>
      </c>
      <c s="4" r="B11" t="s">
        <v>40</v>
      </c>
      <c s="5" r="C11" t="n">
        <v>72360</v>
      </c>
    </row>
    <row spans="1:6" r="12">
      <c s="4" r="A12" t="s">
        <v>112</v>
      </c>
      <c s="4" r="B12" t="s">
        <v>40</v>
      </c>
      <c s="7" r="C12" t="n">
        <v>10</v>
      </c>
      <c s="5" r="D12" t="n">
        <v>-10</v>
      </c>
      <c s="4" r="E12" t="s">
        <v>40</v>
      </c>
      <c s="4" r="F12" t="s">
        <v>40</v>
      </c>
    </row>
    <row spans="1:6" r="13">
      <c s="4" r="A13" t="s">
        <v>113</v>
      </c>
      <c s="4" r="B13" t="s">
        <v>40</v>
      </c>
      <c s="5" r="C13" t="n">
        <v>102000</v>
      </c>
    </row>
    <row spans="1:6" r="14">
      <c s="4" r="A14" t="s">
        <v>114</v>
      </c>
      <c s="4" r="B14" t="s">
        <v>40</v>
      </c>
      <c s="7" r="C14" t="n">
        <v>823</v>
      </c>
      <c s="5" r="D14" t="n">
        <v>3703859</v>
      </c>
      <c s="4" r="E14" t="s">
        <v>40</v>
      </c>
      <c s="7" r="F14" t="n">
        <v>3704682</v>
      </c>
    </row>
    <row spans="1:6" r="15">
      <c s="4" r="A15" t="s">
        <v>115</v>
      </c>
      <c s="4" r="B15" t="s">
        <v>40</v>
      </c>
      <c s="5" r="C15" t="n">
        <v>8232628</v>
      </c>
    </row>
    <row spans="1:6" r="16">
      <c s="4" r="A16" t="s">
        <v>116</v>
      </c>
      <c s="4" r="B16" t="s">
        <v>40</v>
      </c>
      <c s="4" r="C16" t="s">
        <v>40</v>
      </c>
      <c s="5" r="D16" t="n">
        <v>420090</v>
      </c>
      <c s="4" r="E16" t="s">
        <v>40</v>
      </c>
      <c s="7" r="F16" t="n">
        <v>420090</v>
      </c>
    </row>
    <row spans="1:6" r="17">
      <c s="4" r="A17" t="s">
        <v>117</v>
      </c>
      <c s="4" r="B17" t="s">
        <v>40</v>
      </c>
      <c s="7" r="C17" t="n">
        <v>7</v>
      </c>
      <c s="5" r="D17" t="n">
        <v>85973</v>
      </c>
      <c s="7" r="E17" t="n">
        <v>-85980</v>
      </c>
      <c s="4" r="F17" t="s">
        <v>40</v>
      </c>
    </row>
    <row spans="1:6" r="18">
      <c s="4" r="A18" t="s">
        <v>118</v>
      </c>
      <c s="4" r="B18" t="s">
        <v>40</v>
      </c>
      <c s="5" r="C18" t="n">
        <v>74764</v>
      </c>
    </row>
    <row spans="1:6" r="19">
      <c s="4" r="A19" t="s">
        <v>119</v>
      </c>
      <c s="4" r="B19" t="s">
        <v>40</v>
      </c>
      <c s="4" r="C19" t="s">
        <v>40</v>
      </c>
      <c s="5" r="D19" t="n">
        <v>134782</v>
      </c>
      <c s="4" r="E19" t="s">
        <v>40</v>
      </c>
      <c s="7" r="F19" t="n">
        <v>134782</v>
      </c>
    </row>
    <row spans="1:6" r="20">
      <c s="4" r="A20" t="s">
        <v>120</v>
      </c>
      <c s="4" r="B20" t="s">
        <v>40</v>
      </c>
      <c s="7" r="C20" t="n">
        <v>40</v>
      </c>
      <c s="5" r="D20" t="n">
        <v>178572</v>
      </c>
      <c s="4" r="E20" t="s">
        <v>40</v>
      </c>
      <c s="5" r="F20" t="n">
        <v>178612</v>
      </c>
    </row>
    <row spans="1:6" r="21">
      <c s="4" r="A21" t="s">
        <v>121</v>
      </c>
      <c s="4" r="B21" t="s">
        <v>40</v>
      </c>
      <c s="5" r="C21" t="n">
        <v>400000</v>
      </c>
    </row>
    <row spans="1:6" r="22">
      <c s="4" r="A22" t="s">
        <v>122</v>
      </c>
      <c s="4" r="B22" t="s">
        <v>40</v>
      </c>
      <c s="4" r="C22" t="s">
        <v>40</v>
      </c>
      <c s="7" r="D22" t="n">
        <v>302302</v>
      </c>
      <c s="4" r="E22" t="s">
        <v>40</v>
      </c>
      <c s="5" r="F22" t="n">
        <v>302302</v>
      </c>
    </row>
    <row spans="1:6" r="23">
      <c s="4" r="A23" t="s">
        <v>123</v>
      </c>
      <c s="4" r="B23" t="s">
        <v>40</v>
      </c>
      <c s="4" r="C23" t="s">
        <v>40</v>
      </c>
      <c s="4" r="D23" t="s">
        <v>40</v>
      </c>
      <c s="7" r="E23" t="n">
        <v>-19015214</v>
      </c>
      <c s="5" r="F23" t="n">
        <v>-19015214</v>
      </c>
    </row>
    <row spans="1:6" r="24">
      <c s="4" r="A24" t="s">
        <v>124</v>
      </c>
      <c s="7" r="B24" t="n">
        <v>4</v>
      </c>
      <c s="7" r="C24" t="n">
        <v>3080</v>
      </c>
      <c s="7" r="D24" t="n">
        <v>58138889</v>
      </c>
      <c s="7" r="E24" t="n">
        <v>-70821719</v>
      </c>
      <c s="7" r="F24" t="n">
        <v>-12679746</v>
      </c>
    </row>
    <row spans="1:6" r="25">
      <c s="4" r="A25" t="s">
        <v>125</v>
      </c>
      <c s="5" r="B25" t="n">
        <v>44030</v>
      </c>
      <c s="5" r="C25" t="n">
        <v>308021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627</v>
      </c>
      <c s="2" r="B1" t="s">
        <v>75</v>
      </c>
      <c s="2" r="D1" t="s">
        <v>1</v>
      </c>
    </row>
    <row spans="1:5" r="2">
      <c s="2" r="B2" t="s">
        <v>2</v>
      </c>
      <c s="2" r="C2" t="s">
        <v>76</v>
      </c>
      <c s="2" r="D2" t="s">
        <v>2</v>
      </c>
      <c s="2" r="E2" t="s">
        <v>76</v>
      </c>
    </row>
    <row spans="1:5" r="3">
      <c s="3" r="A3" t="s">
        <v>193</v>
      </c>
    </row>
    <row spans="1:5" r="4">
      <c s="4" r="A4" t="s">
        <v>628</v>
      </c>
      <c s="7" r="B4" t="n">
        <v>1029958</v>
      </c>
      <c s="7" r="C4" t="n">
        <v>855631</v>
      </c>
      <c s="7" r="D4" t="n">
        <v>3036648</v>
      </c>
      <c s="7" r="E4" t="n">
        <v>1941030</v>
      </c>
    </row>
    <row spans="1:5" r="5">
      <c s="4" r="A5" t="s">
        <v>629</v>
      </c>
      <c s="7" r="B5" t="n">
        <v>-6963421</v>
      </c>
      <c s="7" r="C5" t="n">
        <v>-5157549</v>
      </c>
      <c s="7" r="D5" t="n">
        <v>-19015214</v>
      </c>
      <c s="7" r="E5" t="n">
        <v>-12276234</v>
      </c>
    </row>
    <row spans="1:5" r="6">
      <c s="4" r="A6" t="s">
        <v>630</v>
      </c>
      <c s="8" r="B6" t="n">
        <v>-0.23</v>
      </c>
      <c s="8" r="C6" t="n">
        <v>-0.33</v>
      </c>
      <c s="8" r="D6" t="n">
        <v>-0.78</v>
      </c>
      <c s="18" r="E6" t="n">
        <v>-1.3</v>
      </c>
    </row>
    <row spans="1:5" r="7">
      <c s="4" r="A7" t="s">
        <v>631</v>
      </c>
      <c s="5" r="B7" t="n">
        <v>30563917</v>
      </c>
      <c s="5" r="C7" t="n">
        <v>15545567</v>
      </c>
      <c s="5" r="D7" t="n">
        <v>24649163</v>
      </c>
      <c s="5" r="E7" t="n">
        <v>94133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32</v>
      </c>
      <c s="2" r="B1" t="s">
        <v>2</v>
      </c>
      <c s="2" r="C1" t="s">
        <v>25</v>
      </c>
    </row>
    <row spans="1:3" r="2">
      <c s="3" r="A2" t="s">
        <v>196</v>
      </c>
    </row>
    <row spans="1:3" r="3">
      <c s="4" r="A3" t="s">
        <v>225</v>
      </c>
      <c s="7" r="B3" t="n">
        <v>204000</v>
      </c>
      <c s="7" r="C3" t="n">
        <v>20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633</v>
      </c>
      <c s="2" r="B1" t="s">
        <v>1</v>
      </c>
    </row>
    <row spans="1:2" r="2">
      <c s="2" r="B2" t="s">
        <v>594</v>
      </c>
    </row>
    <row spans="1:2" r="3">
      <c s="4" r="A3" t="s">
        <v>634</v>
      </c>
      <c s="7" r="B3" t="n">
        <v>1917000</v>
      </c>
    </row>
    <row spans="1:2" r="4">
      <c s="4" r="A4" t="s">
        <v>635</v>
      </c>
      <c s="5" r="B4" t="n">
        <v>-921746</v>
      </c>
    </row>
    <row spans="1:2" r="5">
      <c s="4" r="A5" t="s">
        <v>636</v>
      </c>
      <c s="5" r="B5" t="n">
        <v>995254</v>
      </c>
    </row>
    <row spans="1:2" r="6">
      <c s="4" r="A6" t="s">
        <v>626</v>
      </c>
    </row>
    <row spans="1:2" r="7">
      <c s="4" r="A7" t="s">
        <v>634</v>
      </c>
      <c s="5" r="B7" t="n">
        <v>1000000</v>
      </c>
    </row>
    <row spans="1:2" r="8">
      <c s="4" r="A8" t="s">
        <v>635</v>
      </c>
      <c s="5" r="B8" t="n">
        <v>-439368</v>
      </c>
    </row>
    <row spans="1:2" r="9">
      <c s="4" r="A9" t="s">
        <v>636</v>
      </c>
      <c s="7" r="B9" t="n">
        <v>560632</v>
      </c>
    </row>
    <row spans="1:2" r="10">
      <c s="4" r="A10" t="s">
        <v>637</v>
      </c>
    </row>
    <row spans="1:2" r="11">
      <c s="4" r="A11" t="s">
        <v>638</v>
      </c>
      <c s="4" r="B11" t="s">
        <v>397</v>
      </c>
    </row>
    <row spans="1:2" r="12">
      <c s="4" r="A12" t="s">
        <v>639</v>
      </c>
    </row>
    <row spans="1:2" r="13">
      <c s="4" r="A13" t="s">
        <v>638</v>
      </c>
      <c s="4" r="B13" t="s">
        <v>334</v>
      </c>
    </row>
    <row spans="1:2" r="14">
      <c s="4" r="A14" t="s">
        <v>625</v>
      </c>
    </row>
    <row spans="1:2" r="15">
      <c s="4" r="A15" t="s">
        <v>634</v>
      </c>
      <c s="7" r="B15" t="n">
        <v>917000</v>
      </c>
    </row>
    <row spans="1:2" r="16">
      <c s="4" r="A16" t="s">
        <v>635</v>
      </c>
      <c s="5" r="B16" t="n">
        <v>-482378</v>
      </c>
    </row>
    <row spans="1:2" r="17">
      <c s="4" r="A17" t="s">
        <v>636</v>
      </c>
      <c s="7" r="B17" t="n">
        <v>434622</v>
      </c>
    </row>
    <row spans="1:2" r="18">
      <c s="4" r="A18" t="s">
        <v>638</v>
      </c>
      <c s="4" r="B18"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0</v>
      </c>
      <c s="2" r="B1" t="s">
        <v>75</v>
      </c>
      <c s="2" r="D1" t="s">
        <v>1</v>
      </c>
    </row>
    <row spans="1:5" r="2">
      <c s="2" r="B2" t="s">
        <v>2</v>
      </c>
      <c s="2" r="C2" t="s">
        <v>76</v>
      </c>
      <c s="2" r="D2" t="s">
        <v>2</v>
      </c>
      <c s="2" r="E2" t="s">
        <v>76</v>
      </c>
    </row>
    <row spans="1:5" r="3">
      <c s="4" r="A3" t="s">
        <v>641</v>
      </c>
      <c s="7" r="B3" t="n">
        <v>147249</v>
      </c>
      <c s="7" r="C3" t="n">
        <v>159501</v>
      </c>
      <c s="7" r="D3" t="n">
        <v>441747</v>
      </c>
      <c s="7" r="E3" t="n">
        <v>332750</v>
      </c>
    </row>
    <row spans="1:5" r="4">
      <c s="4" r="A4" t="s">
        <v>626</v>
      </c>
    </row>
    <row spans="1:5" r="5">
      <c s="4" r="A5" t="s">
        <v>641</v>
      </c>
      <c s="5" r="B5" t="n">
        <v>70833</v>
      </c>
      <c s="5" r="C5" t="n">
        <v>83085</v>
      </c>
      <c s="5" r="D5" t="n">
        <v>212499</v>
      </c>
      <c s="5" r="E5" t="n">
        <v>157307</v>
      </c>
    </row>
    <row spans="1:5" r="6">
      <c s="4" r="A6" t="s">
        <v>625</v>
      </c>
    </row>
    <row spans="1:5" r="7">
      <c s="4" r="A7" t="s">
        <v>641</v>
      </c>
      <c s="7" r="B7" t="n">
        <v>76416</v>
      </c>
      <c s="7" r="C7" t="n">
        <v>76416</v>
      </c>
      <c s="7" r="D7" t="n">
        <v>229248</v>
      </c>
      <c s="7" r="E7" t="n">
        <v>1754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42</v>
      </c>
      <c s="2" r="B1" t="s">
        <v>594</v>
      </c>
    </row>
    <row spans="1:2" r="2">
      <c s="3" r="A2" t="s">
        <v>196</v>
      </c>
    </row>
    <row spans="1:2" r="3">
      <c s="5" r="A3" t="n">
        <v>2017</v>
      </c>
      <c s="7" r="B3" t="n">
        <v>170000</v>
      </c>
    </row>
    <row spans="1:2" r="4">
      <c s="5" r="A4" t="n">
        <v>2018</v>
      </c>
      <c s="5" r="B4" t="n">
        <v>75000</v>
      </c>
    </row>
    <row spans="1:2" r="5">
      <c s="5" r="A5" t="n">
        <v>2019</v>
      </c>
      <c s="5" r="B5" t="n">
        <v>14002</v>
      </c>
    </row>
    <row spans="1:2" r="6">
      <c s="4" r="A6" t="s">
        <v>636</v>
      </c>
      <c s="7" r="B6" t="n">
        <v>9952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U21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14"/>
    <col customWidth="1" max="6" min="6" width="37"/>
    <col customWidth="1" max="7" min="7" width="20"/>
    <col customWidth="1" max="8" min="8" width="37"/>
    <col customWidth="1" max="9" min="9" width="37"/>
    <col customWidth="1" max="10" min="10" width="37"/>
    <col customWidth="1" max="11" min="11" width="27"/>
    <col customWidth="1" max="12" min="12" width="20"/>
    <col customWidth="1" max="13" min="13" width="37"/>
    <col customWidth="1" max="14" min="14" width="37"/>
    <col customWidth="1" max="15" min="15" width="14"/>
    <col customWidth="1" max="16" min="16" width="37"/>
    <col customWidth="1" max="17" min="17" width="37"/>
    <col customWidth="1" max="18" min="18" width="27"/>
    <col customWidth="1" max="19" min="19" width="37"/>
    <col customWidth="1" max="20" min="20" width="27"/>
    <col customWidth="1" max="21" min="21" width="30"/>
  </cols>
  <sheetData>
    <row spans="1:21" r="1">
      <c s="1" r="A1" t="s">
        <v>643</v>
      </c>
      <c s="2" r="B1" t="s">
        <v>644</v>
      </c>
      <c s="2" r="C1" t="s">
        <v>645</v>
      </c>
      <c s="2" r="D1" t="s">
        <v>646</v>
      </c>
      <c s="2" r="E1" t="s">
        <v>647</v>
      </c>
      <c s="2" r="F1" t="s">
        <v>648</v>
      </c>
      <c s="2" r="G1" t="s">
        <v>649</v>
      </c>
      <c s="2" r="H1" t="s">
        <v>294</v>
      </c>
      <c s="2" r="I1" t="s">
        <v>296</v>
      </c>
      <c s="2" r="J1" t="s">
        <v>297</v>
      </c>
      <c s="2" r="K1" t="s">
        <v>650</v>
      </c>
      <c s="2" r="L1" t="s">
        <v>651</v>
      </c>
      <c s="2" r="M1" t="s">
        <v>652</v>
      </c>
      <c s="2" r="N1" t="s">
        <v>648</v>
      </c>
      <c s="2" r="O1" t="s">
        <v>653</v>
      </c>
      <c s="2" r="P1" t="s">
        <v>294</v>
      </c>
      <c s="2" r="Q1" t="s">
        <v>648</v>
      </c>
      <c s="2" r="R1" t="s">
        <v>654</v>
      </c>
      <c s="2" r="S1" t="s">
        <v>301</v>
      </c>
      <c s="2" r="T1" t="s">
        <v>655</v>
      </c>
      <c s="2" r="U1" t="s">
        <v>302</v>
      </c>
    </row>
    <row spans="1:21" r="2">
      <c s="4" r="A2" t="s">
        <v>656</v>
      </c>
      <c s="7" r="Q2" t="n">
        <v>1000000</v>
      </c>
    </row>
    <row spans="1:21" r="3">
      <c s="4" r="A3" t="s">
        <v>657</v>
      </c>
      <c s="4" r="D3" t="s">
        <v>658</v>
      </c>
    </row>
    <row spans="1:21" r="4">
      <c s="4" r="A4" t="s">
        <v>71</v>
      </c>
      <c s="5" r="F4" t="n">
        <v>500000000</v>
      </c>
      <c s="5" r="N4" t="n">
        <v>500000000</v>
      </c>
      <c s="5" r="Q4" t="n">
        <v>500000000</v>
      </c>
      <c s="5" r="S4" t="n">
        <v>500000000</v>
      </c>
    </row>
    <row spans="1:21" r="5">
      <c s="4" r="A5" t="s">
        <v>659</v>
      </c>
      <c s="4" r="F5" t="s">
        <v>66</v>
      </c>
      <c s="4" r="N5" t="s">
        <v>66</v>
      </c>
      <c s="4" r="Q5" t="s">
        <v>66</v>
      </c>
      <c s="4" r="S5" t="s">
        <v>66</v>
      </c>
    </row>
    <row spans="1:21" r="6">
      <c s="4" r="A6" t="s">
        <v>660</v>
      </c>
      <c s="5" r="F6" t="n">
        <v>20000000</v>
      </c>
      <c s="5" r="N6" t="n">
        <v>20000000</v>
      </c>
      <c s="5" r="Q6" t="n">
        <v>20000000</v>
      </c>
      <c s="5" r="S6" t="n">
        <v>20000000</v>
      </c>
    </row>
    <row spans="1:21" r="7">
      <c s="4" r="A7" t="s">
        <v>661</v>
      </c>
      <c s="5" r="F7" t="n">
        <v>44030</v>
      </c>
      <c s="5" r="N7" t="n">
        <v>44030</v>
      </c>
      <c s="5" r="Q7" t="n">
        <v>44030</v>
      </c>
      <c s="5" r="S7" t="n">
        <v>2229702</v>
      </c>
    </row>
    <row spans="1:21" r="8">
      <c s="4" r="A8" t="s">
        <v>314</v>
      </c>
      <c s="4" r="F8" t="s">
        <v>66</v>
      </c>
      <c s="4" r="N8" t="s">
        <v>66</v>
      </c>
      <c s="4" r="Q8" t="s">
        <v>66</v>
      </c>
      <c s="4" r="S8" t="s">
        <v>66</v>
      </c>
    </row>
    <row spans="1:21" r="9">
      <c s="4" r="A9" t="s">
        <v>456</v>
      </c>
      <c s="5" r="F9" t="n">
        <v>19692</v>
      </c>
      <c s="5" r="N9" t="n">
        <v>19692</v>
      </c>
      <c s="5" r="Q9" t="n">
        <v>19692</v>
      </c>
    </row>
    <row spans="1:21" r="10">
      <c s="4" r="A10" t="s">
        <v>311</v>
      </c>
      <c s="7" r="F10" t="n">
        <v>4</v>
      </c>
      <c s="7" r="N10" t="n">
        <v>4</v>
      </c>
      <c s="7" r="Q10" t="n">
        <v>4</v>
      </c>
    </row>
    <row spans="1:21" r="11">
      <c s="4" r="A11" t="s">
        <v>662</v>
      </c>
      <c s="5" r="Q11" t="n">
        <v>3938</v>
      </c>
    </row>
    <row spans="1:21" r="12">
      <c s="4" r="A12" t="s">
        <v>663</v>
      </c>
      <c s="7" r="Q12" t="n">
        <v>750000</v>
      </c>
      <c s="7" r="R12" t="n">
        <v>8362000</v>
      </c>
    </row>
    <row spans="1:21" r="13">
      <c s="4" r="A13" t="s">
        <v>664</v>
      </c>
      <c s="7" r="M13" t="n">
        <v>986793</v>
      </c>
      <c s="5" r="Q13" t="n">
        <v>752000</v>
      </c>
      <c s="5" r="R13" t="n">
        <v>7288025</v>
      </c>
    </row>
    <row spans="1:21" r="14">
      <c s="4" r="A14" t="s">
        <v>455</v>
      </c>
      <c s="5" r="M14" t="n">
        <v>246867</v>
      </c>
    </row>
    <row spans="1:21" r="15">
      <c s="4" r="A15" t="s">
        <v>665</v>
      </c>
      <c s="5" r="Q15" t="n">
        <v>33829</v>
      </c>
      <c s="5" r="R15" t="n">
        <v>5529566</v>
      </c>
    </row>
    <row spans="1:21" r="16">
      <c s="4" r="A16" t="s">
        <v>666</v>
      </c>
      <c s="5" r="Q16" t="n">
        <v>7906</v>
      </c>
    </row>
    <row spans="1:21" r="17">
      <c s="4" r="A17" t="s">
        <v>667</v>
      </c>
      <c s="7" r="N17" t="n">
        <v>3704682</v>
      </c>
      <c s="5" r="Q17" t="n">
        <v>3704682</v>
      </c>
    </row>
    <row spans="1:21" r="18">
      <c s="4" r="A18" t="s">
        <v>668</v>
      </c>
      <c s="5" r="Q18" t="n">
        <v>7269714</v>
      </c>
      <c s="7" r="R18" t="n">
        <v>-65546</v>
      </c>
    </row>
    <row spans="1:21" r="19">
      <c s="4" r="A19" t="s">
        <v>669</v>
      </c>
      <c s="7" r="F19" t="n">
        <v>981000</v>
      </c>
      <c s="7" r="N19" t="n">
        <v>981000</v>
      </c>
      <c s="7" r="Q19" t="n">
        <v>981000</v>
      </c>
      <c s="7" r="S19" t="n">
        <v>146000</v>
      </c>
    </row>
    <row spans="1:21" r="20">
      <c s="4" r="A20" t="s">
        <v>411</v>
      </c>
    </row>
    <row spans="1:21" r="21">
      <c s="4" r="A21" t="s">
        <v>456</v>
      </c>
      <c s="5" r="M21" t="n">
        <v>302500</v>
      </c>
    </row>
    <row spans="1:21" r="22">
      <c s="4" r="A22" t="s">
        <v>311</v>
      </c>
      <c s="8" r="F22" t="n">
        <v>0.45</v>
      </c>
      <c s="8" r="M22" t="n">
        <v>3.6</v>
      </c>
      <c s="8" r="N22" t="n">
        <v>0.45</v>
      </c>
      <c s="8" r="Q22" t="n">
        <v>0.45</v>
      </c>
    </row>
    <row spans="1:21" r="23">
      <c s="4" r="A23" t="s">
        <v>664</v>
      </c>
      <c s="7" r="T23" t="n">
        <v>3285000</v>
      </c>
    </row>
    <row spans="1:21" r="24">
      <c s="4" r="A24" t="s">
        <v>455</v>
      </c>
      <c s="5" r="T24" t="n">
        <v>821250</v>
      </c>
    </row>
    <row spans="1:21" r="25">
      <c s="4" r="A25" t="s">
        <v>667</v>
      </c>
      <c s="7" r="F25" t="n">
        <v>20611</v>
      </c>
      <c s="7" r="N25" t="n">
        <v>7374</v>
      </c>
      <c s="7" r="Q25" t="n">
        <v>0</v>
      </c>
    </row>
    <row spans="1:21" r="26">
      <c s="4" r="A26" t="s">
        <v>670</v>
      </c>
      <c s="4" r="M26" t="s">
        <v>671</v>
      </c>
    </row>
    <row spans="1:21" r="27">
      <c s="4" r="A27" t="s">
        <v>672</v>
      </c>
      <c s="5" r="F27" t="n">
        <v>50000</v>
      </c>
      <c s="5" r="N27" t="n">
        <v>50000</v>
      </c>
      <c s="5" r="Q27" t="n">
        <v>50000</v>
      </c>
    </row>
    <row spans="1:21" r="28">
      <c s="4" r="A28" t="s">
        <v>668</v>
      </c>
      <c s="7" r="F28" t="n">
        <v>4587</v>
      </c>
    </row>
    <row spans="1:21" r="29">
      <c s="4" r="A29" t="s">
        <v>673</v>
      </c>
      <c s="7" r="I29" t="n">
        <v>5000000</v>
      </c>
    </row>
    <row spans="1:21" r="30">
      <c s="4" r="A30" t="s">
        <v>674</v>
      </c>
    </row>
    <row spans="1:21" r="31">
      <c s="4" r="A31" t="s">
        <v>499</v>
      </c>
      <c s="4" r="Q31" t="s">
        <v>334</v>
      </c>
    </row>
    <row spans="1:21" r="32">
      <c s="4" r="A32" t="s">
        <v>311</v>
      </c>
      <c s="8" r="F32" t="n">
        <v>0.45</v>
      </c>
      <c s="8" r="N32" t="n">
        <v>0.45</v>
      </c>
      <c s="8" r="Q32" t="n">
        <v>0.45</v>
      </c>
    </row>
    <row spans="1:21" r="33">
      <c s="4" r="A33" t="s">
        <v>672</v>
      </c>
      <c s="5" r="F33" t="n">
        <v>30000</v>
      </c>
      <c s="5" r="N33" t="n">
        <v>30000</v>
      </c>
      <c s="5" r="Q33" t="n">
        <v>30000</v>
      </c>
    </row>
    <row spans="1:21" r="34">
      <c s="4" r="A34" t="s">
        <v>668</v>
      </c>
      <c s="7" r="Q34" t="n">
        <v>2787</v>
      </c>
    </row>
    <row spans="1:21" r="35">
      <c s="4" r="A35" t="s">
        <v>563</v>
      </c>
    </row>
    <row spans="1:21" r="36">
      <c s="4" r="A36" t="s">
        <v>499</v>
      </c>
      <c s="4" r="J36" t="s">
        <v>334</v>
      </c>
    </row>
    <row spans="1:21" r="37">
      <c s="4" r="A37" t="s">
        <v>662</v>
      </c>
      <c s="5" r="G37" t="n">
        <v>400000</v>
      </c>
    </row>
    <row spans="1:21" r="38">
      <c s="4" r="A38" t="s">
        <v>494</v>
      </c>
    </row>
    <row spans="1:21" r="39">
      <c s="4" r="A39" t="s">
        <v>664</v>
      </c>
      <c s="7" r="K39" t="n">
        <v>6301241</v>
      </c>
    </row>
    <row spans="1:21" r="40">
      <c s="4" r="A40" t="s">
        <v>455</v>
      </c>
      <c s="5" r="K40" t="n">
        <v>5139169</v>
      </c>
    </row>
    <row spans="1:21" r="41">
      <c s="4" r="A41" t="s">
        <v>675</v>
      </c>
    </row>
    <row spans="1:21" r="42">
      <c s="4" r="A42" t="s">
        <v>499</v>
      </c>
      <c s="4" r="M42" t="s">
        <v>334</v>
      </c>
    </row>
    <row spans="1:21" r="43">
      <c s="4" r="A43" t="s">
        <v>676</v>
      </c>
    </row>
    <row spans="1:21" r="44">
      <c s="4" r="A44" t="s">
        <v>499</v>
      </c>
      <c s="4" r="M44" t="s">
        <v>397</v>
      </c>
    </row>
    <row spans="1:21" r="45">
      <c s="4" r="A45" t="s">
        <v>381</v>
      </c>
    </row>
    <row spans="1:21" r="46">
      <c s="4" r="A46" t="s">
        <v>677</v>
      </c>
      <c s="5" r="Q46" t="n">
        <v>2200000</v>
      </c>
    </row>
    <row spans="1:21" r="47">
      <c s="4" r="A47" t="s">
        <v>678</v>
      </c>
      <c s="7" r="Q47" t="n">
        <v>250000</v>
      </c>
    </row>
    <row spans="1:21" r="48">
      <c s="4" r="A48" t="s">
        <v>679</v>
      </c>
    </row>
    <row spans="1:21" r="49">
      <c s="4" r="A49" t="s">
        <v>499</v>
      </c>
      <c s="4" r="Q49" t="s">
        <v>334</v>
      </c>
    </row>
    <row spans="1:21" r="50">
      <c s="4" r="A50" t="s">
        <v>456</v>
      </c>
      <c s="5" r="F50" t="n">
        <v>756618</v>
      </c>
      <c s="5" r="N50" t="n">
        <v>756618</v>
      </c>
      <c s="5" r="Q50" t="n">
        <v>756618</v>
      </c>
    </row>
    <row spans="1:21" r="51">
      <c s="4" r="A51" t="s">
        <v>311</v>
      </c>
      <c s="8" r="F51" t="n">
        <v>1.35</v>
      </c>
      <c s="8" r="N51" t="n">
        <v>1.35</v>
      </c>
      <c s="8" r="Q51" t="n">
        <v>1.35</v>
      </c>
    </row>
    <row spans="1:21" r="52">
      <c s="4" r="A52" t="s">
        <v>680</v>
      </c>
      <c s="5" r="Q52" t="n">
        <v>382809</v>
      </c>
    </row>
    <row spans="1:21" r="53">
      <c s="4" r="A53" t="s">
        <v>576</v>
      </c>
    </row>
    <row spans="1:21" r="54">
      <c s="4" r="A54" t="s">
        <v>499</v>
      </c>
      <c s="4" r="F54" t="s">
        <v>334</v>
      </c>
    </row>
    <row spans="1:21" r="55">
      <c s="4" r="A55" t="s">
        <v>456</v>
      </c>
      <c s="5" r="H55" t="n">
        <v>241900</v>
      </c>
      <c s="5" r="P55" t="n">
        <v>241900</v>
      </c>
    </row>
    <row spans="1:21" r="56">
      <c s="4" r="A56" t="s">
        <v>311</v>
      </c>
      <c s="4" r="H56" t="s">
        <v>577</v>
      </c>
      <c s="4" r="P56" t="s">
        <v>577</v>
      </c>
    </row>
    <row spans="1:21" r="57">
      <c s="4" r="A57" t="s">
        <v>681</v>
      </c>
    </row>
    <row spans="1:21" r="58">
      <c s="4" r="A58" t="s">
        <v>664</v>
      </c>
      <c s="7" r="Q58" t="n">
        <v>2875000</v>
      </c>
    </row>
    <row spans="1:21" r="59">
      <c s="4" r="A59" t="s">
        <v>455</v>
      </c>
      <c s="5" r="Q59" t="n">
        <v>718750</v>
      </c>
    </row>
    <row spans="1:21" r="60">
      <c s="4" r="A60" t="s">
        <v>668</v>
      </c>
      <c s="7" r="Q60" t="n">
        <v>573</v>
      </c>
    </row>
    <row spans="1:21" r="61">
      <c s="4" r="A61" t="s">
        <v>682</v>
      </c>
    </row>
    <row spans="1:21" r="62">
      <c s="4" r="A62" t="s">
        <v>499</v>
      </c>
      <c s="4" r="F62" t="s">
        <v>334</v>
      </c>
      <c s="4" r="I62" t="s">
        <v>334</v>
      </c>
    </row>
    <row spans="1:21" r="63">
      <c s="4" r="A63" t="s">
        <v>456</v>
      </c>
      <c s="5" r="F63" t="n">
        <v>241900</v>
      </c>
      <c s="5" r="I63" t="n">
        <v>407614</v>
      </c>
      <c s="5" r="N63" t="n">
        <v>241900</v>
      </c>
      <c s="5" r="Q63" t="n">
        <v>241900</v>
      </c>
    </row>
    <row spans="1:21" r="64">
      <c s="4" r="A64" t="s">
        <v>311</v>
      </c>
      <c s="8" r="F64" t="n">
        <v>0.44</v>
      </c>
      <c s="8" r="I64" t="n">
        <v>1.15</v>
      </c>
      <c s="8" r="N64" t="n">
        <v>0.44</v>
      </c>
      <c s="8" r="Q64" t="n">
        <v>0.44</v>
      </c>
    </row>
    <row spans="1:21" r="65">
      <c s="4" r="A65" t="s">
        <v>335</v>
      </c>
      <c s="9" r="I65" t="n">
        <v>0.4816</v>
      </c>
    </row>
    <row spans="1:21" r="66">
      <c s="4" r="A66" t="s">
        <v>668</v>
      </c>
      <c s="7" r="F66" t="n">
        <v>22000</v>
      </c>
      <c s="7" r="I66" t="n">
        <v>76489</v>
      </c>
    </row>
    <row spans="1:21" r="67">
      <c s="4" r="A67" t="s">
        <v>581</v>
      </c>
      <c s="4" r="F67" t="s">
        <v>683</v>
      </c>
      <c s="4" r="I67" t="s">
        <v>397</v>
      </c>
    </row>
    <row spans="1:21" r="68">
      <c s="4" r="A68" t="s">
        <v>352</v>
      </c>
    </row>
    <row spans="1:21" r="69">
      <c s="4" r="A69" t="s">
        <v>661</v>
      </c>
      <c s="5" r="F69" t="n">
        <v>610000</v>
      </c>
      <c s="5" r="H69" t="n">
        <v>9000</v>
      </c>
      <c s="5" r="J69" t="n">
        <v>9000</v>
      </c>
      <c s="5" r="N69" t="n">
        <v>610000</v>
      </c>
      <c s="5" r="P69" t="n">
        <v>9000</v>
      </c>
      <c s="5" r="Q69" t="n">
        <v>610000</v>
      </c>
      <c s="5" r="S69" t="n">
        <v>2229702</v>
      </c>
    </row>
    <row spans="1:21" r="70">
      <c s="4" r="A70" t="s">
        <v>314</v>
      </c>
      <c s="8" r="H70" t="n">
        <v>1.5</v>
      </c>
      <c s="8" r="J70" t="n">
        <v>1.5</v>
      </c>
      <c s="8" r="P70" t="n">
        <v>1.5</v>
      </c>
      <c s="8" r="S70" t="n">
        <v>1.5</v>
      </c>
    </row>
    <row spans="1:21" r="71">
      <c s="4" r="A71" t="s">
        <v>499</v>
      </c>
      <c s="4" r="O71" t="s">
        <v>334</v>
      </c>
      <c s="4" r="Q71" t="s">
        <v>334</v>
      </c>
      <c s="4" r="S71" t="s">
        <v>334</v>
      </c>
    </row>
    <row spans="1:21" r="72">
      <c s="4" r="A72" t="s">
        <v>456</v>
      </c>
      <c s="5" r="F72" t="n">
        <v>305000</v>
      </c>
      <c s="5" r="H72" t="n">
        <v>9000</v>
      </c>
      <c s="5" r="J72" t="n">
        <v>9000</v>
      </c>
      <c s="5" r="N72" t="n">
        <v>305000</v>
      </c>
      <c s="5" r="P72" t="n">
        <v>9000</v>
      </c>
      <c s="5" r="Q72" t="n">
        <v>305000</v>
      </c>
      <c s="5" r="S72" t="n">
        <v>2229702</v>
      </c>
    </row>
    <row spans="1:21" r="73">
      <c s="4" r="A73" t="s">
        <v>311</v>
      </c>
      <c s="7" r="F73" t="n">
        <v>2</v>
      </c>
      <c s="7" r="H73" t="n">
        <v>2</v>
      </c>
      <c s="7" r="J73" t="n">
        <v>2</v>
      </c>
      <c s="7" r="N73" t="n">
        <v>2</v>
      </c>
      <c s="7" r="P73" t="n">
        <v>2</v>
      </c>
      <c s="7" r="Q73" t="n">
        <v>2</v>
      </c>
      <c s="7" r="S73" t="n">
        <v>2</v>
      </c>
    </row>
    <row spans="1:21" r="74">
      <c s="4" r="A74" t="s">
        <v>335</v>
      </c>
      <c s="9" r="H74" t="n">
        <v>0.4816</v>
      </c>
      <c s="9" r="J74" t="n">
        <v>0.4816</v>
      </c>
      <c s="9" r="P74" t="n">
        <v>0.4816</v>
      </c>
      <c s="9" r="S74" t="n">
        <v>0.4816</v>
      </c>
    </row>
    <row spans="1:21" r="75">
      <c s="4" r="A75" t="s">
        <v>677</v>
      </c>
      <c s="7" r="S75" t="n">
        <v>3000000</v>
      </c>
    </row>
    <row spans="1:21" r="76">
      <c s="4" r="A76" t="s">
        <v>680</v>
      </c>
      <c s="5" r="I76" t="n">
        <v>2065891</v>
      </c>
    </row>
    <row spans="1:21" r="77">
      <c s="4" r="A77" t="s">
        <v>684</v>
      </c>
      <c s="5" r="I77" t="n">
        <v>2065891</v>
      </c>
    </row>
    <row spans="1:21" r="78">
      <c s="4" r="A78" t="s">
        <v>685</v>
      </c>
      <c s="7" r="Q78" t="n">
        <v>5000000</v>
      </c>
    </row>
    <row spans="1:21" r="79">
      <c s="4" r="A79" t="s">
        <v>668</v>
      </c>
      <c s="7" r="Q79" t="n">
        <v>34454</v>
      </c>
    </row>
    <row spans="1:21" r="80">
      <c s="4" r="A80" t="s">
        <v>686</v>
      </c>
    </row>
    <row spans="1:21" r="81">
      <c s="4" r="A81" t="s">
        <v>660</v>
      </c>
      <c s="5" r="F81" t="n">
        <v>9000</v>
      </c>
      <c s="5" r="N81" t="n">
        <v>9000</v>
      </c>
      <c s="5" r="Q81" t="n">
        <v>9000</v>
      </c>
    </row>
    <row spans="1:21" r="82">
      <c s="4" r="A82" t="s">
        <v>499</v>
      </c>
      <c s="4" r="Q82" t="s">
        <v>334</v>
      </c>
    </row>
    <row spans="1:21" r="83">
      <c s="4" r="A83" t="s">
        <v>456</v>
      </c>
      <c s="5" r="F83" t="n">
        <v>9000</v>
      </c>
      <c s="5" r="N83" t="n">
        <v>9000</v>
      </c>
      <c s="5" r="Q83" t="n">
        <v>9000</v>
      </c>
    </row>
    <row spans="1:21" r="84">
      <c s="4" r="A84" t="s">
        <v>311</v>
      </c>
      <c s="7" r="F84" t="n">
        <v>2</v>
      </c>
      <c s="7" r="N84" t="n">
        <v>2</v>
      </c>
      <c s="7" r="Q84" t="n">
        <v>2</v>
      </c>
    </row>
    <row spans="1:21" r="85">
      <c s="4" r="A85" t="s">
        <v>335</v>
      </c>
      <c s="9" r="F85" t="n">
        <v>0.4816</v>
      </c>
      <c s="9" r="N85" t="n">
        <v>0.4816</v>
      </c>
      <c s="9" r="Q85" t="n">
        <v>0.4816</v>
      </c>
    </row>
    <row spans="1:21" r="86">
      <c s="4" r="A86" t="s">
        <v>332</v>
      </c>
    </row>
    <row spans="1:21" r="87">
      <c s="4" r="A87" t="s">
        <v>661</v>
      </c>
      <c s="5" r="U87" t="n">
        <v>2065891</v>
      </c>
    </row>
    <row spans="1:21" r="88">
      <c s="4" r="A88" t="s">
        <v>314</v>
      </c>
      <c s="8" r="U88" t="n">
        <v>1.15</v>
      </c>
    </row>
    <row spans="1:21" r="89">
      <c s="4" r="A89" t="s">
        <v>499</v>
      </c>
      <c s="4" r="J89" t="s">
        <v>334</v>
      </c>
    </row>
    <row spans="1:21" r="90">
      <c s="4" r="A90" t="s">
        <v>456</v>
      </c>
      <c s="5" r="U90" t="n">
        <v>2065891</v>
      </c>
    </row>
    <row spans="1:21" r="91">
      <c s="4" r="A91" t="s">
        <v>311</v>
      </c>
      <c s="8" r="U91" t="n">
        <v>1.15</v>
      </c>
    </row>
    <row spans="1:21" r="92">
      <c s="4" r="A92" t="s">
        <v>335</v>
      </c>
      <c s="9" r="U92" t="n">
        <v>0.4816</v>
      </c>
    </row>
    <row spans="1:21" r="93">
      <c s="4" r="A93" t="s">
        <v>677</v>
      </c>
      <c s="7" r="J93" t="n">
        <v>2200000</v>
      </c>
    </row>
    <row spans="1:21" r="94">
      <c s="4" r="A94" t="s">
        <v>680</v>
      </c>
      <c s="5" r="I94" t="n">
        <v>2238702</v>
      </c>
    </row>
    <row spans="1:21" r="95">
      <c s="4" r="A95" t="s">
        <v>684</v>
      </c>
      <c s="5" r="I95" t="n">
        <v>2920039</v>
      </c>
    </row>
    <row spans="1:21" r="96">
      <c s="4" r="A96" t="s">
        <v>687</v>
      </c>
    </row>
    <row spans="1:21" r="97">
      <c s="4" r="A97" t="s">
        <v>660</v>
      </c>
      <c s="5" r="F97" t="n">
        <v>2065891</v>
      </c>
      <c s="5" r="N97" t="n">
        <v>2065891</v>
      </c>
      <c s="5" r="Q97" t="n">
        <v>2065891</v>
      </c>
    </row>
    <row spans="1:21" r="98">
      <c s="4" r="A98" t="s">
        <v>499</v>
      </c>
      <c s="4" r="Q98" t="s">
        <v>334</v>
      </c>
    </row>
    <row spans="1:21" r="99">
      <c s="4" r="A99" t="s">
        <v>456</v>
      </c>
      <c s="5" r="F99" t="n">
        <v>2065891</v>
      </c>
      <c s="5" r="N99" t="n">
        <v>2065891</v>
      </c>
      <c s="5" r="Q99" t="n">
        <v>2065891</v>
      </c>
    </row>
    <row spans="1:21" r="100">
      <c s="4" r="A100" t="s">
        <v>311</v>
      </c>
      <c s="8" r="F100" t="n">
        <v>1.15</v>
      </c>
      <c s="8" r="N100" t="n">
        <v>1.15</v>
      </c>
      <c s="8" r="Q100" t="n">
        <v>1.15</v>
      </c>
    </row>
    <row spans="1:21" r="101">
      <c s="4" r="A101" t="s">
        <v>335</v>
      </c>
      <c s="9" r="F101" t="n">
        <v>0.4816</v>
      </c>
      <c s="9" r="N101" t="n">
        <v>0.4816</v>
      </c>
      <c s="9" r="Q101" t="n">
        <v>0.4816</v>
      </c>
    </row>
    <row spans="1:21" r="102">
      <c s="4" r="A102" t="s">
        <v>688</v>
      </c>
    </row>
    <row spans="1:21" r="103">
      <c s="4" r="A103" t="s">
        <v>678</v>
      </c>
      <c s="7" r="Q103" t="n">
        <v>250000</v>
      </c>
    </row>
    <row spans="1:21" r="104">
      <c s="4" r="A104" t="s">
        <v>684</v>
      </c>
      <c s="5" r="B104" t="n">
        <v>217391</v>
      </c>
    </row>
    <row spans="1:21" r="105">
      <c s="4" r="A105" t="s">
        <v>337</v>
      </c>
    </row>
    <row spans="1:21" r="106">
      <c s="4" r="A106" t="s">
        <v>661</v>
      </c>
      <c s="5" r="H106" t="n">
        <v>44030</v>
      </c>
      <c s="5" r="P106" t="n">
        <v>44030</v>
      </c>
    </row>
    <row spans="1:21" r="107">
      <c s="4" r="A107" t="s">
        <v>314</v>
      </c>
      <c s="7" r="H107" t="n">
        <v>100</v>
      </c>
      <c s="7" r="P107" t="n">
        <v>100</v>
      </c>
    </row>
    <row spans="1:21" r="108">
      <c s="4" r="A108" t="s">
        <v>456</v>
      </c>
      <c s="5" r="H108" t="n">
        <v>10057119</v>
      </c>
      <c s="5" r="P108" t="n">
        <v>10057119</v>
      </c>
    </row>
    <row spans="1:21" r="109">
      <c s="4" r="A109" t="s">
        <v>311</v>
      </c>
      <c s="9" r="H109" t="n">
        <v>0.4816</v>
      </c>
      <c s="9" r="P109" t="n">
        <v>0.4816</v>
      </c>
    </row>
    <row spans="1:21" r="110">
      <c s="4" r="A110" t="s">
        <v>689</v>
      </c>
      <c s="4" r="H110" t="s">
        <v>343</v>
      </c>
    </row>
    <row spans="1:21" r="111">
      <c s="4" r="A111" t="s">
        <v>690</v>
      </c>
      <c s="9" r="H111" t="n">
        <v>0.4378</v>
      </c>
      <c s="9" r="P111" t="n">
        <v>0.4378</v>
      </c>
    </row>
    <row spans="1:21" r="112">
      <c s="4" r="A112" t="s">
        <v>691</v>
      </c>
      <c s="7" r="H112" t="n">
        <v>4403000</v>
      </c>
    </row>
    <row spans="1:21" r="113">
      <c s="4" r="A113" t="s">
        <v>692</v>
      </c>
      <c s="7" r="H113" t="n">
        <v>2951000</v>
      </c>
    </row>
    <row spans="1:21" r="114">
      <c s="4" r="A114" t="s">
        <v>340</v>
      </c>
      <c s="4" r="H114" t="s">
        <v>341</v>
      </c>
    </row>
    <row spans="1:21" r="115">
      <c s="4" r="A115" t="s">
        <v>663</v>
      </c>
      <c s="7" r="H115" t="n">
        <v>950000</v>
      </c>
    </row>
    <row spans="1:21" r="116">
      <c s="4" r="A116" t="s">
        <v>665</v>
      </c>
      <c s="7" r="H116" t="n">
        <v>10000000</v>
      </c>
    </row>
    <row spans="1:21" r="117">
      <c s="4" r="A117" t="s">
        <v>345</v>
      </c>
      <c s="4" r="H117" t="s">
        <v>346</v>
      </c>
    </row>
    <row spans="1:21" r="118">
      <c s="4" r="A118" t="s">
        <v>347</v>
      </c>
      <c s="4" r="H118" t="s">
        <v>348</v>
      </c>
      <c s="4" r="P118" t="s">
        <v>348</v>
      </c>
    </row>
    <row spans="1:21" r="119">
      <c s="4" r="A119" t="s">
        <v>693</v>
      </c>
    </row>
    <row spans="1:21" r="120">
      <c s="4" r="A120" t="s">
        <v>660</v>
      </c>
      <c s="5" r="F120" t="n">
        <v>44030</v>
      </c>
      <c s="5" r="N120" t="n">
        <v>44030</v>
      </c>
      <c s="5" r="Q120" t="n">
        <v>44030</v>
      </c>
    </row>
    <row spans="1:21" r="121">
      <c s="4" r="A121" t="s">
        <v>499</v>
      </c>
      <c s="4" r="Q121" t="s">
        <v>334</v>
      </c>
    </row>
    <row spans="1:21" r="122">
      <c s="4" r="A122" t="s">
        <v>456</v>
      </c>
      <c s="5" r="F122" t="n">
        <v>10057119</v>
      </c>
      <c s="5" r="N122" t="n">
        <v>10057119</v>
      </c>
      <c s="5" r="Q122" t="n">
        <v>10057119</v>
      </c>
    </row>
    <row spans="1:21" r="123">
      <c s="4" r="A123" t="s">
        <v>335</v>
      </c>
      <c s="9" r="F123" t="n">
        <v>0.4816</v>
      </c>
      <c s="9" r="N123" t="n">
        <v>0.4816</v>
      </c>
      <c s="9" r="Q123" t="n">
        <v>0.4816</v>
      </c>
    </row>
    <row spans="1:21" r="124">
      <c s="4" r="A124" t="s">
        <v>694</v>
      </c>
    </row>
    <row spans="1:21" r="125">
      <c s="4" r="A125" t="s">
        <v>499</v>
      </c>
      <c s="4" r="H125" t="s">
        <v>524</v>
      </c>
    </row>
    <row spans="1:21" r="126">
      <c s="4" r="A126" t="s">
        <v>456</v>
      </c>
      <c s="5" r="H126" t="n">
        <v>232983</v>
      </c>
      <c s="5" r="P126" t="n">
        <v>232983</v>
      </c>
    </row>
    <row spans="1:21" r="127">
      <c s="4" r="A127" t="s">
        <v>311</v>
      </c>
      <c s="9" r="H127" t="n">
        <v>0.4378</v>
      </c>
      <c s="9" r="P127" t="n">
        <v>0.4378</v>
      </c>
    </row>
    <row spans="1:21" r="128">
      <c s="4" r="A128" t="s">
        <v>684</v>
      </c>
      <c s="5" r="H128" t="n">
        <v>1020</v>
      </c>
    </row>
    <row spans="1:21" r="129">
      <c s="4" r="A129" t="s">
        <v>664</v>
      </c>
      <c s="7" r="H129" t="n">
        <v>302000</v>
      </c>
      <c s="7" r="P129" t="n">
        <v>302000</v>
      </c>
    </row>
    <row spans="1:21" r="130">
      <c s="4" r="A130" t="s">
        <v>455</v>
      </c>
      <c s="5" r="H130" t="n">
        <v>3020</v>
      </c>
      <c s="5" r="P130" t="n">
        <v>3020</v>
      </c>
    </row>
    <row spans="1:21" r="131">
      <c s="4" r="A131" t="s">
        <v>695</v>
      </c>
    </row>
    <row spans="1:21" r="132">
      <c s="4" r="A132" t="s">
        <v>664</v>
      </c>
      <c s="7" r="P132" t="n">
        <v>200000</v>
      </c>
    </row>
    <row spans="1:21" r="133">
      <c s="4" r="A133" t="s">
        <v>455</v>
      </c>
      <c s="5" r="P133" t="n">
        <v>2000</v>
      </c>
    </row>
    <row spans="1:21" r="134">
      <c s="4" r="A134" t="s">
        <v>696</v>
      </c>
    </row>
    <row spans="1:21" r="135">
      <c s="4" r="A135" t="s">
        <v>335</v>
      </c>
      <c s="9" r="F135" t="n">
        <v>0.4816</v>
      </c>
      <c s="9" r="N135" t="n">
        <v>0.4816</v>
      </c>
      <c s="9" r="Q135" t="n">
        <v>0.4816</v>
      </c>
    </row>
    <row spans="1:21" r="136">
      <c s="4" r="A136" t="s">
        <v>668</v>
      </c>
      <c s="7" r="F136" t="n">
        <v>28578</v>
      </c>
    </row>
    <row spans="1:21" r="137">
      <c s="4" r="A137" t="s">
        <v>581</v>
      </c>
      <c s="4" r="F137" t="s">
        <v>397</v>
      </c>
    </row>
    <row spans="1:21" r="138">
      <c s="4" r="A138" t="s">
        <v>697</v>
      </c>
    </row>
    <row spans="1:21" r="139">
      <c s="4" r="A139" t="s">
        <v>668</v>
      </c>
      <c s="7" r="N139" t="n">
        <v>2083487</v>
      </c>
      <c s="7" r="Q139" t="n">
        <v>6038626</v>
      </c>
    </row>
    <row spans="1:21" r="140">
      <c s="4" r="A140" t="s">
        <v>698</v>
      </c>
    </row>
    <row spans="1:21" r="141">
      <c s="4" r="A141" t="s">
        <v>699</v>
      </c>
      <c s="7" r="F141" t="n">
        <v>2083487</v>
      </c>
      <c s="7" r="N141" t="n">
        <v>2083487</v>
      </c>
      <c s="7" r="Q141" t="n">
        <v>2083487</v>
      </c>
    </row>
    <row spans="1:21" r="142">
      <c s="4" r="A142" t="s">
        <v>700</v>
      </c>
    </row>
    <row spans="1:21" r="143">
      <c s="4" r="A143" t="s">
        <v>690</v>
      </c>
      <c s="9" r="F143" t="n">
        <v>0.4378</v>
      </c>
      <c s="9" r="N143" t="n">
        <v>0.4378</v>
      </c>
      <c s="9" r="Q143" t="n">
        <v>0.4378</v>
      </c>
    </row>
    <row spans="1:21" r="144">
      <c s="4" r="A144" t="s">
        <v>665</v>
      </c>
      <c s="7" r="Q144" t="n">
        <v>6750000</v>
      </c>
    </row>
    <row spans="1:21" r="145">
      <c s="4" r="A145" t="s">
        <v>347</v>
      </c>
      <c s="4" r="F145" t="s">
        <v>348</v>
      </c>
      <c s="4" r="N145" t="s">
        <v>348</v>
      </c>
      <c s="4" r="Q145" t="s">
        <v>348</v>
      </c>
    </row>
    <row spans="1:21" r="146">
      <c s="4" r="A146" t="s">
        <v>701</v>
      </c>
      <c s="5" r="Q146" t="n">
        <v>382809</v>
      </c>
    </row>
    <row spans="1:21" r="147">
      <c s="4" r="A147" t="s">
        <v>702</v>
      </c>
    </row>
    <row spans="1:21" r="148">
      <c s="4" r="A148" t="s">
        <v>314</v>
      </c>
      <c s="8" r="F148" t="n">
        <v>1.15</v>
      </c>
      <c s="8" r="N148" t="n">
        <v>1.15</v>
      </c>
      <c s="8" r="Q148" t="n">
        <v>1.15</v>
      </c>
    </row>
    <row spans="1:21" r="149">
      <c s="4" r="A149" t="s">
        <v>335</v>
      </c>
      <c s="10" r="F149" t="n">
        <v>0.4816</v>
      </c>
      <c s="10" r="N149" t="n">
        <v>0.4816</v>
      </c>
      <c s="9" r="Q149" t="n">
        <v>0.4816</v>
      </c>
    </row>
    <row spans="1:21" r="150">
      <c s="4" r="A150" t="s">
        <v>662</v>
      </c>
      <c s="5" r="Q150" t="n">
        <v>74765</v>
      </c>
    </row>
    <row spans="1:21" r="151">
      <c s="4" r="A151" t="s">
        <v>689</v>
      </c>
      <c s="4" r="Q151" t="s">
        <v>703</v>
      </c>
    </row>
    <row spans="1:21" r="152">
      <c s="4" r="A152" t="s">
        <v>685</v>
      </c>
      <c s="7" r="Q152" t="n">
        <v>5000000</v>
      </c>
    </row>
    <row spans="1:21" r="153">
      <c s="4" r="A153" t="s">
        <v>704</v>
      </c>
    </row>
    <row spans="1:21" r="154">
      <c s="4" r="A154" t="s">
        <v>311</v>
      </c>
      <c s="5" r="F154" t="n">
        <v>2</v>
      </c>
      <c s="5" r="N154" t="n">
        <v>2</v>
      </c>
      <c s="7" r="Q154" t="n">
        <v>2</v>
      </c>
    </row>
    <row spans="1:21" r="155">
      <c s="4" r="A155" t="s">
        <v>690</v>
      </c>
      <c s="11" r="F155" t="n">
        <v>1.5</v>
      </c>
      <c s="11" r="N155" t="n">
        <v>1.5</v>
      </c>
      <c s="11" r="Q155" t="n">
        <v>1.5</v>
      </c>
    </row>
    <row spans="1:21" r="156">
      <c s="4" r="A156" t="s">
        <v>705</v>
      </c>
    </row>
    <row spans="1:21" r="157">
      <c s="4" r="A157" t="s">
        <v>311</v>
      </c>
      <c s="11" r="F157" t="n">
        <v>1.15</v>
      </c>
      <c s="11" r="N157" t="n">
        <v>1.15</v>
      </c>
      <c s="11" r="Q157" t="n">
        <v>1.15</v>
      </c>
    </row>
    <row spans="1:21" r="158">
      <c s="4" r="A158" t="s">
        <v>690</v>
      </c>
      <c s="8" r="F158" t="n">
        <v>1.15</v>
      </c>
      <c s="8" r="N158" t="n">
        <v>1.15</v>
      </c>
      <c s="8" r="Q158" t="n">
        <v>1.15</v>
      </c>
    </row>
    <row spans="1:21" r="159">
      <c s="4" r="A159" t="s">
        <v>706</v>
      </c>
    </row>
    <row spans="1:21" r="160">
      <c s="4" r="A160" t="s">
        <v>684</v>
      </c>
      <c s="5" r="Q160" t="n">
        <v>8232628</v>
      </c>
    </row>
    <row spans="1:21" r="161">
      <c s="4" r="A161" t="s">
        <v>707</v>
      </c>
    </row>
    <row spans="1:21" r="162">
      <c s="4" r="A162" t="s">
        <v>499</v>
      </c>
      <c s="4" r="L162" t="s">
        <v>334</v>
      </c>
    </row>
    <row spans="1:21" r="163">
      <c s="4" r="A163" t="s">
        <v>708</v>
      </c>
      <c s="5" r="L163" t="n">
        <v>50000</v>
      </c>
    </row>
    <row spans="1:21" r="164">
      <c s="4" r="A164" t="s">
        <v>709</v>
      </c>
      <c s="5" r="L164" t="n">
        <v>30000</v>
      </c>
      <c s="5" r="R164" t="n">
        <v>30000</v>
      </c>
    </row>
    <row spans="1:21" r="165">
      <c s="4" r="A165" t="s">
        <v>672</v>
      </c>
      <c s="5" r="R165" t="n">
        <v>50000</v>
      </c>
    </row>
    <row spans="1:21" r="166">
      <c s="4" r="A166" t="s">
        <v>710</v>
      </c>
    </row>
    <row spans="1:21" r="167">
      <c s="4" r="A167" t="s">
        <v>499</v>
      </c>
      <c s="4" r="J167" t="s">
        <v>524</v>
      </c>
    </row>
    <row spans="1:21" r="168">
      <c s="4" r="A168" t="s">
        <v>456</v>
      </c>
      <c s="5" r="J168" t="n">
        <v>75000</v>
      </c>
    </row>
    <row spans="1:21" r="169">
      <c s="4" r="A169" t="s">
        <v>311</v>
      </c>
      <c s="8" r="J169" t="n">
        <v>1.4</v>
      </c>
    </row>
    <row spans="1:21" r="170">
      <c s="4" r="A170" t="s">
        <v>668</v>
      </c>
      <c s="7" r="Q170" t="n">
        <v>11238</v>
      </c>
    </row>
    <row spans="1:21" r="171">
      <c s="4" r="A171" t="s">
        <v>711</v>
      </c>
    </row>
    <row spans="1:21" r="172">
      <c s="4" r="A172" t="s">
        <v>499</v>
      </c>
      <c s="4" r="Q172" t="s">
        <v>334</v>
      </c>
    </row>
    <row spans="1:21" r="173">
      <c s="4" r="A173" t="s">
        <v>456</v>
      </c>
      <c s="5" r="F173" t="n">
        <v>270</v>
      </c>
      <c s="5" r="N173" t="n">
        <v>270</v>
      </c>
      <c s="5" r="Q173" t="n">
        <v>270</v>
      </c>
    </row>
    <row spans="1:21" r="174">
      <c s="4" r="A174" t="s">
        <v>311</v>
      </c>
      <c s="7" r="F174" t="n">
        <v>2</v>
      </c>
      <c s="7" r="N174" t="n">
        <v>2</v>
      </c>
      <c s="7" r="Q174" t="n">
        <v>2</v>
      </c>
    </row>
    <row spans="1:21" r="175">
      <c s="4" r="A175" t="s">
        <v>699</v>
      </c>
      <c s="7" r="F175" t="n">
        <v>139568</v>
      </c>
      <c s="7" r="N175" t="n">
        <v>139568</v>
      </c>
      <c s="7" r="Q175" t="n">
        <v>139568</v>
      </c>
    </row>
    <row spans="1:21" r="176">
      <c s="4" r="A176" t="s">
        <v>712</v>
      </c>
    </row>
    <row spans="1:21" r="177">
      <c s="4" r="A177" t="s">
        <v>456</v>
      </c>
      <c s="5" r="F177" t="n">
        <v>109931</v>
      </c>
      <c s="5" r="N177" t="n">
        <v>109931</v>
      </c>
      <c s="5" r="Q177" t="n">
        <v>109931</v>
      </c>
    </row>
    <row spans="1:21" r="178">
      <c s="4" r="A178" t="s">
        <v>311</v>
      </c>
      <c s="8" r="F178" t="n">
        <v>1.15</v>
      </c>
      <c s="8" r="N178" t="n">
        <v>1.15</v>
      </c>
      <c s="8" r="Q178" t="n">
        <v>1.15</v>
      </c>
    </row>
    <row spans="1:21" r="179">
      <c s="4" r="A179" t="s">
        <v>713</v>
      </c>
    </row>
    <row spans="1:21" r="180">
      <c s="4" r="A180" t="s">
        <v>456</v>
      </c>
      <c s="5" r="F180" t="n">
        <v>73940</v>
      </c>
      <c s="5" r="N180" t="n">
        <v>73940</v>
      </c>
      <c s="5" r="Q180" t="n">
        <v>73940</v>
      </c>
    </row>
    <row spans="1:21" r="181">
      <c s="4" r="A181" t="s">
        <v>311</v>
      </c>
      <c s="9" r="F181" t="n">
        <v>0.4816</v>
      </c>
      <c s="9" r="N181" t="n">
        <v>0.4816</v>
      </c>
      <c s="9" r="Q181" t="n">
        <v>0.4816</v>
      </c>
    </row>
    <row spans="1:21" r="182">
      <c s="4" r="A182" t="s">
        <v>714</v>
      </c>
    </row>
    <row spans="1:21" r="183">
      <c s="4" r="A183" t="s">
        <v>456</v>
      </c>
      <c s="5" r="F183" t="n">
        <v>703997</v>
      </c>
      <c s="5" r="N183" t="n">
        <v>703997</v>
      </c>
      <c s="5" r="Q183" t="n">
        <v>703997</v>
      </c>
    </row>
    <row spans="1:21" r="184">
      <c s="4" r="A184" t="s">
        <v>311</v>
      </c>
      <c s="9" r="F184" t="n">
        <v>0.4816</v>
      </c>
      <c s="9" r="N184" t="n">
        <v>0.4816</v>
      </c>
      <c s="9" r="Q184" t="n">
        <v>0.4816</v>
      </c>
    </row>
    <row spans="1:21" r="185">
      <c s="4" r="A185" t="s">
        <v>715</v>
      </c>
    </row>
    <row spans="1:21" r="186">
      <c s="4" r="A186" t="s">
        <v>456</v>
      </c>
      <c s="5" r="F186" t="n">
        <v>241746</v>
      </c>
      <c s="5" r="N186" t="n">
        <v>241746</v>
      </c>
      <c s="5" r="Q186" t="n">
        <v>241746</v>
      </c>
    </row>
    <row spans="1:21" r="187">
      <c s="4" r="A187" t="s">
        <v>311</v>
      </c>
      <c s="9" r="F187" t="n">
        <v>0.5254</v>
      </c>
      <c s="9" r="N187" t="n">
        <v>0.5254</v>
      </c>
      <c s="9" r="Q187" t="n">
        <v>0.5254</v>
      </c>
    </row>
    <row spans="1:21" r="188">
      <c s="4" r="A188" t="s">
        <v>329</v>
      </c>
    </row>
    <row spans="1:21" r="189">
      <c s="4" r="A189" t="s">
        <v>664</v>
      </c>
      <c s="7" r="H189" t="n">
        <v>8232628</v>
      </c>
    </row>
    <row spans="1:21" r="190">
      <c s="4" r="A190" t="s">
        <v>330</v>
      </c>
    </row>
    <row spans="1:21" r="191">
      <c s="4" r="A191" t="s">
        <v>311</v>
      </c>
      <c s="11" r="F191" t="n">
        <v>1.15</v>
      </c>
      <c s="8" r="H191" t="n">
        <v>1.15</v>
      </c>
      <c s="11" r="N191" t="n">
        <v>1.15</v>
      </c>
      <c s="8" r="P191" t="n">
        <v>1.15</v>
      </c>
      <c s="11" r="Q191" t="n">
        <v>1.15</v>
      </c>
    </row>
    <row spans="1:21" r="192">
      <c s="4" r="A192" t="s">
        <v>331</v>
      </c>
    </row>
    <row spans="1:21" r="193">
      <c s="4" r="A193" t="s">
        <v>311</v>
      </c>
      <c s="10" r="F193" t="n">
        <v>0.4816</v>
      </c>
      <c s="10" r="H193" t="n">
        <v>0.4816</v>
      </c>
      <c s="10" r="N193" t="n">
        <v>0.4816</v>
      </c>
      <c s="10" r="P193" t="n">
        <v>0.4816</v>
      </c>
      <c s="10" r="Q193" t="n">
        <v>0.4816</v>
      </c>
    </row>
    <row spans="1:21" r="194">
      <c s="4" r="A194" t="s">
        <v>327</v>
      </c>
    </row>
    <row spans="1:21" r="195">
      <c s="4" r="A195" t="s">
        <v>311</v>
      </c>
      <c s="11" r="F195" t="n">
        <v>1.15</v>
      </c>
      <c s="11" r="H195" t="n">
        <v>1.15</v>
      </c>
      <c s="11" r="N195" t="n">
        <v>1.15</v>
      </c>
      <c s="11" r="P195" t="n">
        <v>1.15</v>
      </c>
      <c s="11" r="Q195" t="n">
        <v>1.15</v>
      </c>
    </row>
    <row spans="1:21" r="196">
      <c s="4" r="A196" t="s">
        <v>328</v>
      </c>
    </row>
    <row spans="1:21" r="197">
      <c s="4" r="A197" t="s">
        <v>311</v>
      </c>
      <c s="9" r="F197" t="n">
        <v>0.4816</v>
      </c>
      <c s="9" r="H197" t="n">
        <v>0.4816</v>
      </c>
      <c s="9" r="N197" t="n">
        <v>0.4816</v>
      </c>
      <c s="9" r="P197" t="n">
        <v>0.4816</v>
      </c>
      <c s="9" r="Q197" t="n">
        <v>0.4816</v>
      </c>
    </row>
    <row spans="1:21" r="198">
      <c s="4" r="A198" t="s">
        <v>716</v>
      </c>
    </row>
    <row spans="1:21" r="199">
      <c s="4" r="A199" t="s">
        <v>456</v>
      </c>
      <c s="5" r="H199" t="n">
        <v>703997</v>
      </c>
      <c s="5" r="P199" t="n">
        <v>703997</v>
      </c>
    </row>
    <row spans="1:21" r="200">
      <c s="4" r="A200" t="s">
        <v>311</v>
      </c>
      <c s="9" r="H200" t="n">
        <v>0.4816</v>
      </c>
      <c s="9" r="P200" t="n">
        <v>0.4816</v>
      </c>
    </row>
    <row spans="1:21" r="201">
      <c s="4" r="A201" t="s">
        <v>717</v>
      </c>
    </row>
    <row spans="1:21" r="202">
      <c s="4" r="A202" t="s">
        <v>456</v>
      </c>
      <c s="5" r="F202" t="n">
        <v>76228</v>
      </c>
      <c s="5" r="N202" t="n">
        <v>76228</v>
      </c>
      <c s="5" r="Q202" t="n">
        <v>76228</v>
      </c>
    </row>
    <row spans="1:21" r="203">
      <c s="4" r="A203" t="s">
        <v>311</v>
      </c>
      <c s="7" r="F203" t="n">
        <v>9</v>
      </c>
      <c s="7" r="N203" t="n">
        <v>9</v>
      </c>
      <c s="7" r="Q203" t="n">
        <v>9</v>
      </c>
    </row>
    <row spans="1:21" r="204">
      <c s="4" r="A204" t="s">
        <v>718</v>
      </c>
      <c s="4" r="Q204" t="s">
        <v>719</v>
      </c>
    </row>
    <row spans="1:21" r="205">
      <c s="4" r="A205" t="s">
        <v>720</v>
      </c>
    </row>
    <row spans="1:21" r="206">
      <c s="4" r="A206" t="s">
        <v>335</v>
      </c>
      <c s="8" r="F206" t="n">
        <v>0.35</v>
      </c>
      <c s="8" r="N206" t="n">
        <v>0.35</v>
      </c>
      <c s="8" r="Q206" t="n">
        <v>0.35</v>
      </c>
    </row>
    <row spans="1:21" r="207">
      <c s="4" r="A207" t="s">
        <v>684</v>
      </c>
      <c s="5" r="Q207" t="n">
        <v>1960143</v>
      </c>
    </row>
    <row spans="1:21" r="208">
      <c s="4" r="A208" t="s">
        <v>721</v>
      </c>
    </row>
    <row spans="1:21" r="209">
      <c s="4" r="A209" t="s">
        <v>722</v>
      </c>
      <c s="10" r="E209" t="n">
        <v>10.9532</v>
      </c>
    </row>
    <row spans="1:21" r="210">
      <c s="4" r="A210" t="s">
        <v>723</v>
      </c>
      <c s="4" r="F210" t="s">
        <v>724</v>
      </c>
      <c s="4" r="N210" t="s">
        <v>724</v>
      </c>
      <c s="4" r="Q210" t="s">
        <v>724</v>
      </c>
    </row>
    <row spans="1:21" r="211">
      <c s="4" r="A211" t="s">
        <v>725</v>
      </c>
      <c s="4" r="Q211" t="s">
        <v>724</v>
      </c>
    </row>
    <row spans="1:21" r="212">
      <c s="4" r="A212" t="s">
        <v>656</v>
      </c>
      <c s="7" r="Q212" t="n">
        <v>507000</v>
      </c>
    </row>
    <row spans="1:21" r="213">
      <c s="4" r="A213" t="s">
        <v>726</v>
      </c>
      <c s="7" r="Q213" t="n">
        <v>85105</v>
      </c>
    </row>
    <row spans="1:21" r="214">
      <c s="4" r="A214" t="s">
        <v>727</v>
      </c>
    </row>
    <row spans="1:21" r="215">
      <c s="4" r="A215" t="s">
        <v>728</v>
      </c>
      <c s="5" r="Q215" t="n">
        <v>32484</v>
      </c>
    </row>
    <row spans="1:21" r="216">
      <c s="4" r="A216" t="s">
        <v>701</v>
      </c>
      <c s="5" r="Q216" t="n">
        <v>456486</v>
      </c>
    </row>
    <row spans="1:21" r="217">
      <c s="4" r="A217" t="s">
        <v>729</v>
      </c>
    </row>
    <row spans="1:21" r="218">
      <c s="4" r="A218" t="s">
        <v>659</v>
      </c>
      <c s="8" r="C218" t="n">
        <v>1.5</v>
      </c>
    </row>
    <row spans="1:21" r="219">
      <c s="4" r="A219" t="s">
        <v>662</v>
      </c>
      <c s="5" r="C219" t="n">
        <v>4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730</v>
      </c>
      <c s="2" r="B1" t="s">
        <v>1</v>
      </c>
    </row>
    <row spans="1:3" r="2">
      <c s="2" r="B2" t="s">
        <v>2</v>
      </c>
      <c s="2" r="C2" t="s">
        <v>76</v>
      </c>
    </row>
    <row spans="1:3" r="3">
      <c s="4" r="A3" t="s">
        <v>731</v>
      </c>
      <c s="4" r="B3" t="s">
        <v>482</v>
      </c>
      <c s="4" r="C3" t="s">
        <v>482</v>
      </c>
    </row>
    <row spans="1:3" r="4">
      <c s="4" r="A4" t="s">
        <v>325</v>
      </c>
    </row>
    <row spans="1:3" r="5">
      <c s="4" r="A5" t="s">
        <v>732</v>
      </c>
      <c s="4" r="B5" t="s">
        <v>733</v>
      </c>
      <c s="4" r="C5" t="s">
        <v>733</v>
      </c>
    </row>
    <row spans="1:3" r="6">
      <c s="4" r="A6" t="s">
        <v>734</v>
      </c>
      <c s="4" r="B6" t="s">
        <v>735</v>
      </c>
      <c s="4" r="C6" t="s">
        <v>735</v>
      </c>
    </row>
    <row spans="1:3" r="7">
      <c s="4" r="A7" t="s">
        <v>736</v>
      </c>
      <c s="4" r="B7" t="s">
        <v>737</v>
      </c>
      <c s="4" r="C7" t="s">
        <v>737</v>
      </c>
    </row>
    <row spans="1:3" r="8">
      <c s="4" r="A8" t="s">
        <v>322</v>
      </c>
    </row>
    <row spans="1:3" r="9">
      <c s="4" r="A9" t="s">
        <v>732</v>
      </c>
      <c s="4" r="B9" t="s">
        <v>334</v>
      </c>
      <c s="4" r="C9" t="s">
        <v>334</v>
      </c>
    </row>
    <row spans="1:3" r="10">
      <c s="4" r="A10" t="s">
        <v>734</v>
      </c>
      <c s="4" r="B10" t="s">
        <v>738</v>
      </c>
      <c s="4" r="C10" t="s">
        <v>738</v>
      </c>
    </row>
    <row spans="1:3" r="11">
      <c s="4" r="A11" t="s">
        <v>736</v>
      </c>
      <c s="4" r="B11" t="s">
        <v>739</v>
      </c>
      <c s="4" r="C11" t="s">
        <v>7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s>
  <sheetData>
    <row spans="1:11" r="1">
      <c s="1" r="A1" t="s">
        <v>740</v>
      </c>
      <c s="2" r="B1" t="s">
        <v>647</v>
      </c>
      <c s="2" r="C1" t="s">
        <v>440</v>
      </c>
      <c s="2" r="D1" t="s">
        <v>444</v>
      </c>
      <c s="2" r="E1" t="s">
        <v>76</v>
      </c>
      <c s="2" r="F1" t="s">
        <v>448</v>
      </c>
      <c s="2" r="G1" t="s">
        <v>2</v>
      </c>
      <c s="2" r="H1" t="s">
        <v>76</v>
      </c>
      <c s="2" r="I1" t="s">
        <v>441</v>
      </c>
      <c s="2" r="J1" t="s">
        <v>2</v>
      </c>
      <c s="2" r="K1" t="s">
        <v>76</v>
      </c>
    </row>
    <row spans="1:11" r="2">
      <c s="4" r="A2" t="s">
        <v>741</v>
      </c>
      <c s="5" r="G2" t="n">
        <v>1061750</v>
      </c>
      <c s="5" r="J2" t="n">
        <v>1619750</v>
      </c>
    </row>
    <row spans="1:11" r="3">
      <c s="4" r="A3" t="s">
        <v>742</v>
      </c>
      <c s="8" r="J3" t="n">
        <v>0.55</v>
      </c>
    </row>
    <row spans="1:11" r="4">
      <c s="4" r="A4" t="s">
        <v>743</v>
      </c>
      <c s="8" r="J4" t="n">
        <v>1.5</v>
      </c>
    </row>
    <row spans="1:11" r="5">
      <c s="4" r="A5" t="s">
        <v>744</v>
      </c>
      <c s="7" r="G5" t="n">
        <v>267000</v>
      </c>
      <c s="7" r="J5" t="n">
        <v>367000</v>
      </c>
    </row>
    <row spans="1:11" r="6">
      <c s="4" r="A6" t="s">
        <v>745</v>
      </c>
      <c s="7" r="G6" t="n">
        <v>257284</v>
      </c>
      <c s="7" r="J6" t="n">
        <v>257284</v>
      </c>
    </row>
    <row spans="1:11" r="7">
      <c s="4" r="A7" t="s">
        <v>746</v>
      </c>
      <c s="4" r="J7" t="s">
        <v>747</v>
      </c>
    </row>
    <row spans="1:11" r="8">
      <c s="4" r="A8" t="s">
        <v>748</v>
      </c>
      <c s="4" r="G8" t="s">
        <v>397</v>
      </c>
      <c s="4" r="H8" t="s">
        <v>397</v>
      </c>
      <c s="4" r="K8" t="s">
        <v>397</v>
      </c>
    </row>
    <row spans="1:11" r="9">
      <c s="4" r="A9" t="s">
        <v>749</v>
      </c>
    </row>
    <row spans="1:11" r="10">
      <c s="4" r="A10" t="s">
        <v>750</v>
      </c>
      <c s="4" r="J10" t="s">
        <v>348</v>
      </c>
    </row>
    <row spans="1:11" r="11">
      <c s="4" r="A11" t="s">
        <v>751</v>
      </c>
    </row>
    <row spans="1:11" r="12">
      <c s="4" r="A12" t="s">
        <v>750</v>
      </c>
      <c s="4" r="J12" t="s">
        <v>348</v>
      </c>
    </row>
    <row spans="1:11" r="13">
      <c s="4" r="A13" t="s">
        <v>752</v>
      </c>
      <c s="4" r="J13" t="s">
        <v>334</v>
      </c>
    </row>
    <row spans="1:11" r="14">
      <c s="4" r="A14" t="s">
        <v>325</v>
      </c>
    </row>
    <row spans="1:11" r="15">
      <c s="4" r="A15" t="s">
        <v>748</v>
      </c>
      <c s="4" r="J15" t="s">
        <v>683</v>
      </c>
    </row>
    <row spans="1:11" r="16">
      <c s="4" r="A16" t="s">
        <v>322</v>
      </c>
    </row>
    <row spans="1:11" r="17">
      <c s="4" r="A17" t="s">
        <v>748</v>
      </c>
      <c s="4" r="J17" t="s">
        <v>397</v>
      </c>
    </row>
    <row spans="1:11" r="18">
      <c s="4" r="A18" t="s">
        <v>391</v>
      </c>
    </row>
    <row spans="1:11" r="19">
      <c s="4" r="A19" t="s">
        <v>750</v>
      </c>
      <c s="4" r="D19" t="s">
        <v>346</v>
      </c>
    </row>
    <row spans="1:11" r="20">
      <c s="4" r="A20" t="s">
        <v>753</v>
      </c>
      <c s="5" r="D20" t="n">
        <v>40000</v>
      </c>
    </row>
    <row spans="1:11" r="21">
      <c s="4" r="A21" t="s">
        <v>754</v>
      </c>
    </row>
    <row spans="1:11" r="22">
      <c s="4" r="A22" t="s">
        <v>755</v>
      </c>
      <c s="4" r="F22" t="s">
        <v>756</v>
      </c>
    </row>
    <row spans="1:11" r="23">
      <c s="4" r="A23" t="s">
        <v>742</v>
      </c>
      <c s="7" r="F23" t="n">
        <v>4</v>
      </c>
    </row>
    <row spans="1:11" r="24">
      <c s="4" r="A24" t="s">
        <v>744</v>
      </c>
      <c s="7" r="F24" t="n">
        <v>93089</v>
      </c>
    </row>
    <row spans="1:11" r="25">
      <c s="4" r="A25" t="s">
        <v>757</v>
      </c>
      <c s="5" r="F25" t="n">
        <v>110000</v>
      </c>
    </row>
    <row spans="1:11" r="26">
      <c s="4" r="A26" t="s">
        <v>758</v>
      </c>
    </row>
    <row spans="1:11" r="27">
      <c s="4" r="A27" t="s">
        <v>759</v>
      </c>
      <c s="5" r="G27" t="n">
        <v>625000</v>
      </c>
      <c s="5" r="J27" t="n">
        <v>625000</v>
      </c>
    </row>
    <row spans="1:11" r="28">
      <c s="4" r="A28" t="s">
        <v>760</v>
      </c>
      <c s="5" r="J28" t="n">
        <v>100000</v>
      </c>
    </row>
    <row spans="1:11" r="29">
      <c s="4" r="A29" t="s">
        <v>755</v>
      </c>
      <c s="4" r="J29" t="s">
        <v>761</v>
      </c>
    </row>
    <row spans="1:11" r="30">
      <c s="4" r="A30" t="s">
        <v>762</v>
      </c>
    </row>
    <row spans="1:11" r="31">
      <c s="4" r="A31" t="s">
        <v>760</v>
      </c>
      <c s="5" r="B31" t="n">
        <v>1521621</v>
      </c>
    </row>
    <row spans="1:11" r="32">
      <c s="4" r="A32" t="s">
        <v>763</v>
      </c>
    </row>
    <row spans="1:11" r="33">
      <c s="4" r="A33" t="s">
        <v>760</v>
      </c>
      <c s="5" r="J33" t="n">
        <v>100000</v>
      </c>
    </row>
    <row spans="1:11" r="34">
      <c s="4" r="A34" t="s">
        <v>764</v>
      </c>
    </row>
    <row spans="1:11" r="35">
      <c s="4" r="A35" t="s">
        <v>765</v>
      </c>
      <c s="5" r="G35" t="n">
        <v>2903750</v>
      </c>
      <c s="5" r="J35" t="n">
        <v>2903750</v>
      </c>
    </row>
    <row spans="1:11" r="36">
      <c s="4" r="A36" t="s">
        <v>766</v>
      </c>
    </row>
    <row spans="1:11" r="37">
      <c s="4" r="A37" t="s">
        <v>767</v>
      </c>
      <c s="4" r="J37" t="s">
        <v>683</v>
      </c>
    </row>
    <row spans="1:11" r="38">
      <c s="4" r="A38" t="s">
        <v>768</v>
      </c>
    </row>
    <row spans="1:11" r="39">
      <c s="4" r="A39" t="s">
        <v>767</v>
      </c>
      <c s="4" r="J39" t="s">
        <v>397</v>
      </c>
    </row>
    <row spans="1:11" r="40">
      <c s="4" r="A40" t="s">
        <v>769</v>
      </c>
    </row>
    <row spans="1:11" r="41">
      <c s="4" r="A41" t="s">
        <v>760</v>
      </c>
      <c s="5" r="J41" t="n">
        <v>1281750</v>
      </c>
    </row>
    <row spans="1:11" r="42">
      <c s="4" r="A42" t="s">
        <v>741</v>
      </c>
      <c s="5" r="C42" t="n">
        <v>102000</v>
      </c>
    </row>
    <row spans="1:11" r="43">
      <c s="4" r="A43" t="s">
        <v>744</v>
      </c>
      <c s="7" r="C43" t="n">
        <v>38000</v>
      </c>
    </row>
    <row spans="1:11" r="44">
      <c s="4" r="A44" t="s">
        <v>753</v>
      </c>
      <c s="5" r="C44" t="n">
        <v>2000</v>
      </c>
    </row>
    <row spans="1:11" r="45">
      <c s="4" r="A45" t="s">
        <v>770</v>
      </c>
      <c s="4" r="C45" t="s">
        <v>346</v>
      </c>
    </row>
    <row spans="1:11" r="46">
      <c s="4" r="A46" t="s">
        <v>771</v>
      </c>
    </row>
    <row spans="1:11" r="47">
      <c s="4" r="A47" t="s">
        <v>765</v>
      </c>
      <c s="5" r="G47" t="n">
        <v>131083</v>
      </c>
      <c s="5" r="J47" t="n">
        <v>131083</v>
      </c>
    </row>
    <row spans="1:11" r="48">
      <c s="4" r="A48" t="s">
        <v>772</v>
      </c>
    </row>
    <row spans="1:11" r="49">
      <c s="4" r="A49" t="s">
        <v>741</v>
      </c>
      <c s="5" r="I49" t="n">
        <v>72360</v>
      </c>
    </row>
    <row spans="1:11" r="50">
      <c s="4" r="A50" t="s">
        <v>773</v>
      </c>
      <c s="9" r="I50" t="n">
        <v>0.4675</v>
      </c>
    </row>
    <row spans="1:11" r="51">
      <c s="4" r="A51" t="s">
        <v>774</v>
      </c>
    </row>
    <row spans="1:11" r="52">
      <c s="4" r="A52" t="s">
        <v>759</v>
      </c>
      <c s="5" r="E52" t="n">
        <v>500000</v>
      </c>
      <c s="5" r="H52" t="n">
        <v>500000</v>
      </c>
      <c s="5" r="K52" t="n">
        <v>500000</v>
      </c>
    </row>
    <row spans="1:11" r="53">
      <c s="4" r="A53" t="s">
        <v>752</v>
      </c>
      <c s="4" r="E53" t="s">
        <v>775</v>
      </c>
    </row>
    <row spans="1:11" r="54">
      <c s="4" r="A54" t="s">
        <v>770</v>
      </c>
      <c s="4" r="E54" t="s">
        <v>776</v>
      </c>
    </row>
    <row spans="1:11" r="55">
      <c s="4" r="A55" t="s">
        <v>777</v>
      </c>
    </row>
    <row spans="1:11" r="56">
      <c s="4" r="A56" t="s">
        <v>765</v>
      </c>
      <c s="5" r="G56" t="n">
        <v>718663</v>
      </c>
      <c s="5" r="J56" t="n">
        <v>7186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8</v>
      </c>
      <c s="2" r="B1" t="s">
        <v>75</v>
      </c>
      <c s="2" r="D1" t="s">
        <v>1</v>
      </c>
    </row>
    <row spans="1:5" r="2">
      <c s="2" r="B2" t="s">
        <v>2</v>
      </c>
      <c s="2" r="C2" t="s">
        <v>76</v>
      </c>
      <c s="2" r="D2" t="s">
        <v>2</v>
      </c>
      <c s="2" r="E2" t="s">
        <v>76</v>
      </c>
    </row>
    <row spans="1:5" r="3">
      <c s="3" r="A3" t="s">
        <v>779</v>
      </c>
    </row>
    <row spans="1:5" r="4">
      <c s="4" r="A4" t="s">
        <v>780</v>
      </c>
      <c s="7" r="B4" t="n">
        <v>147994</v>
      </c>
      <c s="7" r="C4" t="n">
        <v>68131</v>
      </c>
      <c s="7" r="D4" t="n">
        <v>302302</v>
      </c>
      <c s="7" r="E4" t="n">
        <v>151574</v>
      </c>
    </row>
    <row spans="1:5" r="5">
      <c s="4" r="A5" t="s">
        <v>781</v>
      </c>
    </row>
    <row spans="1:5" r="6">
      <c s="3" r="A6" t="s">
        <v>779</v>
      </c>
    </row>
    <row spans="1:5" r="7">
      <c s="4" r="A7" t="s">
        <v>780</v>
      </c>
      <c s="5" r="B7" t="n">
        <v>17061</v>
      </c>
      <c s="5" r="C7" t="n">
        <v>5510</v>
      </c>
      <c s="5" r="D7" t="n">
        <v>33499</v>
      </c>
      <c s="5" r="E7" t="n">
        <v>9256</v>
      </c>
    </row>
    <row spans="1:5" r="8">
      <c s="4" r="A8" t="s">
        <v>782</v>
      </c>
    </row>
    <row spans="1:5" r="9">
      <c s="3" r="A9" t="s">
        <v>779</v>
      </c>
    </row>
    <row spans="1:5" r="10">
      <c s="4" r="A10" t="s">
        <v>780</v>
      </c>
      <c s="5" r="B10" t="n">
        <v>26951</v>
      </c>
      <c s="5" r="C10" t="n">
        <v>17944</v>
      </c>
      <c s="5" r="D10" t="n">
        <v>58012</v>
      </c>
      <c s="5" r="E10" t="n">
        <v>21961</v>
      </c>
    </row>
    <row spans="1:5" r="11">
      <c s="4" r="A11" t="s">
        <v>783</v>
      </c>
    </row>
    <row spans="1:5" r="12">
      <c s="3" r="A12" t="s">
        <v>779</v>
      </c>
    </row>
    <row spans="1:5" r="13">
      <c s="4" r="A13" t="s">
        <v>780</v>
      </c>
      <c s="5" r="B13" t="n">
        <v>23822</v>
      </c>
      <c s="5" r="C13" t="n">
        <v>9628</v>
      </c>
      <c s="5" r="D13" t="n">
        <v>62963</v>
      </c>
      <c s="5" r="E13" t="n">
        <v>13007</v>
      </c>
    </row>
    <row spans="1:5" r="14">
      <c s="4" r="A14" t="s">
        <v>784</v>
      </c>
    </row>
    <row spans="1:5" r="15">
      <c s="3" r="A15" t="s">
        <v>779</v>
      </c>
    </row>
    <row spans="1:5" r="16">
      <c s="4" r="A16" t="s">
        <v>780</v>
      </c>
      <c s="7" r="B16" t="n">
        <v>80160</v>
      </c>
      <c s="7" r="C16" t="n">
        <v>35049</v>
      </c>
      <c s="7" r="D16" t="n">
        <v>147828</v>
      </c>
      <c s="7" r="E16" t="n">
        <v>1073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5</v>
      </c>
      <c s="2" r="B1" t="s">
        <v>75</v>
      </c>
      <c s="2" r="D1" t="s">
        <v>1</v>
      </c>
    </row>
    <row spans="1:5" r="2">
      <c s="2" r="B2" t="s">
        <v>2</v>
      </c>
      <c s="2" r="C2" t="s">
        <v>76</v>
      </c>
      <c s="2" r="D2" t="s">
        <v>2</v>
      </c>
      <c s="2" r="E2" t="s">
        <v>76</v>
      </c>
    </row>
    <row spans="1:5" r="3">
      <c s="4" r="A3" t="s">
        <v>786</v>
      </c>
      <c s="7" r="B3" t="n">
        <v>267111</v>
      </c>
      <c s="7" r="C3" t="n">
        <v>60696</v>
      </c>
      <c s="7" r="D3" t="n">
        <v>367400</v>
      </c>
      <c s="7" r="E3" t="n">
        <v>153785</v>
      </c>
    </row>
    <row spans="1:5" r="4">
      <c s="4" r="A4" t="s">
        <v>787</v>
      </c>
      <c s="5" r="B4" t="n">
        <v>1061750</v>
      </c>
      <c s="5" r="C4" t="n">
        <v>190250</v>
      </c>
      <c s="5" r="D4" t="n">
        <v>1619750</v>
      </c>
      <c s="5" r="E4" t="n">
        <v>300250</v>
      </c>
    </row>
    <row spans="1:5" r="5">
      <c s="4" r="A5" t="s">
        <v>788</v>
      </c>
      <c s="4" r="B5" t="s">
        <v>397</v>
      </c>
      <c s="4" r="C5" t="s">
        <v>397</v>
      </c>
      <c s="4" r="E5" t="s">
        <v>397</v>
      </c>
    </row>
    <row spans="1:5" r="6">
      <c s="4" r="A6" t="s">
        <v>789</v>
      </c>
      <c s="4" r="B6" t="s">
        <v>482</v>
      </c>
      <c s="4" r="C6" t="s">
        <v>482</v>
      </c>
      <c s="4" r="D6" t="s">
        <v>482</v>
      </c>
      <c s="4" r="E6" t="s">
        <v>482</v>
      </c>
    </row>
    <row spans="1:5" r="7">
      <c s="4" r="A7" t="s">
        <v>734</v>
      </c>
      <c s="4" r="C7" t="s">
        <v>790</v>
      </c>
      <c s="4" r="E7" t="s">
        <v>790</v>
      </c>
    </row>
    <row spans="1:5" r="8">
      <c s="4" r="A8" t="s">
        <v>791</v>
      </c>
      <c s="4" r="B8" t="s">
        <v>792</v>
      </c>
      <c s="4" r="D8" t="s">
        <v>735</v>
      </c>
    </row>
    <row spans="1:5" r="9">
      <c s="4" r="A9" t="s">
        <v>793</v>
      </c>
      <c s="4" r="B9" t="s">
        <v>794</v>
      </c>
      <c s="4" r="D9" t="s">
        <v>794</v>
      </c>
    </row>
    <row spans="1:5" r="10">
      <c s="4" r="A10" t="s">
        <v>795</v>
      </c>
      <c s="4" r="C10" t="s">
        <v>796</v>
      </c>
    </row>
    <row spans="1:5" r="11">
      <c s="4" r="A11" t="s">
        <v>797</v>
      </c>
      <c s="4" r="B11" t="s">
        <v>798</v>
      </c>
      <c s="4" r="D11" t="s">
        <v>799</v>
      </c>
      <c s="4" r="E11" t="s">
        <v>800</v>
      </c>
    </row>
    <row spans="1:5" r="12">
      <c s="4" r="A12" t="s">
        <v>801</v>
      </c>
      <c s="4" r="B12" t="s">
        <v>802</v>
      </c>
      <c s="4" r="D12" t="s">
        <v>802</v>
      </c>
      <c s="4" r="E12" t="s">
        <v>796</v>
      </c>
    </row>
    <row spans="1:5" r="13">
      <c s="4" r="A13" t="s">
        <v>325</v>
      </c>
    </row>
    <row spans="1:5" r="14">
      <c s="4" r="A14" t="s">
        <v>788</v>
      </c>
      <c s="4" r="D14" t="s">
        <v>683</v>
      </c>
    </row>
    <row spans="1:5" r="15">
      <c s="4" r="A15" t="s">
        <v>322</v>
      </c>
    </row>
    <row spans="1:5" r="16">
      <c s="4" r="A16" t="s">
        <v>788</v>
      </c>
      <c s="4" r="D16" t="s">
        <v>3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26</v>
      </c>
      <c s="2" r="B1" t="s">
        <v>1</v>
      </c>
    </row>
    <row spans="1:3" r="2">
      <c s="2" r="B2" t="s">
        <v>2</v>
      </c>
      <c s="2" r="C2" t="s">
        <v>76</v>
      </c>
    </row>
    <row spans="1:3" r="3">
      <c s="3" r="A3" t="s">
        <v>127</v>
      </c>
    </row>
    <row spans="1:3" r="4">
      <c s="4" r="A4" t="s">
        <v>123</v>
      </c>
      <c s="7" r="B4" t="n">
        <v>-19015214</v>
      </c>
      <c s="7" r="C4" t="n">
        <v>-12276234</v>
      </c>
    </row>
    <row spans="1:3" r="5">
      <c s="3" r="A5" t="s">
        <v>128</v>
      </c>
    </row>
    <row spans="1:3" r="6">
      <c s="4" r="A6" t="s">
        <v>129</v>
      </c>
      <c s="7" r="B6" t="n">
        <v>190806</v>
      </c>
      <c s="5" r="C6" t="n">
        <v>2284549</v>
      </c>
    </row>
    <row spans="1:3" r="7">
      <c s="4" r="A7" t="s">
        <v>130</v>
      </c>
      <c s="4" r="B7" t="s">
        <v>40</v>
      </c>
      <c s="5" r="C7" t="n">
        <v>1890623</v>
      </c>
    </row>
    <row spans="1:3" r="8">
      <c s="4" r="A8" t="s">
        <v>131</v>
      </c>
      <c s="7" r="B8" t="n">
        <v>7269714</v>
      </c>
      <c s="5" r="C8" t="n">
        <v>-65546</v>
      </c>
    </row>
    <row spans="1:3" r="9">
      <c s="4" r="A9" t="s">
        <v>132</v>
      </c>
      <c s="5" r="B9" t="n">
        <v>669796</v>
      </c>
      <c s="5" r="C9" t="n">
        <v>500818</v>
      </c>
    </row>
    <row spans="1:3" r="10">
      <c s="4" r="A10" t="s">
        <v>133</v>
      </c>
      <c s="5" r="B10" t="n">
        <v>302302</v>
      </c>
      <c s="5" r="C10" t="n">
        <v>151574</v>
      </c>
    </row>
    <row spans="1:3" r="11">
      <c s="4" r="A11" t="s">
        <v>134</v>
      </c>
      <c s="5" r="B11" t="n">
        <v>178612</v>
      </c>
      <c s="5" r="C11" t="n">
        <v>20611</v>
      </c>
    </row>
    <row spans="1:3" r="12">
      <c s="4" r="A12" t="s">
        <v>135</v>
      </c>
      <c s="5" r="B12" t="n">
        <v>94494</v>
      </c>
      <c s="5" r="C12" t="n">
        <v>74468</v>
      </c>
    </row>
    <row spans="1:3" r="13">
      <c s="4" r="A13" t="s">
        <v>136</v>
      </c>
      <c s="5" r="B13" t="n">
        <v>3712383</v>
      </c>
      <c s="5" r="C13" t="n">
        <v>378214</v>
      </c>
    </row>
    <row spans="1:3" r="14">
      <c s="4" r="A14" t="s">
        <v>137</v>
      </c>
      <c s="5" r="B14" t="n">
        <v>-6597107</v>
      </c>
      <c s="5" r="C14" t="n">
        <v>-7040923</v>
      </c>
    </row>
    <row spans="1:3" r="15">
      <c s="3" r="A15" t="s">
        <v>138</v>
      </c>
    </row>
    <row spans="1:3" r="16">
      <c s="4" r="A16" t="s">
        <v>139</v>
      </c>
      <c s="5" r="B16" t="n">
        <v>-248634</v>
      </c>
      <c s="5" r="C16" t="n">
        <v>-112250</v>
      </c>
    </row>
    <row spans="1:3" r="17">
      <c s="4" r="A17" t="s">
        <v>29</v>
      </c>
      <c s="5" r="B17" t="n">
        <v>-24257</v>
      </c>
      <c s="5" r="C17" t="n">
        <v>-101613</v>
      </c>
    </row>
    <row spans="1:3" r="18">
      <c s="4" r="A18" t="s">
        <v>30</v>
      </c>
      <c s="5" r="B18" t="n">
        <v>130833</v>
      </c>
      <c s="5" r="C18" t="n">
        <v>70762</v>
      </c>
    </row>
    <row spans="1:3" r="19">
      <c s="4" r="A19" t="s">
        <v>42</v>
      </c>
      <c s="5" r="B19" t="n">
        <v>493657</v>
      </c>
      <c s="5" r="C19" t="n">
        <v>-100444</v>
      </c>
    </row>
    <row spans="1:3" r="20">
      <c s="4" r="A20" t="s">
        <v>43</v>
      </c>
      <c s="5" r="B20" t="n">
        <v>81832</v>
      </c>
      <c s="5" r="C20" t="n">
        <v>41919</v>
      </c>
    </row>
    <row spans="1:3" r="21">
      <c s="4" r="A21" t="s">
        <v>44</v>
      </c>
      <c s="5" r="B21" t="n">
        <v>195340</v>
      </c>
      <c s="5" r="C21" t="n">
        <v>-669915</v>
      </c>
    </row>
    <row spans="1:3" r="22">
      <c s="4" r="A22" t="s">
        <v>45</v>
      </c>
      <c s="5" r="B22" t="n">
        <v>291427</v>
      </c>
      <c s="5" r="C22" t="n">
        <v>243914</v>
      </c>
    </row>
    <row spans="1:3" r="23">
      <c s="4" r="A23" t="s">
        <v>140</v>
      </c>
      <c s="5" r="B23" t="n">
        <v>-5676909</v>
      </c>
      <c s="5" r="C23" t="n">
        <v>-7668550</v>
      </c>
    </row>
    <row spans="1:3" r="24">
      <c s="3" r="A24" t="s">
        <v>141</v>
      </c>
    </row>
    <row spans="1:3" r="25">
      <c s="4" r="A25" t="s">
        <v>142</v>
      </c>
      <c s="7" r="B25" t="n">
        <v>-77688</v>
      </c>
      <c s="5" r="C25" t="n">
        <v>-50626</v>
      </c>
    </row>
    <row spans="1:3" r="26">
      <c s="4" r="A26" t="s">
        <v>143</v>
      </c>
      <c s="4" r="B26" t="s">
        <v>40</v>
      </c>
      <c s="5" r="C26" t="n">
        <v>-1750000</v>
      </c>
    </row>
    <row spans="1:3" r="27">
      <c s="4" r="A27" t="s">
        <v>144</v>
      </c>
      <c s="7" r="B27" t="n">
        <v>-77688</v>
      </c>
      <c s="5" r="C27" t="n">
        <v>-1800626</v>
      </c>
    </row>
    <row spans="1:3" r="28">
      <c s="3" r="A28" t="s">
        <v>145</v>
      </c>
    </row>
    <row spans="1:3" r="29">
      <c s="4" r="A29" t="s">
        <v>146</v>
      </c>
      <c s="5" r="B29" t="n">
        <v>750000</v>
      </c>
      <c s="5" r="C29" t="n">
        <v>8362000</v>
      </c>
    </row>
    <row spans="1:3" r="30">
      <c s="4" r="A30" t="s">
        <v>147</v>
      </c>
      <c s="5" r="B30" t="n">
        <v>-157318</v>
      </c>
      <c s="5" r="C30" t="n">
        <v>-4813160</v>
      </c>
    </row>
    <row spans="1:3" r="31">
      <c s="4" r="A31" t="s">
        <v>148</v>
      </c>
      <c s="5" r="B31" t="n">
        <v>33829</v>
      </c>
      <c s="5" r="C31" t="n">
        <v>5529566</v>
      </c>
    </row>
    <row spans="1:3" r="32">
      <c s="4" r="A32" t="s">
        <v>149</v>
      </c>
      <c s="7" r="B32" t="n">
        <v>5220465</v>
      </c>
      <c s="5" r="C32" t="n">
        <v>839300</v>
      </c>
    </row>
    <row spans="1:3" r="33">
      <c s="4" r="A33" t="s">
        <v>150</v>
      </c>
      <c s="4" r="B33" t="s">
        <v>40</v>
      </c>
      <c s="7" r="C33" t="n">
        <v>-88098</v>
      </c>
    </row>
    <row spans="1:3" r="34">
      <c s="4" r="A34" t="s">
        <v>151</v>
      </c>
      <c s="7" r="B34" t="n">
        <v>-116118</v>
      </c>
      <c s="4" r="C34" t="s">
        <v>40</v>
      </c>
    </row>
    <row spans="1:3" r="35">
      <c s="4" r="A35" t="s">
        <v>152</v>
      </c>
      <c s="5" r="B35" t="n">
        <v>-78624</v>
      </c>
      <c s="7" r="C35" t="n">
        <v>-188883</v>
      </c>
    </row>
    <row spans="1:3" r="36">
      <c s="4" r="A36" t="s">
        <v>153</v>
      </c>
      <c s="5" r="B36" t="n">
        <v>113339</v>
      </c>
      <c s="5" r="C36" t="n">
        <v>330020</v>
      </c>
    </row>
    <row spans="1:3" r="37">
      <c s="4" r="A37" t="s">
        <v>154</v>
      </c>
      <c s="5" r="B37" t="n">
        <v>5765573</v>
      </c>
      <c s="5" r="C37" t="n">
        <v>9970745</v>
      </c>
    </row>
    <row spans="1:3" r="38">
      <c s="4" r="A38" t="s">
        <v>155</v>
      </c>
      <c s="5" r="B38" t="n">
        <v>10976</v>
      </c>
      <c s="5" r="C38" t="n">
        <v>501569</v>
      </c>
    </row>
    <row spans="1:3" r="39">
      <c s="3" r="A39" t="s">
        <v>156</v>
      </c>
    </row>
    <row spans="1:3" r="40">
      <c s="4" r="A40" t="s">
        <v>157</v>
      </c>
      <c s="5" r="B40" t="n">
        <v>112221</v>
      </c>
      <c s="5" r="C40" t="n">
        <v>150555</v>
      </c>
    </row>
    <row spans="1:3" r="41">
      <c s="4" r="A41" t="s">
        <v>158</v>
      </c>
      <c s="5" r="B41" t="n">
        <v>123197</v>
      </c>
      <c s="5" r="C41" t="n">
        <v>652124</v>
      </c>
    </row>
    <row spans="1:3" r="42">
      <c s="3" r="A42" t="s">
        <v>159</v>
      </c>
    </row>
    <row spans="1:3" r="43">
      <c s="4" r="A43" t="s">
        <v>160</v>
      </c>
      <c s="5" r="B43" t="n">
        <v>157284</v>
      </c>
      <c s="5" r="C43" t="n">
        <v>1540040</v>
      </c>
    </row>
    <row spans="1:3" r="44">
      <c s="3" r="A44" t="s">
        <v>161</v>
      </c>
    </row>
    <row spans="1:3" r="45">
      <c s="4" r="A45" t="s">
        <v>162</v>
      </c>
      <c s="7" r="B45" t="n">
        <v>752000</v>
      </c>
      <c s="5" r="C45" t="n">
        <v>7288025</v>
      </c>
    </row>
    <row spans="1:3" r="46">
      <c s="4" r="A46" t="s">
        <v>163</v>
      </c>
      <c s="4" r="B46" t="s">
        <v>40</v>
      </c>
      <c s="7" r="C46" t="n">
        <v>150660</v>
      </c>
    </row>
    <row spans="1:3" r="47">
      <c s="4" r="A47" t="s">
        <v>164</v>
      </c>
      <c s="7" r="B47" t="n">
        <v>80156</v>
      </c>
      <c s="4" r="C47" t="s">
        <v>40</v>
      </c>
    </row>
    <row spans="1:3" r="48">
      <c s="4" r="A48" t="s">
        <v>165</v>
      </c>
      <c s="5" r="B48" t="n">
        <v>837722</v>
      </c>
      <c s="4" r="C48" t="s">
        <v>40</v>
      </c>
    </row>
    <row spans="1:3" r="49">
      <c s="4" r="A49" t="s">
        <v>166</v>
      </c>
      <c s="5" r="B49" t="n">
        <v>127080</v>
      </c>
      <c s="4" r="C49" t="s">
        <v>40</v>
      </c>
    </row>
    <row spans="1:3" r="50">
      <c s="4" r="A50" t="s">
        <v>167</v>
      </c>
      <c s="5" r="B50" t="n">
        <v>85973</v>
      </c>
      <c s="4" r="C50" t="s">
        <v>40</v>
      </c>
    </row>
    <row spans="1:3" r="51">
      <c s="4" r="A51" t="s">
        <v>116</v>
      </c>
      <c s="5" r="B51" t="n">
        <v>420090</v>
      </c>
      <c s="4" r="C51" t="s">
        <v>40</v>
      </c>
    </row>
    <row spans="1:3" r="52">
      <c s="4" r="A52" t="s">
        <v>168</v>
      </c>
      <c s="7" r="B52" t="n">
        <v>134782</v>
      </c>
      <c s="4" r="C52"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03</v>
      </c>
      <c s="2" r="B1" t="s">
        <v>75</v>
      </c>
      <c s="2" r="D1" t="s">
        <v>1</v>
      </c>
    </row>
    <row spans="1:6" r="2">
      <c s="2" r="B2" t="s">
        <v>2</v>
      </c>
      <c s="2" r="C2" t="s">
        <v>76</v>
      </c>
      <c s="2" r="D2" t="s">
        <v>2</v>
      </c>
      <c s="2" r="E2" t="s">
        <v>76</v>
      </c>
      <c s="2" r="F2" t="s">
        <v>25</v>
      </c>
    </row>
    <row spans="1:6" r="3">
      <c s="3" r="A3" t="s">
        <v>804</v>
      </c>
    </row>
    <row spans="1:6" r="4">
      <c s="4" r="A4" t="s">
        <v>805</v>
      </c>
      <c s="7" r="D4" t="n">
        <v>157284</v>
      </c>
      <c s="7" r="E4" t="n">
        <v>1540040</v>
      </c>
    </row>
    <row spans="1:6" r="5">
      <c s="4" r="A5" t="s">
        <v>806</v>
      </c>
    </row>
    <row spans="1:6" r="6">
      <c s="3" r="A6" t="s">
        <v>804</v>
      </c>
    </row>
    <row spans="1:6" r="7">
      <c s="4" r="A7" t="s">
        <v>807</v>
      </c>
      <c s="7" r="B7" t="n">
        <v>1348000</v>
      </c>
      <c s="5" r="D7" t="n">
        <v>1348000</v>
      </c>
      <c s="7" r="F7" t="n">
        <v>1350000</v>
      </c>
    </row>
    <row spans="1:6" r="8">
      <c s="4" r="A8" t="s">
        <v>808</v>
      </c>
      <c s="7" r="B8" t="n">
        <v>9708848</v>
      </c>
      <c s="5" r="D8" t="n">
        <v>9708848</v>
      </c>
      <c s="7" r="F8" t="n">
        <v>4265009</v>
      </c>
    </row>
    <row spans="1:6" r="9">
      <c s="4" r="A9" t="s">
        <v>805</v>
      </c>
      <c s="4" r="B9" t="s">
        <v>40</v>
      </c>
      <c s="7" r="C9" t="n">
        <v>237596</v>
      </c>
      <c s="5" r="D9" t="n">
        <v>3945</v>
      </c>
      <c s="5" r="E9" t="n">
        <v>237596</v>
      </c>
    </row>
    <row spans="1:6" r="10">
      <c s="4" r="A10" t="s">
        <v>809</v>
      </c>
      <c s="7" r="B10" t="n">
        <v>33976</v>
      </c>
      <c s="7" r="C10" t="n">
        <v>72211</v>
      </c>
      <c s="7" r="D10" t="n">
        <v>114852</v>
      </c>
      <c s="7" r="E10" t="n">
        <v>4530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810</v>
      </c>
      <c s="2" r="B1" t="s">
        <v>75</v>
      </c>
      <c s="2" r="D1" t="s">
        <v>1</v>
      </c>
    </row>
    <row spans="1:5" r="2">
      <c s="2" r="B2" t="s">
        <v>2</v>
      </c>
      <c s="2" r="C2" t="s">
        <v>76</v>
      </c>
      <c s="2" r="D2" t="s">
        <v>2</v>
      </c>
      <c s="2" r="E2" t="s">
        <v>76</v>
      </c>
    </row>
    <row spans="1:5" r="3">
      <c s="4" r="A3" t="s">
        <v>811</v>
      </c>
    </row>
    <row spans="1:5" r="4">
      <c s="3" r="A4" t="s">
        <v>812</v>
      </c>
    </row>
    <row spans="1:5" r="5">
      <c s="4" r="A5" t="s">
        <v>813</v>
      </c>
      <c s="7" r="D5" t="n">
        <v>679000</v>
      </c>
    </row>
    <row spans="1:5" r="6">
      <c s="4" r="A6" t="s">
        <v>814</v>
      </c>
      <c s="4" r="D6" t="s">
        <v>815</v>
      </c>
    </row>
    <row spans="1:5" r="7">
      <c s="4" r="A7" t="s">
        <v>816</v>
      </c>
    </row>
    <row spans="1:5" r="8">
      <c s="3" r="A8" t="s">
        <v>812</v>
      </c>
    </row>
    <row spans="1:5" r="9">
      <c s="4" r="A9" t="s">
        <v>814</v>
      </c>
      <c s="4" r="D9" t="s">
        <v>343</v>
      </c>
    </row>
    <row spans="1:5" r="10">
      <c s="4" r="A10" t="s">
        <v>817</v>
      </c>
    </row>
    <row spans="1:5" r="11">
      <c s="3" r="A11" t="s">
        <v>812</v>
      </c>
    </row>
    <row spans="1:5" r="12">
      <c s="4" r="A12" t="s">
        <v>814</v>
      </c>
      <c s="4" r="D12" t="s">
        <v>542</v>
      </c>
    </row>
    <row spans="1:5" r="13">
      <c s="4" r="A13" t="s">
        <v>818</v>
      </c>
    </row>
    <row spans="1:5" r="14">
      <c s="3" r="A14" t="s">
        <v>812</v>
      </c>
    </row>
    <row spans="1:5" r="15">
      <c s="4" r="A15" t="s">
        <v>814</v>
      </c>
      <c s="4" r="D15" t="s">
        <v>819</v>
      </c>
    </row>
    <row spans="1:5" r="16">
      <c s="4" r="A16" t="s">
        <v>820</v>
      </c>
    </row>
    <row spans="1:5" r="17">
      <c s="3" r="A17" t="s">
        <v>812</v>
      </c>
    </row>
    <row spans="1:5" r="18">
      <c s="4" r="A18" t="s">
        <v>814</v>
      </c>
      <c s="4" r="B18" t="s">
        <v>343</v>
      </c>
      <c s="4" r="C18" t="s">
        <v>343</v>
      </c>
      <c s="4" r="D18" t="s">
        <v>343</v>
      </c>
      <c s="4" r="E18" t="s">
        <v>343</v>
      </c>
    </row>
    <row spans="1:5" r="19">
      <c s="4" r="A19" t="s">
        <v>821</v>
      </c>
    </row>
    <row spans="1:5" r="20">
      <c s="3" r="A20" t="s">
        <v>812</v>
      </c>
    </row>
    <row spans="1:5" r="21">
      <c s="4" r="A21" t="s">
        <v>814</v>
      </c>
      <c s="4" r="D21" t="s">
        <v>822</v>
      </c>
    </row>
    <row spans="1:5" r="22">
      <c s="4" r="A22" t="s">
        <v>139</v>
      </c>
      <c s="7" r="B22" t="n">
        <v>82000</v>
      </c>
      <c s="7" r="D22" t="n">
        <v>82000</v>
      </c>
    </row>
    <row spans="1:5" r="23">
      <c s="4" r="A23" t="s">
        <v>823</v>
      </c>
    </row>
    <row spans="1:5" r="24">
      <c s="3" r="A24" t="s">
        <v>812</v>
      </c>
    </row>
    <row spans="1:5" r="25">
      <c s="4" r="A25" t="s">
        <v>814</v>
      </c>
      <c s="4" r="D25" t="s">
        <v>3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4</v>
      </c>
      <c s="2" r="B1" t="s">
        <v>825</v>
      </c>
      <c s="2" r="C1" t="s">
        <v>2</v>
      </c>
    </row>
    <row spans="1:3" r="2">
      <c s="4" r="A2" t="s">
        <v>456</v>
      </c>
      <c s="5" r="C2" t="n">
        <v>19692</v>
      </c>
    </row>
    <row spans="1:3" r="3">
      <c s="4" r="A3" t="s">
        <v>457</v>
      </c>
      <c s="7" r="C3" t="n">
        <v>4</v>
      </c>
    </row>
    <row spans="1:3" r="4">
      <c s="4" r="A4" t="s">
        <v>826</v>
      </c>
    </row>
    <row spans="1:3" r="5">
      <c s="4" r="A5" t="s">
        <v>684</v>
      </c>
      <c s="5" r="B5" t="n">
        <v>382809</v>
      </c>
    </row>
    <row spans="1:3" r="6">
      <c s="4" r="A6" t="s">
        <v>499</v>
      </c>
      <c s="4" r="B6" t="s">
        <v>334</v>
      </c>
    </row>
    <row spans="1:3" r="7">
      <c s="4" r="A7" t="s">
        <v>456</v>
      </c>
      <c s="5" r="B7" t="n">
        <v>756618</v>
      </c>
    </row>
    <row spans="1:3" r="8">
      <c s="4" r="A8" t="s">
        <v>457</v>
      </c>
      <c s="8" r="B8" t="n">
        <v>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Note Receivable</vt:lpstr>
      <vt:lpstr>Prepaid Expenses</vt:lpstr>
      <vt:lpstr>Property and Equipment</vt:lpstr>
      <vt:lpstr>Financing Arrangements</vt:lpstr>
      <vt:lpstr>Employee Benefit Plan</vt:lpstr>
      <vt:lpstr>Commitments and Contingencies</vt:lpstr>
      <vt:lpstr>Income Taxes</vt:lpstr>
      <vt:lpstr>Acquisition</vt:lpstr>
      <vt:lpstr>Goodwill and Finite Life Intang</vt:lpstr>
      <vt:lpstr>Shareholders' Equity</vt:lpstr>
      <vt:lpstr>Stock-Based Compensation and Be</vt:lpstr>
      <vt:lpstr>Related Party Transactions</vt:lpstr>
      <vt:lpstr>Concentrations</vt:lpstr>
      <vt:lpstr>Subsequent Events</vt:lpstr>
      <vt:lpstr>Nature of Operations and Summ22</vt:lpstr>
      <vt:lpstr>Nature of Operations and Summ23</vt:lpstr>
      <vt:lpstr>Property and Equipment (Tables)</vt:lpstr>
      <vt:lpstr>Financing Arrangements (Tables)</vt:lpstr>
      <vt:lpstr>Commitments and Contingencies (</vt:lpstr>
      <vt:lpstr>Acquisition (Tables)</vt:lpstr>
      <vt:lpstr>Goodwill and Finite Life Inta28</vt:lpstr>
      <vt:lpstr>Shareholders' Equity (Tables)</vt:lpstr>
      <vt:lpstr>Stock-Based Compensation and 30</vt:lpstr>
      <vt:lpstr>Related Party Transactions (Tab</vt:lpstr>
      <vt:lpstr>Nature of Operations and Summ32</vt:lpstr>
      <vt:lpstr>Nature of Operations and Summ33</vt:lpstr>
      <vt:lpstr>Nature of Operations and Summ34</vt:lpstr>
      <vt:lpstr>Nature of Operations and Summ35</vt:lpstr>
      <vt:lpstr>Note Receivable (Details Narrat</vt:lpstr>
      <vt:lpstr>Property and Equipment (Details</vt:lpstr>
      <vt:lpstr>Property and Equipment - Schedu</vt:lpstr>
      <vt:lpstr>Financing Arrangements (Details</vt:lpstr>
      <vt:lpstr>Financing Arrangements - Summar</vt:lpstr>
      <vt:lpstr>Financing Arrangements - Summ41</vt:lpstr>
      <vt:lpstr>Financing Arrangements - Schedu</vt:lpstr>
      <vt:lpstr>Employee Benefit Plan (Details </vt:lpstr>
      <vt:lpstr>Commitments and Contingencies44</vt:lpstr>
      <vt:lpstr>Commitments and Contingencies -</vt:lpstr>
      <vt:lpstr>Commitments and Contingencies46</vt:lpstr>
      <vt:lpstr>Income Taxes (Details Narrative</vt:lpstr>
      <vt:lpstr>Acquisition (Details Narrative)</vt:lpstr>
      <vt:lpstr>Acquisition - Schedule of Fair </vt:lpstr>
      <vt:lpstr>Acquisition - Schedule of Pro F</vt:lpstr>
      <vt:lpstr>Goodwill and Finite Life Inta51</vt:lpstr>
      <vt:lpstr>Goodwill and Finite Life Inta52</vt:lpstr>
      <vt:lpstr>Goodwill and Finite Life Inta53</vt:lpstr>
      <vt:lpstr>Goodwill and Finite Life Inta54</vt:lpstr>
      <vt:lpstr>Shareholders' Equity (Details N</vt:lpstr>
      <vt:lpstr>Shareholders' Equity - Summary </vt:lpstr>
      <vt:lpstr>Stock-Based Compensation and 57</vt:lpstr>
      <vt:lpstr>Stock-Based Compensation and 58</vt:lpstr>
      <vt:lpstr>Stock-Based Compensation and 59</vt:lpstr>
      <vt:lpstr>Related Party Transactions - Sc</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8:11Z</dcterms:created>
  <dcterms:modified xmlns:dcterms="http://purl.org/dc/terms/" xmlns:xsi="http://www.w3.org/2001/XMLSchema-instance" xsi:type="dcterms:W3CDTF">2015-11-13T16:38:11Z</dcterms:modified>
  <dc:title xmlns:dc="http://purl.org/dc/elements/1.1/">Untitled</dc:title>
  <dc:description xmlns:dc="http://purl.org/dc/elements/1.1/"/>
  <dc:subject xmlns:dc="http://purl.org/dc/elements/1.1/"/>
  <cp:keywords/>
  <cp:category/>
</cp:coreProperties>
</file>